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Business Acquisition"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Fair Value Informatio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Earnings Per Share (&quot;EPS&quot;)" sheetId="21" state="visible" r:id="rId21"/>
    <sheet xmlns:r="http://schemas.openxmlformats.org/officeDocument/2006/relationships" name="Business Segment Information" sheetId="22" state="visible" r:id="rId22"/>
    <sheet xmlns:r="http://schemas.openxmlformats.org/officeDocument/2006/relationships" name="Related Party Transactions" sheetId="23" state="visible" r:id="rId23"/>
    <sheet xmlns:r="http://schemas.openxmlformats.org/officeDocument/2006/relationships" name="Supplemental Guarantor Financia" sheetId="24" state="visible" r:id="rId24"/>
    <sheet xmlns:r="http://schemas.openxmlformats.org/officeDocument/2006/relationships" name="Accounting Policies (Policies)" sheetId="25" state="visible" r:id="rId25"/>
    <sheet xmlns:r="http://schemas.openxmlformats.org/officeDocument/2006/relationships" name="Business Acquisition (Tables)" sheetId="26" state="visible" r:id="rId26"/>
    <sheet xmlns:r="http://schemas.openxmlformats.org/officeDocument/2006/relationships" name="Goodwill (Tables)" sheetId="27" state="visible" r:id="rId27"/>
    <sheet xmlns:r="http://schemas.openxmlformats.org/officeDocument/2006/relationships" name="Supplemental Balance Sheet In28" sheetId="28" state="visible" r:id="rId28"/>
    <sheet xmlns:r="http://schemas.openxmlformats.org/officeDocument/2006/relationships" name="Fair Value Information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Earnings Per Share (&quot;EPS&quot;) (Tab" sheetId="35" state="visible" r:id="rId35"/>
    <sheet xmlns:r="http://schemas.openxmlformats.org/officeDocument/2006/relationships" name="Business Segment Information (T" sheetId="36" state="visible" r:id="rId36"/>
    <sheet xmlns:r="http://schemas.openxmlformats.org/officeDocument/2006/relationships" name="Supplemental Guarantor Financ37" sheetId="37" state="visible" r:id="rId37"/>
    <sheet xmlns:r="http://schemas.openxmlformats.org/officeDocument/2006/relationships" name="Accounting Policies  - Backgrou" sheetId="38" state="visible" r:id="rId38"/>
    <sheet xmlns:r="http://schemas.openxmlformats.org/officeDocument/2006/relationships" name="Accounting Policies  - Property" sheetId="39" state="visible" r:id="rId39"/>
    <sheet xmlns:r="http://schemas.openxmlformats.org/officeDocument/2006/relationships" name="Accounting Policies  - Goodwill" sheetId="40" state="visible" r:id="rId40"/>
    <sheet xmlns:r="http://schemas.openxmlformats.org/officeDocument/2006/relationships" name="Accounting Policies  - Revenue " sheetId="41" state="visible" r:id="rId41"/>
    <sheet xmlns:r="http://schemas.openxmlformats.org/officeDocument/2006/relationships" name="Business Acquisition  - Additio" sheetId="42" state="visible" r:id="rId42"/>
    <sheet xmlns:r="http://schemas.openxmlformats.org/officeDocument/2006/relationships" name="Business Acquisition  - Purchas" sheetId="43" state="visible" r:id="rId43"/>
    <sheet xmlns:r="http://schemas.openxmlformats.org/officeDocument/2006/relationships" name="Business Acquisition  - Schedul" sheetId="44" state="visible" r:id="rId44"/>
    <sheet xmlns:r="http://schemas.openxmlformats.org/officeDocument/2006/relationships" name="Business Acquisition  - Pro For" sheetId="45" state="visible" r:id="rId45"/>
    <sheet xmlns:r="http://schemas.openxmlformats.org/officeDocument/2006/relationships" name="Business Acquisition  - Restruc" sheetId="46" state="visible" r:id="rId46"/>
    <sheet xmlns:r="http://schemas.openxmlformats.org/officeDocument/2006/relationships" name="Goodwill  - Schedule of Goodwil" sheetId="47" state="visible" r:id="rId47"/>
    <sheet xmlns:r="http://schemas.openxmlformats.org/officeDocument/2006/relationships" name="Supplemental Balance Sheet In48" sheetId="48" state="visible" r:id="rId48"/>
    <sheet xmlns:r="http://schemas.openxmlformats.org/officeDocument/2006/relationships" name="Supplemental Balance Sheet In49" sheetId="49" state="visible" r:id="rId49"/>
    <sheet xmlns:r="http://schemas.openxmlformats.org/officeDocument/2006/relationships" name="Supplemental Balance Sheet In50" sheetId="50" state="visible" r:id="rId50"/>
    <sheet xmlns:r="http://schemas.openxmlformats.org/officeDocument/2006/relationships" name="Supplemental Balance Sheet In51"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Fair Value Information (Details" sheetId="55" state="visible" r:id="rId55"/>
    <sheet xmlns:r="http://schemas.openxmlformats.org/officeDocument/2006/relationships" name="Debt  - Schedule of Debt Balanc" sheetId="56" state="visible" r:id="rId56"/>
    <sheet xmlns:r="http://schemas.openxmlformats.org/officeDocument/2006/relationships" name="Debt  - Senior Secured Term Loa" sheetId="57" state="visible" r:id="rId57"/>
    <sheet xmlns:r="http://schemas.openxmlformats.org/officeDocument/2006/relationships" name="Debt  - Senior Unsecured Notes " sheetId="58" state="visible" r:id="rId58"/>
    <sheet xmlns:r="http://schemas.openxmlformats.org/officeDocument/2006/relationships" name="Debt  - Debt Covenants (Details" sheetId="59" state="visible" r:id="rId59"/>
    <sheet xmlns:r="http://schemas.openxmlformats.org/officeDocument/2006/relationships" name="Income Taxes  - Provision for I" sheetId="60" state="visible" r:id="rId60"/>
    <sheet xmlns:r="http://schemas.openxmlformats.org/officeDocument/2006/relationships" name="Income Taxes  - Reconciliation " sheetId="61" state="visible" r:id="rId61"/>
    <sheet xmlns:r="http://schemas.openxmlformats.org/officeDocument/2006/relationships" name="Income Taxes  - Components of D" sheetId="62" state="visible" r:id="rId62"/>
    <sheet xmlns:r="http://schemas.openxmlformats.org/officeDocument/2006/relationships" name="Income Taxes  - Additional Info" sheetId="63" state="visible" r:id="rId63"/>
    <sheet xmlns:r="http://schemas.openxmlformats.org/officeDocument/2006/relationships" name="Income Taxes  - Reconciliatio64" sheetId="64" state="visible" r:id="rId64"/>
    <sheet xmlns:r="http://schemas.openxmlformats.org/officeDocument/2006/relationships" name="Employee Benefit Plans  - Defin" sheetId="65" state="visible" r:id="rId65"/>
    <sheet xmlns:r="http://schemas.openxmlformats.org/officeDocument/2006/relationships" name="Employee Benefit Plans  - Def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Stock-Based Compensation  - Add" sheetId="69" state="visible" r:id="rId69"/>
    <sheet xmlns:r="http://schemas.openxmlformats.org/officeDocument/2006/relationships" name="Stock-Based Compensation  - Ass" sheetId="70" state="visible" r:id="rId70"/>
    <sheet xmlns:r="http://schemas.openxmlformats.org/officeDocument/2006/relationships" name="Stock-Based Compensation  - Sto" sheetId="71" state="visible" r:id="rId71"/>
    <sheet xmlns:r="http://schemas.openxmlformats.org/officeDocument/2006/relationships" name="Stock-Based Compensation  - Opt" sheetId="72" state="visible" r:id="rId72"/>
    <sheet xmlns:r="http://schemas.openxmlformats.org/officeDocument/2006/relationships" name="Stock-Based Compensation  - Res" sheetId="73" state="visible" r:id="rId73"/>
    <sheet xmlns:r="http://schemas.openxmlformats.org/officeDocument/2006/relationships" name="Stock-Based Compensation  - TSR"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Derivative Financial Instrume77" sheetId="77" state="visible" r:id="rId77"/>
    <sheet xmlns:r="http://schemas.openxmlformats.org/officeDocument/2006/relationships" name="Earnings Per Share (&quot;EPS&quot;)  - C" sheetId="78" state="visible" r:id="rId78"/>
    <sheet xmlns:r="http://schemas.openxmlformats.org/officeDocument/2006/relationships" name="Business Segment Information  -" sheetId="79" state="visible" r:id="rId79"/>
    <sheet xmlns:r="http://schemas.openxmlformats.org/officeDocument/2006/relationships" name="Business Segment Information 80" sheetId="80" state="visible" r:id="rId80"/>
    <sheet xmlns:r="http://schemas.openxmlformats.org/officeDocument/2006/relationships" name="Business Segment Information 81" sheetId="81" state="visible" r:id="rId81"/>
    <sheet xmlns:r="http://schemas.openxmlformats.org/officeDocument/2006/relationships" name="Business Segment Information 82" sheetId="82" state="visible" r:id="rId82"/>
    <sheet xmlns:r="http://schemas.openxmlformats.org/officeDocument/2006/relationships" name="Related Party Transactions  - A" sheetId="83" state="visible" r:id="rId83"/>
    <sheet xmlns:r="http://schemas.openxmlformats.org/officeDocument/2006/relationships" name="Supplemental Guarantor Financ84" sheetId="84" state="visible" r:id="rId84"/>
    <sheet xmlns:r="http://schemas.openxmlformats.org/officeDocument/2006/relationships" name="Supplemental Guarantor Financ85" sheetId="85" state="visible" r:id="rId85"/>
    <sheet xmlns:r="http://schemas.openxmlformats.org/officeDocument/2006/relationships" name="Supplemental Guarantor Financ86" sheetId="86" state="visible" r:id="rId86"/>
    <sheet xmlns:r="http://schemas.openxmlformats.org/officeDocument/2006/relationships" name="Supplemental Guarantor Financ87" sheetId="87" state="visible" r:id="rId87"/>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6</t>
  </si>
  <si>
    <t>Feb. 21, 2017</t>
  </si>
  <si>
    <t>Jun. 30, 2016</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Amendment Flag</t>
  </si>
  <si>
    <t>false</t>
  </si>
  <si>
    <t>Entity Current Reporting Status</t>
  </si>
  <si>
    <t>Yes</t>
  </si>
  <si>
    <t>Entity Well-known Seasoned Issuer</t>
  </si>
  <si>
    <t>No</t>
  </si>
  <si>
    <t>Entity Voluntary Filers</t>
  </si>
  <si>
    <t>Entity Public Float</t>
  </si>
  <si>
    <t>Entity Common Stock, Shares Outstanding</t>
  </si>
  <si>
    <t>Consolidated Income Statements - USD ($) $ in Millions</t>
  </si>
  <si>
    <t>Dec. 31, 2015</t>
  </si>
  <si>
    <t>Dec. 31, 2014</t>
  </si>
  <si>
    <t>Income Statement [Abstract]</t>
  </si>
  <si>
    <t>Net Sales (including related party sales in 2014 of $78.7)</t>
  </si>
  <si>
    <t>Cost of products sold (including related party purchases in 2014 of $72.5)</t>
  </si>
  <si>
    <t>Gross Profit</t>
  </si>
  <si>
    <t>Research and development</t>
  </si>
  <si>
    <t>Selling and general expenses</t>
  </si>
  <si>
    <t>Goodwill impairment</t>
  </si>
  <si>
    <t>Other expense and (income), net</t>
  </si>
  <si>
    <t>Operating Profit (Loss)</t>
  </si>
  <si>
    <t>Interest income</t>
  </si>
  <si>
    <t>Interest expense</t>
  </si>
  <si>
    <t>Income (Loss) Before Income Taxes</t>
  </si>
  <si>
    <t>Income tax provision</t>
  </si>
  <si>
    <t>Net Income (Loss)</t>
  </si>
  <si>
    <t>Earnings (Loss) Per Share</t>
  </si>
  <si>
    <t>Basic (in dollars per share)</t>
  </si>
  <si>
    <t>Diluted (in dollars per share)</t>
  </si>
  <si>
    <t>Consolidated Income Statements (Parenthetical) $ in Millions</t>
  </si>
  <si>
    <t>Dec. 31, 2014USD ($)</t>
  </si>
  <si>
    <t>Net Sales</t>
  </si>
  <si>
    <t>Cost of products sold</t>
  </si>
  <si>
    <t>Affiliated entity | Kimberly Clark and Affiliates</t>
  </si>
  <si>
    <t>Consolidated Statements of Comprehensive Income (Loss) - USD ($) $ in Millions</t>
  </si>
  <si>
    <t>Statement of Comprehensive Income [Abstract]</t>
  </si>
  <si>
    <t>Other Comprehensive Income (Loss), Net of Tax</t>
  </si>
  <si>
    <t>Defined benefit plans</t>
  </si>
  <si>
    <t>Unrealized currency translation adjustments</t>
  </si>
  <si>
    <t>Cash flow hedges</t>
  </si>
  <si>
    <t>Total Other Comprehensive Loss, Net of Tax</t>
  </si>
  <si>
    <t>Comprehensive Income (Loss)</t>
  </si>
  <si>
    <t>Consolidated Balance Sheets - USD ($) $ in Millions</t>
  </si>
  <si>
    <t>Current Assets</t>
  </si>
  <si>
    <t>Cash and cash equivalents</t>
  </si>
  <si>
    <t>Accounts receivable, net of allowances</t>
  </si>
  <si>
    <t>Inventories</t>
  </si>
  <si>
    <t>Prepaid and other current assets</t>
  </si>
  <si>
    <t>Total Current Assets</t>
  </si>
  <si>
    <t>Property, Plant and Equipment, net</t>
  </si>
  <si>
    <t>Goodwill</t>
  </si>
  <si>
    <t>Other Intangible Assets, net</t>
  </si>
  <si>
    <t>Deferred Tax Assets</t>
  </si>
  <si>
    <t>Other Assets</t>
  </si>
  <si>
    <t>TOTAL ASSETS</t>
  </si>
  <si>
    <t>Current Liabilities</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81,798 outstanding at December 31, 2016 and 46,614,947 outstanding at December 31, 2015</t>
  </si>
  <si>
    <t>Additional paid-in capital</t>
  </si>
  <si>
    <t>Accumulated deficit</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 of Stockholders' Equity - USD ($) shares in Thousands, $ in Millions</t>
  </si>
  <si>
    <t>Total</t>
  </si>
  <si>
    <t>Common Stock Issued</t>
  </si>
  <si>
    <t>Additional Paid-in Capital</t>
  </si>
  <si>
    <t>Kimberly-Clark’s Net Investment</t>
  </si>
  <si>
    <t>Retained Earnings (Accumulated Deficit)</t>
  </si>
  <si>
    <t>Treasury Stock</t>
  </si>
  <si>
    <t>Accumulated Other Comprehensive Income (Loss)</t>
  </si>
  <si>
    <t>Balance at beginning of period at Dec. 31, 2013</t>
  </si>
  <si>
    <t>Balance (in shares) at Dec. 31, 2013</t>
  </si>
  <si>
    <t>Increase (Decrease) in Stockholders' Equity [Roll Forward]</t>
  </si>
  <si>
    <t>Net income (loss)</t>
  </si>
  <si>
    <t>Change in Kimberly-Clark’s investment, net</t>
  </si>
  <si>
    <t>Spin-off cash distribution to Kimberly-Clark</t>
  </si>
  <si>
    <t>Issuance of common stock and consummation of Spin-off</t>
  </si>
  <si>
    <t>Issuance of common stock and consummation of Spin-off (in shares)</t>
  </si>
  <si>
    <t>Stock-based compensation expense</t>
  </si>
  <si>
    <t>Other comprehensive loss, net of tax</t>
  </si>
  <si>
    <t>Balance at end of period at Dec. 31, 2014</t>
  </si>
  <si>
    <t>Balance (in shares) at Dec. 31, 2014</t>
  </si>
  <si>
    <t>Issuance of common stock upon the exercise or redemption of share-based awards</t>
  </si>
  <si>
    <t>Issuance of common stock upon the exercise or redemption of share-based awards (in shares)</t>
  </si>
  <si>
    <t>Purchases of treasury stock</t>
  </si>
  <si>
    <t>Purchases of treasury stock (in shares)</t>
  </si>
  <si>
    <t>Balance at end of period at Dec. 31, 2015</t>
  </si>
  <si>
    <t>Balance (in shares) at Dec. 31, 2015</t>
  </si>
  <si>
    <t>Balance at end of period at Dec. 31, 2016</t>
  </si>
  <si>
    <t>Balance (in shares) at Dec. 31, 2016</t>
  </si>
  <si>
    <t>Consolidated Cash Flow Statements - USD ($) $ in Millions</t>
  </si>
  <si>
    <t>Operating Activities</t>
  </si>
  <si>
    <t>Depreciation and amortization</t>
  </si>
  <si>
    <t>Stock-based compensation</t>
  </si>
  <si>
    <t>Asset impairment</t>
  </si>
  <si>
    <t>Net losses (gains) on asset dispositions</t>
  </si>
  <si>
    <t>Changes in operating assets and liabilities, net of acquisition</t>
  </si>
  <si>
    <t>Accounts receivable</t>
  </si>
  <si>
    <t>Inventories, net of allowance</t>
  </si>
  <si>
    <t>Prepaid expenses and other assets</t>
  </si>
  <si>
    <t>Accounts payable</t>
  </si>
  <si>
    <t>Deferred income taxes and other</t>
  </si>
  <si>
    <t>Cash Provided by Operating Activities</t>
  </si>
  <si>
    <t>Investing Activities</t>
  </si>
  <si>
    <t>Capital expenditures</t>
  </si>
  <si>
    <t>Acquisition of business, net of cash acquired</t>
  </si>
  <si>
    <t>Proceeds from dispositions of property</t>
  </si>
  <si>
    <t>Cash Used in Investing Activities</t>
  </si>
  <si>
    <t>Financing Activities</t>
  </si>
  <si>
    <t>Line of credit facility proceeds</t>
  </si>
  <si>
    <t>Line of credit facility repayments</t>
  </si>
  <si>
    <t>Debt proceeds</t>
  </si>
  <si>
    <t>Debt issuance costs</t>
  </si>
  <si>
    <t>Debt repayments</t>
  </si>
  <si>
    <t>Purchase of treasury stock</t>
  </si>
  <si>
    <t>Proceeds and excess tax benefits from the exercise of stock options</t>
  </si>
  <si>
    <t>Net transfers from Kimberly-Clark</t>
  </si>
  <si>
    <t>Other</t>
  </si>
  <si>
    <t>Cash (Used in) Provided by Financing Activities</t>
  </si>
  <si>
    <t>Effect of Exchange Rate Changes on Cash and Cash Equivalents</t>
  </si>
  <si>
    <t>(Decrease) Increase in Cash and Cash Equivalents</t>
  </si>
  <si>
    <t>Cash and Cash Equivalents - Beginning of Year</t>
  </si>
  <si>
    <t>Cash and Cash Equivalents - End of Year</t>
  </si>
  <si>
    <t>Supplemental Cash Flow Disclosure:</t>
  </si>
  <si>
    <t>Cash paid for income taxes</t>
  </si>
  <si>
    <t>Cash paid for interest</t>
  </si>
  <si>
    <t>Supplemental Noncash Disclosure</t>
  </si>
  <si>
    <t>Capital expenditures included in accounts payable or accrued expenses</t>
  </si>
  <si>
    <t>Accounting Policies</t>
  </si>
  <si>
    <t>Accounting Policies [Abstract]</t>
  </si>
  <si>
    <t>Accounting Policies 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business segments: Medical Devices and Surgical and Infection Prevention (“S&amp;IP”). References to “Halyard,” “Company,” “we,” “our” and “us” refer to Halyard Health, Inc. and its consolidated subsidiaries, and references to “Kimberly-Clark” mean Kimberly-Clark Corporation, a Delaware corporation, and its subsidiaries, unless the context otherwise requires. On October 31, 2014 , Kimberly-Clark distributed all of our capital stock to its shareholders and completed a previously announced spin-off of its healthcare division (the “Spin-off”). Halyard was incorporated as a Delaware corporation in February, 2014 in anticipation of that Spin-off and Kimberly-Clark transferred its Health Care business to us prior to the Spin-off. The consolidated financial statements as of and for the years ended December 31, 2016 and 2015 represent our financial position, results of operations and cash flows as an independent publicly-traded company. The consolidated financial statements for the year ended December 31, 2014 represent our results of operations and cash flows as an independent publicly-traded company beginning on November 1, 2014 , and a combined reporting entity comprising the financial position, results of operations and cash flows of Kimberly-Clark’s healthcare business prior to November 1, 2014 . The consolidated financial statements have been prepared in conformity with accounting principles generally accepted in the United States of America (“GAAP”). For periods prior to the Spin-off, cash transferred to and from Kimberly-Clark is presented as net transfers to or from Kimberly-Clark in the accompanying consolidated cash flow statements. Principles of Consolidation The consolidated financial statements include our net assets and results of our operations and cash flows as described above. All intercompany transactions and accounts within our consolidated businesses have been eliminated. Prior to November 1, 2014 , the consolidated statements of income, comprehensive income, stockholders’ equity and cash flows were prepared on a combined stand-alone basis derived from Kimberly-Clark’s consolidated financial statements and accounting records. All transactions between Kimberly-Clark and us were included in the combined financial statements and are reflected in the cash flow statement for the year ended December 31, 2014 as net transfers to or from Kimberly-Clark within financing activities. Use of Estimates We prepare our consolidated financial statements in accordance with GAAP, which requires that we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each reporting unit to its carrying value, including goodwill. We used a combination of income and market approaches to estimate the current fair value of our reporting units. The fair value determination utilized key assumptions regarding the growth of the busines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We completed the required annual goodwill impairment testing as of July 1, 2016 , and the fair values for both our Medical Devices and S&amp;IP reporting units were substantially in excess of their respective net asset carrying values.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 Net sales to one customer accounted for 11% , 18% and 19% , respectively, of net sales in 2016 , 2015 and 2014 . No other customer accounted for more than 10% of net sales in any of the periods presented herein. As of December 31, 2016 , we had one customer who individually accounted for more than 10% of our consolidated accounts receivable balance. There were no customers that individually accounted for 10% or more of our consolidated accounts receivable balance in 2015 . The allowances for doubtful accounts, sales discounts and returns were $2 million as of each year ended December 31, 2016 and 2015 , respectively. The provision for doubtful accounts was not material for the years ended December 31, 2016 , 2015 and 2014 .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Derivative Instruments and Hedging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that changes in fair value occur, and is reclassified to income in the same period that the hedged item affects income. Any ineffective portion of cash flow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 See Note 12 , “Derivative Financial Instruments,” for disclosures about derivative instruments and hedging activities.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Halyard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0 ,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Prior to the Spin-off, our income taxes were calculated on a separate tax return basis, although operations have been included in Kimberly-Clark’s U.S. federal, state and foreign tax returns. Our income tax results as presented were not necessarily indicative of future performance and did not necessarily reflect the results that we would have generated as an independent publicly-traded company for the periods presented.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Pronouncements In April 2015 , the Financial Accounting Standards Board (“FASB”) issued Accounting Standards Update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We adopted this ASU as of January 1, 2016 . Adoption of this ASU did not have a material effect on our financial position, results of operations or cash flows. In January 2015 , the FASB issued ASU No. 2015-01, Simplifying Income Statement Presentation by Eliminating the Concept of Extraordinary Items. ASU No. 2015-01 eliminates ASC Subtopic 225-20, Income Statement - Extraordinary and Unusual Items , which required that an entity separately classify, present, and disclose transactions and events that were determined to be both unusual and infrequent as extraordinary items. We adopted this ASU as of January 1, 2016 . Adoption of this ASU did not have a material effect on our financial position, results of operations or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 is required if conditions give rise to substantial doubt. However, management needs to assess if its plans will alleviate substantial doubt to determine the specific disclosures. We adopted this ASU as of December 31, 2016 . Adoption of this ASU did not have a material effect on our financial position, results of operations or cash flows. Recently Issued Pronouncements In January 2017 , the FASB issu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This ASU is to be adopted prospectively for goodwill impairment tests in fiscal years beginning after December 15, 2019 , with early adoption permitted for goodwill impairment tests performed on testing dates after January 1, 2017 . We plan to adopt this ASU beginning with our next annual goodwill impairment test as of July 1, 2017 .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March 2016 ,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or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SU 2014-09, Revenue from Contracts with Customers , which, along with subsequent amendments, provides a single comprehensive model for entities to use in accounting for revenue arising from contracts with customers and will supersede most existing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While our review of the effect of this ASU is not yet complete, based on the results of our review to date, we do not expect a material effect on our financial position, results of operations or cash flows. We will continue our evaluation to include the disclosure requirements along with any changes, modifications or interpretations that may affect our current conclusion. We have not selected a transition method, but expect to do so in 2017 upon completion of further analysis.</t>
  </si>
  <si>
    <t>Business Acquisition</t>
  </si>
  <si>
    <t>Business Combinations [Abstract]</t>
  </si>
  <si>
    <t>Business Acquisition On May 2, 2016 , Halyard acquired all of the issued and outstanding capital stock of Medsystems Holdings, Inc. (“Medsystems”) a Delaware corporation, for a purchase price of $175 million , net of cash acquired (the “Acquisition”). The Acquisition was funded with a combination of cash on hand and our Revolving Credit Facility (See Note 6 , “Debt”). Medsystems owns and conducts its primary business through CORPAK Medsystems (Medsystems and CORPAK Medsystems hereinafter referred to as “Corpak”). Corpak’s innovative enteral access feeding solutions and portfolio of nasogastric feeding tubes complement our existing enteral feeding products and create a complete offering of enteral feeding solutions with our Medical Devices segment. In conjunction with the Acquisition, we identified intangible assets related to currently marketed products and in-process research and development (“IPR&amp;D”) that we expect will yield economic benefits in the future. The identified intangible assets include technology, trademarks and customer relationships that were combined into composite intangible assets by product line in consideration of the following: • Our intent was to acquire the product portfolio and the related technology. • The trademarks will only be used to market the products associated with the existing technologies. Accordingly their remaining economic lives are similar. • The customer base was considered, but was not identified as a separate intangible asset because the cash flows are not separable from the related technology. • Low historical customer turnover rates supports longer lives for customer relationships which is consistent with the estimated remaining useful lives for the acquired technologies and trademarks. The allocation of the purchase price was as follows (in millions): Purchase Price Allocation Current assets acquired net of liabilities assumed $ 14.1 Property, plant and equipment 4.4 Identifiable intangible assets, excluding IPR&amp;D 105.1 Identifiable IPR&amp;D 5.7 Deferred tax liabilities (38.4 ) Goodwill 84.1 Total $ 175.0 Identifiable IPR&amp;D includes a number of products that we expect to launch in 2017. Goodwill arising from the Acquisition is not fully tax deductible. The identifiable intangible assets, excluding IPR&amp;D, include the following (in millions): Fair Value Weighted Average Useful Lives (Yrs) Portfolio of disposables $ 102.9 15 Enteral access technology 2.2 6 Total $ 105.1 Corpak’s results have been included in the accompanying consolidated income statement following the Acquisition on May 2, 2016 . Corpak’s revenue of $36 million for the period from May 2, 2016 to December 31, 2016 is included in “Net Sales” in the accompanying consolidated income statements. Net income directly attributable to Corpak was approximately $1 million for the period from May 2, 2016 to December 31, 2016 . Due to the integration of Corpak’s portfolio of products into our existing digestive health products in the Medical Devices segment, net income is not necessarily indicative of Corpak’s net income as a separate, stand-alone entity. The following unaudited pro forma information is presented in the table below for the years ended December 31, 2016 and 2015 as if the Acquisition had occurred on January 1, 2015 (in million, except per share amounts): Year Ended December 31, 2016 2015 Net sales $ 1,609.8 $ 1,628.6 Net income (loss) 43.0 (430.3 ) Earnings (loss) per share: Basic $ 0.92 $ (9.24 ) Diluted 0.91 (9.24 ) The pro forma financial information has been adjusted to include the effects of the Acquisition, including acquisition-related costs, amortization of acquired intangibles, incremental interest expense and related tax effects. The pro forma financial information is not necessarily indicative of the results of operations that would have been achieved had the Acquisition taken place as of January 1, 2015 . Upon Acquisition, we initiated activities to integrate the operations of Corpak into our company. These activities include, but are not limited to, integration of corporate functions, information technology and alignment with our operations. For the year ended December 31, 2016 , we have incurred $13 million for the acquisition and integration activities described above, consisting primarily of severance and benefits, consulting, legal and other costs. These costs are included in “Cost of products sold” and “Selling and general expenses” in the accompanying consolidated income statements. Restructuring In June 2016 , we initiated a restructuring plan to close the Corpak corporate headquarters and operating facility in Buffalo Grove, Illinois and consolidate operations into our existing corporate and operational facilities by the third quarter of 2017 (the “Plan”). We expect to incur costs of $7 million related to this Plan, consisting primarily of severance and benefits, accelerated depreciation and lease termination costs. For the year ended December 31, 2016 , we have incurred $5 million of costs that are included in “Cost of products sold” and “Selling and general expenses” in the accompanying consolidated income statements. These costs include $4 million of severance and benefits accrued for employees impacted by the Plan. In the year ended December 31, 2016 , we have paid $1 million to affected employees and the remaining accrual for severance and employee benefits was $3 million as of December 31, 2016 .</t>
  </si>
  <si>
    <t>Goodwill and Intangible Assets Disclosure [Abstract]</t>
  </si>
  <si>
    <t>Goodwill We test goodwill for impairment annually (as of July 1) or more frequently whenever events or circumstances more likely than not indicate that the fair value of the reporting unit may be below its carrying amount. The fair value of our reporting units were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The market approach estimated the fair value of our business based on comparable publicly-traded companies in our industry. We completed the required annual goodwill impairment testing as of July 1, 2016 , and the fair values for both our Medical Devices and S&amp;IP reporting units were substantially in excess of their respective net asset carrying values. The changes in the carrying amount of goodwill by business segment are as follows (in millions): Medical Devices S&amp;IP Consolidated Goodwill Accumulated Goodwill, net Goodwill Accumulated Impairment Goodwill, net Goodwill, net Balance at December 31, 2014 $ 681.6 $ — $ 681.6 $ 744.5 $ — $ 744.5 $ 1,426.1 Goodwill impairment (a) — — — — (474.0 ) (474.0 ) (474.0 ) Currency translation adjustment (3.2 ) — (3.2 ) (3.7 ) — (3.7 ) (6.9 ) Balance at December 31, 2015 678.4 — 678.4 740.8 (474.0 ) 266.8 945.2 Goodwill acquired (b) 84.1 — 84.1 — — — 84.1 Currency translation adjustment (0.2 ) — (0.2 ) (0.1 ) — (0.1 ) (0.3 ) Balance at December 31, 2016 $ 762.3 $ — $ 762.3 $ 740.7 $ (474.0 ) $ 266.7 $ 1,029.0 _____________________________________________ (a) On completion of the annual goodwill impairment test as of July 1, 2015 , we recognized a $474 million impairment loss for our S&amp;IP reporting unit for the year ended December 31, 2015 , which represented the amount by which the carrying value of the S&amp;IP reporting unit’s goodwill exceeded its implied fair value. (b) We acquired $84 million of goodwill in conjunction with our acquisition of Corpak (see Note 2 , “Business Acquisition”).</t>
  </si>
  <si>
    <t>Supplemental Balance Sheet Information</t>
  </si>
  <si>
    <t>Organization, Consolidation and Presentation of Financial Statements [Abstract]</t>
  </si>
  <si>
    <t>Supplemental Balance Sheet Information Accounts Receivable Accounts receivable consist of the following (in millions): As of December 31, 2016 2015 Accounts Receivable $ 191.6 $ 226.3 Allowances and doubtful accounts (1.5 ) (1.6 ) Accounts receivable, net $ 190.1 $ 224.7 Inventories Inventories at the lower of cost (determined on the LIFO/FIFO or weighted-average cost methods) or market consists of the following (in millions): As of December 31, 2016 2015 LIFO Non- LIFO Total LIFO Non- LIFO Total Raw Materials $ 45.8 $ 2.3 $ 48.1 $ 49.7 $ 1.1 $ 50.8 Work in process 50.6 0.3 50.9 46.1 0.1 46.2 Finished goods 130.8 40.5 171.3 165.8 46.3 212.1 Supplies and other — 12.8 12.8 0.1 11.6 11.7 227.2 55.9 283.1 261.7 59.1 320.8 Excess of FIFO or weighted-average cost over LIFO cost (10.6 ) — (10.6 ) (17.6 ) — (17.6 ) Total $ 216.6 $ 55.9 $ 272.5 $ 244.1 $ 59.1 $ 303.2 We may distribute products bearing the Kimberly-Clark brand through April 2017 under a royalty agreement that we have with Kimberly-Clark. As of December 31, 2016 , we had $18 million of inventory bearing the Kimberly-Clark brand. Based on management’s expectation regarding sales of Kimberly-Clark branded products, we have recorded an allowance of $10 million in cost of products sold for potential losses from inventory that we may not sell before the expiration of our royalty agreement with Kimberly-Clark. Property, Plant and Equipment Property, plant and equipment consists of the following (in millions): As of December 31, 2016 2015 Land $ 2.1 $ 2.1 Buildings and leasehold improvements 85.8 86.7 Machinery and equipment 499.8 492.8 Construction in progress 25.0 18.3 612.7 599.9 Less accumulated depreciation (351.9 ) (320.4 ) Total $ 260.8 $ 279.5 Property, plant and equipment includes $0.4 million and $1 million of capitalized interest in the years ended December 31, 2016 and 2015 , respectively. There were $6 million of capital expenditures in accounts payable as of each year ended December 31, 2016 and 2015 , respectively. As of December 31, 2016 and 2015 , we held $158 million and $173 million , respectively, of net property, plant and equipment in the United States. Depreciation expense was $43 million , $40 million and $53 million , respectively, in the years ended December 31, 2016 , 2015 and 2014 . Intangible Assets Intangible assets subject to amortization consist of the following (in millions): As of December 31, 2016 2015 Gross Carrying Amount Accumulated Amortization Net Carrying Amount Gross Carrying Amount Accumulated Amortization Net Carrying Amount Trademarks $ 125.9 $ (93.8 ) $ 32.1 $ 126.6 $ (90.3 ) $ 36.3 Patents and acquired technologies 251.8 (131.1 ) 120.7 149.1 (117.3 ) 31.8 Other 55.1 (43.8 ) 11.3 55.1 (40.6 ) 14.5 Total $ 432.8 $ (268.7 ) $ 164.1 $ 330.8 $ (248.2 ) $ 82.6 As of December 31, 2016 , we had $6 million of indefinite-lived intangible assets that we acquired in connection with the Acquisition related to IPR&amp;D projects that we expect to launch in 2017 . Amortization expense for intangible assets was $22 million , $26 million and $32 million for the years ended December 31, 2016 , 2015 and 2014 , respectively. We estimate amortization expense for the next five years and beyond will be as follows (in millions): For the years ending December 31, 2017 $ 21.2 2018 19.0 2019 15.2 2020 13.0 2021 10.7 Thereafter 85.0 Total $ 164.1 Accrued Expenses Accrued expenses consist of the following (in millions): As of December 31, 2016 2015 Accrued rebates $ 55.7 $ 73.9 Accrued salaries and wages 57.1 34.5 Accrued taxes - income and other 7.2 15.3 Other 31.3 28.3 Total $ 151.3 $ 152.0 Other Long-Term Liabilities Other long-term liabilities consist of the following (in millions): As of December 31, 2016 2015 Taxes payable $ 3.4 $ 1.3 Accrued compensation benefits 9.7 9.5 Other 17.0 17.0 Total $ 30.1 $ 27.8</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derivative liabilities for foreign exchange contracts as of December 31, 2016 and 2015 were $1 million and $2 million , respectively, and are included in the consolidated balance sheet in accrued expenses. These derivatives are classified as Level 2 of the fair value hierarchy. The fair values of derivatives used to manage foreign currency risk is based on published quotations of spot currency rates and forward points, which are converted into implied forward currency rates. Additional information on our use of derivative instruments is contained in Note 12 , “Derivative Financial Instruments.” The following table includes the fair value of our financial instruments for which disclosure of fair value is required (in millions): Fair Value Hierarchy Level December 31, 2016 December 31, 2015 Carrying Amount Estimated Fair Value Carrying Amount Estimated Fair Value Assets Cash and cash equivalents 1 $ 113.7 $ 113.7 $ 129.5 $ 129.5 Liabilities Senior unsecured notes 1 246.5 256.4 245.9 252.5 Debt 2 332.5 341.3 332.2 337.3 Cash equivalents are recorded at cost, which approximates fair value due to their short-term nature. The fair value of our senior unsecured notes is determined using observable market prices based on trading activity on a primary exchange. For the year ended December 31, 2016 , there were no transfers among Level 1, 2 or 3 fair value determinations. In the prior year, the senior unsecured notes transferred from Level 2 to Level 1 of the fair value hierarchy following registration of the notes. Transfers between levels occur when there are changes in the observability of inputs. Changes between levels are assumed to occur at the beginning of the year.</t>
  </si>
  <si>
    <t>Debt</t>
  </si>
  <si>
    <t>Debt Disclosure [Abstract]</t>
  </si>
  <si>
    <t>Debt As of December 31, 2016 and 2015 , our debt balances were as follows (in millions): Weighted- Average Interest Rate Maturities As of December 31, 2016 2015 Senior Secured Term Loan 3.98% 2021 $ 339.0 $ 339.0 Senior Unsecured Notes 6.25% 2022 250.0 250.0 Total long-term debt 589.0 589.0 Unamortized Debt Discounts and Issuance Costs Senior Secured Term Loan (6.5 ) (6.8 ) Senior Unsecured Notes (3.5 ) (4.1 ) Total Debt, net $ 579.0 $ 578.1 Senior Secured Term Loan and Revolving Credit Facility The senior secured term loan (the “Term Loan Facility”) is under a credit agreement that also includes a senior secured revolving credit facility allowing borrowings of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Unamortized debt discount and issuance costs are being amortized to interest expense over the life of the Term Loan Facility using the interest method, resulting in an effective interest rate of 3.94% as of December 31, 2016 . In December 2016 , we executed an amendment to the Term Loan Facility (the “Amendment”), under which the margin, or “spread” that was charged over the available floating interest rates, as described below, was reduced by 0.5% . In conjunction with the amendment we paid fees of $1 million which are being amortized to interest expense over the remaining term of the Term Loan Facility using the interest method. Borrowings under the Term Loan Facility, as amended, bear interest, at our option, at either (i) a reserve-adjusted LIBOR rate, subject to a floor of 0.75% , plus 2.75% (formerly 3.25% prior to the Amendment), or (ii) a base rate, subject to a floor of 0.75% , (calculated as the greatest of (1) the prime rate, (2) the U.S. federal funds effective rate plus 0.50% or (3) the one month LIBOR Rate plus 1.00% ) plus 1.75% (formerly 2.25% prior to the Amendment). As of December 31, 2016 , the interest rate in effect for the Term Loan Facility was 3.50% . Borrowings under the Revolving Credit Facility will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our Revolving Credit Facility will be subject to a commitment fee equal to (i) 0.25% per annum, when our consolidated total leverage ratio is less than 2.25 to 1.00 and (ii) 0.40% per annum, otherwise. As of December 31, 2016 , we had no borrowings and letters of credit of $4 million outstanding under the Revolving Credit Facility, leaving $246 million available for borrowing. The maturity date for the Revolving Credit Facility is October 31, 2019 . On May 2, 2016 , we borrowed $72 million under our Revolving Credit Facility to partially fund our acquisition of Medsystems. See Note 2, “Business Acquisition” for a description of this acquisition. By December 31, 2016 , we had repaid all of the borrowings on our Revolving Credit Facility. Senior Unsecured Notes The Senior Unsecured Notes (“Notes”) will mature on October 15, 2022 and interest accrues at a rate of 6.25% per annum and is payable semi-annually in arrears on April 15 and October 15 of each year. The Notes are guaranteed, jointly and severally, by each of our domestic subsidiaries that guarantees the Senior Credit Facilities. Unamortized debt discount and issuance costs are being amortized to interest expense over the life of the credit agreement using the interest method, resulting in an effective interest rate of 6.54% as of December 31, 2016 . Debt Covenants The senior secured term loan and the Notes are subject to similar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16 , we were in compliance with all of our debt covenants. The $339 million owed under our Term Loan Facility will be due on October 31, 2021 , which is the Term Loan Facility’s maturity date. As of December 31, 2016 , there are no other scheduled principal payments due on our long-term debt in the next five years .</t>
  </si>
  <si>
    <t>Income Taxes</t>
  </si>
  <si>
    <t>Income Tax Disclosure [Abstract]</t>
  </si>
  <si>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Prior to the Spin-off, our income taxes were calculated on a separate tax return basis, although operations have been included in Kimberly-Clark’s U.S. federal, state and foreign tax return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16 2015 2014 Income before income taxes United States $ 24.2 $ (424.4 ) $ 91.8 Foreign 31.1 13.9 (0.6 ) Total 55.3 (410.5 ) 91.2 Income tax provision (benefit): Current: United States 29.8 13.0 71.2 State 4.4 2.7 5.5 Foreign 7.8 5.3 18.0 Total 42.0 21.0 94.7 Deferred: United States (27.3 ) (8.3 ) (9.8 ) State (2.9 ) (0.6 ) (1.4 ) Foreign 3.7 3.7 (19.4 ) Total (26.5 ) (5.2 ) (30.6 ) Total income tax provision $ 15.5 $ 15.8 $ 64.1 Major differences between the federal statutory rate and the effective tax rate are as follows: Year Ended December 31, 2016 2015 2014 Federal statutory rate 35.0 % 35.0 % 35.0 % Rate of state income taxes, net of federal tax benefit 0.2 (0.3 ) 3.0 Statutory rate other than U.S. statutory rate (6.9 ) 0.6 (0.3 ) Thailand repatriation related to the Spin-off — — 15.5 Thailand statutory rate change 7.3 — — Sec. 987 regulation change, federal and state impact (4.8 ) — — U.S. federal research and development credit (4.7 ) 0.6 — Goodwill — (40.4 ) — Non-deductible expenses related to the Spin-off — — 17.6 Change in valuation allowances — 0.1 2.1 Other, net 1.9 0.6 (2.6 ) Effective tax rate 28.0 % (3.8 )% 70.3 % The following is a summary of the significant components of the Company’s deferred tax assets and liabilities (in millions): As of December 31, 2016 2015 Deferred tax assets Intangibles, net $ — $ 15.3 Accrued liabilities 34.8 25.3 Stock-based compensation 8.7 4.8 Other 8.4 5.9 51.9 51.3 Valuation allowance (0.5 ) (0.5 ) Total deferred assets 51.4 50.8 Deferred tax liabilities Intangibles, net 17.7 — Inventories 13.4 19.8 Property, plant and equipment, net 40.0 39.4 Other 1.0 0.5 Total deferred tax liabilities 72.1 59.7 Net deferred tax liabilities $ 20.7 $ 8.9 Valuation allowances remained the same during the year ended December 31, 2016 with no impact to earnings. Valuation allowances at the end of 2016 and 2015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16 , we have credit carryforwards for state income tax purposes of $3 million , all of which will expire in 2025 . At December 31, 2016 , certain foreign subsidiaries have net operating loss carryforwards for income tax purposes of $11 million , of which $7 million will expire in 2020 . The remaining net operating losses are available for carryforward indefinitely. At December 31, 2016 , U.S. income taxes and foreign withholding taxes have not been provided on $113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l because of the complexities associated with this hypothetical calculation. We do not expect restrictions or taxes on repatriation of cash held outside of the United States to have a material adverse effect on our overall liquidity, financial condition or results of operations for the foreseeable future. A reconciliation of the beginning and ending amount of unrecognized tax benefit is as follows (in millions): As of December 31, 2016 2015 Beginning of year $ 1.5 $ 1.6 Gross increases for tax positions of prior years 1.5 0.5 Gross decreases for tax positions of prior years (0.2 ) — Decreases for settlements with taxing authorities (0.1 ) — Decreases for lapse of the applicable statute of limitations — (0.6 ) End of year $ 2.7 $ 1.5 The amount, if recognized, that would affect our effective tax rate as of December 31, 2016 and 2015 is $2 million and $1 million , respectively. We classify interest and penalties on uncertain tax benefits as income tax expense. At December 31, 2016 and 2015 , before any tax benefits, we had $1 million and $0.4 million , respectively, of accrued interest and penalties on unrecognized tax benefits. During the next twelve months , we do not expect the resolution of any tax audits which could potentially reduce unrecognized tax benefits by a material amount. In addition, no expiration of the statute of limitations for a tax year in which we have recorded uncertain tax benefits will occur in the next twelve months . Federal and state income tax returns are generally subject to examination for a period of three to five years after filing of the respective returns. The state effect of any changes to filed federal positions remains subject to examination by various states for a period of up to two years after formal notification to the states. We have various federal and state income tax return positions in the process of examination, administrative appeals or litigation.</t>
  </si>
  <si>
    <t>Employee Benefit Plans</t>
  </si>
  <si>
    <t>Compensation and Retirement Disclosure [Abstract]</t>
  </si>
  <si>
    <t>Employee Benefit Plans Defined Contribution Plans Eligible employees participate in our defined contribution plans. Our 401(k) plan and supplemental plan provide for a matching contribution of a U.S. employee’s contributions and accruals, subject to predetermined limits. Halyard also has defined contribution pension plans for certain employees outside the U.S. in which eligible employees may participate. We recognized $9 million of expense for our matching contributions to the 401(k) plan in each of the years ended December 31, 2016 and 2015 , respectively, and $1 million of expense was recognized in the post Spin-off period from November 1, 2014 to December 31, 2014 .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8 million as of each year ended December 31, 2016 and 2015 , respectively. Net periodic pension cost for the years ended December 31, 2016 , 2015 and 2014 was $1 million , $3 million and $3 million , respectively. Over the next ten years, we expect gross benefit payments to be $2 million in total for the years 2017 through 2021 , and $4 million in total for the years 2022 through 2026 . Participation in Kimberly-Clark’s Benefit Plans Prior to the Spin-off, eligible employees participated in benefit plans sponsored by Kimberly-Clark including defined benefit pension plans, postretirement healthcare plans and defined contribution plans. During 2014 , prior to the Spin-off, expenses of $13 million for these plans were allocated to us.</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3 $ (16.1 ) $ (3.5 ) $ — $ (19.6 ) Change in Kimberly-Clark’s net investment 11.8 (0.6 ) 0.1 11.3 Other comprehensive (loss) income (14.0 ) 3.6 (0.4 ) (10.8 ) Balance, December 31, 2014 (18.3 ) (0.5 ) (0.3 ) (19.1 ) Other comprehensive (loss) income (22.1 ) (0.7 ) (1.3 ) (24.1 ) Balance, December 31, 2015 (40.4 ) (1.2 ) (1.6 ) (43.2 ) Other comprehensive (loss) income (8.3 ) 0.8 0.6 (6.9 ) Balance, December 31, 2016 $ (48.7 ) $ (0.4 ) $ (1.0 ) $ (50.1 ) The net changes in the components of AOCI, including the tax effect, are as follows (in millions): Year Ended December 31, 2016 2015 2014 Unrealized translation $ (8.3 ) $ (22.1 ) $ (14.0 ) Defined benefit pension plans 0.7 (1.9 ) (0.4 ) Tax effect (0.1 ) 0.6 — Defined benefit pension plans, net of tax 0.6 (1.3 ) (0.4 ) Cash flow hedges 1.0 (1.0 ) 4.3 Tax effect (0.2 ) 0.3 (0.7 ) Cash flow hedges, net of tax 0.8 (0.7 ) 3.6 Change in AOCI $ (6.9 ) $ (24.1 ) $ (10.8 )</t>
  </si>
  <si>
    <t>Stock-Based Compensation</t>
  </si>
  <si>
    <t>Disclosure of Compensation Related Costs, Share-based Payments [Abstract]</t>
  </si>
  <si>
    <t>Stock-Based Compensation The Halyard Health, Inc. Equity Participation Plan and the Halyard Health, Inc. Outside Directors’ Compensation Plan (together, the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Halyard or its subsidiaries. A maximum of 4.9 million shares of Halyard common stock may be issued under the Plans, and there are 2.4 million shares remaining available for issuance as of December 31, 2016 . Aggregate stock-based compensation expense under the Plans was $15 million and $14 million for the years ended December 31, 2016 and 2015 , respectively, and $3 million for the post Spin-off period from November 1, 2014 through December 31, 2014 . Stock-based compensation expense is included in cost of sales, research and development expenses and selling and general expenses. Stock Options Stock options are granted at an exercise price equal to the fair market value of Halyard’s common stock on the date of grant. Stock options are generally subject to graded vesting whereby options vest 30% at the end of each of the first two 12-month periods following the grant and 40% at the end of the third 12-month period and have a term of 10 years .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s ended December 31, 2016 and 2015 and the period from the Spin-off date to December 31, 2014 was $7.70 , $15.15 and $10.01 , respectively, based on the following assumptions: Year Ended December 31, November 1, 2014 to 2016(a) 2015 Volatility 26% 25% to 34% 25% to 27% Risk-free rate 1.2% 0.7% to 1.9% 0.8% to 1.6% Expected term (Years) 5 2 to 7 3 to 5 Dividend Yield 0% 0% 0% ________________________________________ (a) In the year ended December 31, 2016 , all stock options granted had uniform terms and were awarded on the same grant date. Stock-based compensation expense related to stock options was $5 million , $6 million and $1 million for the years ended December 31, 2016 and 2015 , and the period from the Spin-off date through December 31, 2014 , respectively. A summary of stock option activity is presented below: Shares (in thousands) Weighted- Average Exercise Price Weighted- Average Remaining Contractual Term (Years) Aggregate Intrinsic Value (in millions) Outstanding at December 31, 2015 1,146 $ 40.70 Granted 458 29.48 Exercises (12 ) 33.48 Forfeitures (66 ) 39.95 Outstanding at December 31, 2016 1,526 $ 37.42 8.1 $ 4.4 Vested and exercisable at December 31, 2016 469 $ 36.52 7.0 $ 1.1 The following table summarizes information about options outstanding as of December 31, 2016 : Options Outstanding Options Exercisable Range of Exercise Prices Shares (in thousands) Weighted-Average Remaining Contractual Term (Years) Shares (in thousands) Weighted-Average Exercise Price $25.00 to $35.00 652 8.3 204 $ 31.67 $35.00 to $45.00 293 7.5 174 37.53 $45.00+ 581 8.2 91 45.53 1,526 8.1 469 $ 36.52 In the year ended December 31, 2016 , the intrinsic value of exercised options and the resulting excess tax benefit was not material. In the year ended December 31, 2015 , options with an aggregate intrinsic value of $0.4 million were exercised resulting in an excess tax benefit of $0.2 million which was recognized as a component of additional paid in capital in the accompanying consolidated balance sheet as of December 31, 2015 . There was no exercise activity for the period from the Spin-off date through December 31, 2014 . For stock options outstanding at December 31, 2016 , we expect to recognize an additional $6 million of expense over the remaining average service period of one year .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Stock-based compensation expense related to restricted stock units was $6 million and $8 million for the years ended December 31, 2016 and 2015 , respectively, and $2 million for the period from the Spin-off date through December 31, 2014 . A summary of restricted share unit activity is presented below: Shares (in thousands) Weighted Average Fair Value Outstanding at December 31, 2015 519 $ 40.69 Granted 125 31.89 Vested (86 ) 38.08 Forfeited (30 ) 39.35 Outstanding at December 31, 2016 528 $ 39.12 For restricted share units outstanding at December 31, 2016 , we expect to recognize an additional $5 million of expense over the remaining average service period of one year . We also issue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is determined using a Monte Carlo using a volatility assumption based on the average stock-price volatility for a peer group of companies over the restricted period. For awards granted in the year ended December 31, 2016 , the assumed volatility was 25% and the weighted average fair value per TSR unit was $38.64 . For the year ended December 31, 2016 , stock-based compensation expense related to TSR units was $5 million . A summary of TSR unit activity is presented below. Shares (in thousands) Weighted Average Fair Value Outstanding at December 31, 2015 — $ — Granted 230 38.64 Forfeited (6 ) 40.12 Outstanding at December 31, 2016 224 $ 38.60 For TSR units outstanding at December 31, 2016 , we expect to recognize an additional $4 million of expense over the weighted average remaining restricted period of two years . Expense under Kimberly-Clark Equity Incentive Plans Stock-based compensation expense allocated to us by Kimberly-Clark prior to the Spin-off under their incentive plans was $5 million through the Spin-off date in 2014 .</t>
  </si>
  <si>
    <t>Commitments and Contingencies Disclosure [Abstract]</t>
  </si>
  <si>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are our responsibility and we are obligated to indemnify and hold Kimberly-Clark harmless for such matters (“Indemnification Obligation”). For the years ended December 31, 2016 and 2015 , we have incurred $20 million and $17 million , respectively, related to these matters. The only exception to the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We have an Indemnification Obligation for, and have assumed the defense of, the matter styled Bahamas Surgery Center, LLC v. Kimberly-Clark Corporation and Halyard Health, Inc., No. 2:14-cv-08390-DMG-SH (C.D. Cal.) ( “Bahamas” ), filed on October 29, 2014. In that case, the plaintiff brings a putative class action asserting claims for common law fraud (affirmative misrepresentation and fraudulent concealment) and violation of California’s Unfair Competition Law in connection with our marketing and sale of MicroCool surgical gowns. On June 1, 2016, the plaintiff moved for class certification of a California-only damages class and a California-only injunctive relief class. Although the plaintiff did not also move for certification of a nationwide class to determine liability, damages, or injunctive relief, it did move for certification of a nationwide “issue” class purporting to resolve certain issues allegedly “common” to members of that class. On July 8, 2016, we moved for summary judgment. On November 8, 2016, the court granted in part and denied in part the plaintiff’s motion for class certification. The court certified a California-only class for damages and injunctive relief arising from fraud by omission , but it rejected certification of a California-only class arising from affirmative fraud , and it also rejected certification of a nationwide “issue” class. The court also rejected the plaintiff’s request for “full restitution” damages, meaning the full value of the gowns. Instead, the court found any damages would be based on the difference between the purchase price of the gowns and what the purchase price would have been for gowns with no AAMI rating. On November 15, 2016, the court denied our motion for summary judgment. The parties remain engaged in discovery. The trial is scheduled to begin on March 28, 2017. We intend to continue our vigorous defense of the matter.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we were also served with a subpoena from the Department of Justice seeking further information related to Company gowns. The Company is cooperating with the VA OIG’s request and the DOJ investigation. On October 12, 2016, after the DOJ submitted filings on behalf of itself and various States declining to intervene in two qui tam matters, both matters were unsealed. One of those matters is U.S. ex rel. Shahinian, et al. v. Kimberly-Clark Corporation, No. 2:14-cv-08313-JAK-JPR (C. D. Cal.) (“ Shahinian” ), filed on October 27, 2014. The other of those matters is U.S. ex rel. Edgett, et al. v. Kimberly-Clark Corporation, Halyard Health, Inc., et al, No. 3:15-cv-00434-B (N.D. Tex.) ( “Edgett” ), filed on February 9, 2015. Both cases allege, among other things, violations of both the federal and state False Claims Acts in connection with the marketing and sale of certain surgical gowns. On November 7, 2016, Dr. Shahinian served his complaint on Kimberly-Clark, and on February 6, 2017, he served an amended complaint on Kimberly-Clark. On January 9, 2017, Mr. Edgett served his complaint on both Kimberly-Clark and Halyard Health. We may have an Indemnification Obligation for the two matters under the distribution agreement with Kimberly-Clark. We intend to vigorously defend the cases. We were served with a complaint in a matter styled Jackson v. Halyard Health, Inc., Robert E. Abernathy, Steven E. Voskuil, et al., No. 1:16-cv-05093-LTS (S.D.N.Y.), filed on June 28, 2016. In that case, the plaintiff brings a putative class action against the Company, ou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Halyard Health securities is February 25, 2013 to October 21, 2014, and the alleged class period for purchasers of Halyard Health securities is October 21, 2014 to April 29, 2016. On February 16, 2017, we moved to dismiss the case. We intend to continue our vigorous defense of this matter.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Halyard Health, Inc., and alleges that the defendants breached their fiduciary duty, were unjustly enriched, and violated Section 14(A) of the Securities and Exchange Act in connection with Halyard Health, Inc.’s marketing and sale of MicroCool gowns. We were also served with a complaint in a matter styled Kai Chiu v. Robert E. Abernathy, Steven E. Voskuil, et al , No. 2:16-cv-08768 (C.D. Cal.), filed on November 23, 2016. In that case, the plaintiff sues derivatively on behalf of Halyard Health, Inc., and makes allegations and brings causes of action similar to those in Richardson , but the plaintiff also adds causes of action for abuse of control, gross mismanagement, and waste of corporate assets. We intend to vigorously defend these matters. We were also served with a complaint in the matter styled Medline Industries, Inc. v. Kimberly-Clark Corporation, Halyard Health, Inc., et al. , No. 2:16-cv-08571 (C. D. Cal.). In that case, the plaintiff makes allegations similar to those in Bahamas , Shahinian , and Edgett , and brings causes of action under federal and state false advertising laws and state unfair competition laws. We may have an Indemnification Obligation for this matter under the distribution agreement with Kimberly-Clark. We intend to vigorously defend it.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As of December 31, 2016 and 2015, we have an accrued liability which management believes is adequate for the matters described herein. The accrued liability is included in “Accrued expenses” in the accompanying consolidated balance sheet. We maintain general and professional liability, product liability and other insurance in an amount that we believe is reasonably adequate to insulate us from material liability for claims. However,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disposition of these matters, to the extent not previously provided for, will not have a material adverse effect, individually or in the aggregate, on our financial condition, results of operations or liquidity. However the above matters, regardless of the outcome, could disrupt our business and result in substantial costs and diversion of management attention.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 Operating Leases We have entered into operating leases for principal executive offices, located in Alpharetta, Georgia, as well as certain warehouse, manufacturing and distribution facilities. The future minimum obligations under operating leases having a non-cancelable term in excess of one year are as follows (in millions): Year Amount 2017 $ 16.9 2018 14.9 2019 12.3 2020 8.0 2021 7.3 Thereafter 41.1 Future minimum obligations $ 100.5 Rental expense under operating leases was $22 million , $22 million and $17 million in 2016 , 2015 and 2014 , respectively.</t>
  </si>
  <si>
    <t>Derivative Financial Instruments</t>
  </si>
  <si>
    <t>Derivative Instruments and Hedging Activities Disclosure [Abstract]</t>
  </si>
  <si>
    <t>Derivative Financial Instruments We are exposed to financial risks, such as changes in foreign currency exchange rates, interest rates and commodity prices. We manage these risks, where appropriate, with the use of derivative instruments. We enter into derivative instruments to hedge a portion of forecasted cash flows denominated in Thai baht. The derivative instruments used to manage these exposures are designated and qualify as cash flow hedges. The foreign currency exposure on certain monetary assets and liabilities, primarily intercompany loans and accounts payable, is hedged with undesignated derivative instrument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is not hedged. The derivative assets for foreign exchange contracts were not material as of December 31, 2016 and 2015 . The derivative liabilities for foreign exchange contracts as of December 31, 2016 and 2015 were $1 million and $2 million , respectively, and are included in the consolidated balance sheet in accrued expenses.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These gains or losses recognized to earnings were not significant in each of the three years ended December 31, 2016 , 2015 and 2014 . As of December 31, 2016 , the aggregate notional value of outstanding foreign exchange derivative contracts designated as cash flow hedges was approximately $33 million . Cash flow hedges resulted in no significant ineffectiveness in each of the three years ended December 31, 2016 , 2015 and 2014 . For each of the three years ended December 31, 2016 , 2015 and 2014 , no gains or losses were reclassified into earnings as a result of the discontinuance of cash flow hedges due to the original forecasted transaction no longer being probable of occurring. At December 31, 2016 , amounts to be reclassified from AOCI during the next year are not expected to be significant. The maximum maturity of cash flow hedges in place at December 31, 2016 is December 2017 . Gains or losses on undesignated foreign exchange hedging instruments are immediately recognized in other (income) and expense, net. These gains or losses have not been significant for each of the three years ended December 31, 2016 , 2015 and 2014 . The effect on earnings from the use of these non-designated derivatives is substantially neutralized by the transactional gains and losses recorded on the underlying assets and liabilities. At December 31, 2016 , the notional amount of these undesignated derivative instruments was approximately $2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16 , 2015 and 2014 is set forth in the following table (in millions, except per share amounts): Year Ended December 31, 2016 2015 2014 Net income (loss) $ 39.8 $ (426.3 ) $ 27.1 Weighted Average Shares Outstanding: Basic weighted average shares outstanding 46.6 46.6 46.5 Dilutive effect of stock options and restricted share unit awards 0.4 — — Diluted weighted average shares outstanding 47.0 46.6 46.5 Earnings (Loss) Per Share: Basic $ 0.85 $ (9.15 ) $ 0.58 Diluted $ 0.85 $ (9.15 ) $ 0.58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16 , 1.6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We are organized into two operating segments based on product groupings: Medical Devices and S&amp;IP. These operating segments, which are also our reportable global business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The principal sources of revenue in each global business segment are described below: • Medical Devices provides a portfolio of innovative product offerings focused on pain management and respiratory and digestive health to improve patient outcomes and reduce the cost of care. These products include post-operative pain management solutions, minimally invasive interventional (or chronic) pain therapies, closed airway suction systems and enteral feeding tubes. • S&amp;IP provides healthcare supplies and solutions that target the prevention and management of healthcare-associated infections. This segment has recognized brands across its portfolio of product offerings, including sterilization wrap, surgical drapes and gowns, facial protection, protective apparel and medical exam gloves. This business is also a global leader in education to prevent healthcare-associated infections. Information concerning operations by business segment is presented in the following table (in millions): Year Ended December 31, 2016 2015 2014 Net Sales Medical Devices $ 567.3 $ 509.5 $ 501.7 S&amp;IP 1,012.1 1,030.2 1,139.3 Corporate and Other 12.9 34.7 31.1 Total Net Sales (a) 1,592.3 1,574.4 1,672.1 Operating Profit Medical Devices 123.8 107.8 104.6 S&amp;IP 90.7 98.4 166.3 Corporate and Other (b)(c)(d) (108.8 ) (105.4 ) (180.4 ) Goodwill impairment — (474.0 ) — Other (expense) income, net (e)(f) (18.3 ) (4.5 ) 3.8 Total Operating Profit (Loss) 87.4 (377.7 ) 94.3 Interest income 0.6 0.3 2.9 Interest expense (32.7 ) (33.1 ) (6.0 ) Income (Loss) before Income Taxes $ 55.3 $ (410.5 ) $ 91.2 ______________________________ (a) Net sales in the United States to third parties totaled $1.1 billion in each of the last three years ended December 31, 2016 . (b) Corporate and Other for the year ended December 31, 2016 includes $65 million of general expenses, $22 million of post spin-related transition expenses, $18 million of acquisition, integration and restructuring expenses related to the Acquisition (see “Business Acquisition in Note 2 ) and $4 million of costs related to corporate sales. (c) Corporate and Other for the year ended December 31, 2015 includes $47 million of general expenses, $55 million of post spin-related transition expenses and $3 million of costs related to corporate sales. (d) Corporate and Other for the year ended December 31, 2014 includes $60 million associated with the disposal of one of our disposable glove facilities in Thailand. (e) Other (expense) income for the year ended December 31, 2016 includes $20 million related to legal expenses and litigation (see “Commitments and Contingencies” in Note 11 ). (f) Other (expense) income for the year ended December 31, 2015 includes $17 million related to litigation matters, as noted in (e) above, partially offset by a $12 million gain on the sale of an exam glove manufacturing facility in Thailand. Within the Medical Devices segment, our digestive health products accounted for more than 10% of total net sales in each of the years ended December 31, 2016 and 2015 . Surgical pain products also accounted for 10% or more of total net sales in the year ended December 31, 2015 . None of our products in the Medical Devices accounted for 10% or more of total net sales in 2014 . Within the S&amp;IP segment, surgical drapes and gowns and medical exam gloves each accounted for more than 10% of total net sales in each of the years ended December 31, 2016 , 2015 and 2014 . Our sterilization products also accounted for more than 10% of total net sales in year ended December 31, 2014 . Depreciation, amortization and capital expenditures by segment are as follows (in millions): Year Ended December 31, 2016 2015 2014 Depreciation and Amortization Medical Devices $ 30.4 $ 30.8 $ 40.4 S&amp;IP 24.6 23.3 41.4 Corporate and Other 10.2 11.3 3.6 Total Depreciation and Amortization $ 65.2 $ 65.4 $ 85.4 Capital Expenditures Medical Devices $ 17.7 $ 23.2 $ 19.1 S&amp;IP 11.2 30.0 46.3 Corporate and Other 0.2 17.2 13.1 Total Capital Expenditures $ 29.1 $ 70.4 $ 78.5 Information concerning assets by business segment is presented in the following table (in millions): As of December 31, 2016 2015 Assets Medical Devices $ 1,197.2 $ 1,030.9 S&amp;IP 714.4 766.5 Corporate and Other 160.2 202.8 Total Assets $ 2,071.8 $ 2,000.2</t>
  </si>
  <si>
    <t>Related Party Transactions</t>
  </si>
  <si>
    <t>Related Party Transactions [Abstract]</t>
  </si>
  <si>
    <t>Related Party Transactions Our consolidated financial statements include net sales to Kimberly-Clark subsidiaries and affiliates of $79 million through the Spin-off date in 2014 . Our consolidated financial statements include certain expenses of Kimberly-Clark which were allocated to us for certain administrative functions through the Spin-off date in 2014 . These allocations from Kimberly-Clark were approximately $22 million in “Cost of products sold,” $41 million in “Selling and general expenses” and $11 million in “Research and development.” During 2015 , we sold products to a company with which one of the members of our Board of Directors had a relationship. The sales transactions during the period of time that our Director was affiliated with that company were approximately $0.4 million . We determined that these sales transactions were made in the ordinary course of business.</t>
  </si>
  <si>
    <t>Supplemental Guarantor Financial Information</t>
  </si>
  <si>
    <t>Condensed Financial Information of Parent Company Only Disclosure [Abstract]</t>
  </si>
  <si>
    <t>Supplemental Guarantor Financial Information In October 2014 , Halyard Health, Inc. (referred to below as “Parent”) issued the Notes (described in Note 6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December 31, 2016 and 2015 and the condensed consolidating statements of income and cash flows for the years ended December 31, 2016 , 2015 and 2014 provide condensed consolidating financial information for Halyard Health,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Year Ended December 31, 2016 Parent Guarantor Subsidiaries Non-Guarantor Subsidiaries Eliminations Consolidated Net Sales $ — $ 1,465.5 $ 436.0 $ (309.2 ) $ 1,592.3 Cost of products sold — 989.5 354.1 (309.2 ) 1,034.4 Gross Profit — 476.0 81.9 — 557.9 Research and development expenses — 40.7 0.4 — 41.1 Selling and general expenses 37.2 312.4 61.5 — 411.1 Other (income) expense, net (1.3 ) 36.3 (18.4 ) 1.7 18.3 Operating (Loss) Profit (35.9 ) 86.6 38.4 (1.7 ) 87.4 Interest income 0.3 0.1 2.5 (2.3 ) 0.6 Interest expense (33.1 ) (1.7 ) (0.2 ) 2.3 (32.7 ) (Loss) Income Before Income Taxes (68.7 ) 85.0 40.7 (1.7 ) 55.3 Income tax benefit (provision) 23.2 (23.9 ) (14.8 ) — (15.5 ) Equity in earnings of consolidated subsidiaries 85.3 22.3 — (107.6 ) — Net Income (Loss) 39.8 83.4 25.9 (109.3 ) 39.8 Total other comprehensive loss, net of tax (6.9 ) (6.3 ) (7.2 ) 13.5 (6.9 ) Comprehensive Income (Loss) $ 32.9 $ 77.1 $ 18.7 $ (95.8 ) $ 32.9 HALYARD HEALTH, INC. AND SUBSIDIARIES CONDENSED CONSOLIDATING INCOME AND COMPREHENSIVE INCOME STATEMENTS (in millions) Year Ended December 31, 2015 Parent Guarantor Subsidiaries Non-Guarantor Subsidiaries Eliminations Consolidated Net Sales $ — $ 1,470.8 $ 452.2 $ (348.6 ) $ 1,574.4 Cost of products sold — 997.5 393.9 (348.6 ) 1,042.8 Gross Profit — 473.3 58.3 — 531.6 Research and development expenses — 32.3 — — 32.3 Selling and general expenses 30.6 309.2 58.7 — 398.5 Goodwill impairment — 455.0 19.0 — 474.0 Other (income) expense, net (2.7 ) 45.8 (38.6 ) — 4.5 Operating (Loss) Profit (27.9 ) (369.0 ) 19.2 — (377.7 ) Interest income 0.3 — 3.1 (3.1 ) 0.3 Interest expense (33.8 ) (2.1 ) (0.3 ) 3.1 (33.1 ) (Loss) Income Before Income Taxes (61.4 ) (371.1 ) 22.0 — (410.5 ) Income tax benefit (provision) 24.6 (29.2 ) (11.2 ) — (15.8 ) Equity in earnings of consolidated subsidiaries (389.5 ) 22.4 — 367.1 — Net (Loss) Income (426.3 ) (377.9 ) 10.8 367.1 (426.3 ) Total other comprehensive loss, net of tax — (0.1 ) (24.0 ) — (24.1 ) Comprehensive Loss $ (426.3 ) $ (378.0 ) $ (13.2 ) $ 367.1 $ (450.4 ) HALYARD HEALTH, INC. AND SUBSIDIARIES CONDENSED COMBINED CONSOLIDATING INCOME AND COMPREHENSIVE INCOME STATEMENTS (in millions) Year Ended December 31, 2014 Parent Guarantor Subsidiaries Non-Guarantor Subsidiaries Eliminations Consolidated and Combined Net Sales $ — $ 1,455.0 $ 619.8 $ (402.7 ) $ 1,672.1 Cost of products sold — 979.6 546.6 (402.7 ) 1,123.5 Gross Profit — 475.4 73.2 — 548.6 Research and development expenses — 33.6 — — 33.6 Selling and general expenses 3.0 363.0 58.5 — 424.5 Other income, net 0.1 — (3.9 ) — (3.8 ) Operating (Loss) Profit (3.1 ) 78.8 18.6 — 94.3 Interest income — 2.6 0.3 — 2.9 Interest expense (5.2 ) (0.7 ) (0.1 ) — (6.0 ) (Loss) Income Before Income Taxes (8.3 ) 80.7 18.8 — 91.2 Income tax provision — (62.8 ) (1.3 ) — (64.1 ) Equity in earnings of consolidated subsidiaries (6.2 ) 13.8 — (7.6 ) — Net (Loss) Income (14.5 ) 31.7 17.5 (7.6 ) 27.1 Total other comprehensive loss, net of tax — (0.9 ) (9.9 ) — (10.8 ) Comprehensive (Loss) Income $ (14.5 ) $ 30.8 $ 7.6 $ (7.6 ) $ 16.3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3.1 552.5 241.5 (607.0 ) 190.1 Inventories — 231.1 41.4 — 272.5 Prepaid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 HALYARD HEALTH,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dispositions of property — 3.2 — — 3.2 Intercompany contributions 0.5 (177.9 ) 2.7 174.7 — Cash Used in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 HALYARD HEALTH, INC. AND SUBSIDIARIES CONDENS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 HALYARD HEALTH, INC. AND SUBSIDIARIES CONDENSED COMBINED CONSOLIDATING STATEMENTS OF CASH FLOWS (in millions) Year Ended December 31, 2014 Parent Guarantor Subsidiaries Non-Guarantor Subsidiaries Eliminations Consolidated and Combined Operating Activities Cash Provided by Operating Activities $ — $ 41.9 $ 106.0 $ — $ 147.9 Investing Activities Capital expenditures — (70.8 ) (7.7 ) — (78.5 ) Deposit received on pending sale of assets — — 7.8 — 7.8 Cash (Used in) Provided by Investing Activities — (70.8 ) 0.1 — (70.7 ) Financing Activities Intercompany contributions 66.7 (48.4 ) (18.3 ) — — Debt proceeds 636.1 — 1.9 — 638.0 Debit issuance costs (11.8 ) — — — (11.8 ) Debt repayments — (2.9 ) (10.9 ) — (13.8 ) Spin-off cash distribution to Kimberly-Clark (680.0 ) — — — (680.0 ) Net transfers from (to) Kimberly-Clark 90.2 77.4 (74.3 ) — 93.3 Other — 3.5 — — 3.5 Cash Provided by (Used in) Financing Activities 101.2 29.6 (101.6 ) — 29.2 Effect of Exchange Rate on Cash and Cash Equivalents — 0.1 (1.6 ) — (1.5 ) Increase in Cash and Cash Equivalents 101.2 0.8 2.9 — 104.9 Cash and Cash Equivalents, Beginning of Period — 3.1 41.0 — 44.1 Cash and Cash Equivalents, End of Period $ 101.2 $ 3.9 $ 43.9 $ — $ 149.0</t>
  </si>
  <si>
    <t>Accounting Policies (Policies)</t>
  </si>
  <si>
    <t>Background and Basis of Presentation</t>
  </si>
  <si>
    <t xml:space="preserve">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business segments: Medical Devices and Surgical and Infection Prevention (“S&amp;IP”). References to “Halyard,” “Company,” “we,” “our” and “us” refer to Halyard Health, Inc. and its consolidated subsidiaries, and references to “Kimberly-Clark” mean Kimberly-Clark Corporation, a Delaware corporation, and its subsidiaries, unless the context otherwise requires. On October 31, 2014 , Kimberly-Clark distributed all of our capital stock to its shareholders and completed a previously announced spin-off of its healthcare division (the “Spin-off”). Halyard was incorporated as a Delaware corporation in February, 2014 in anticipation of that Spin-off and Kimberly-Clark transferred its Health Care business to us prior to the Spin-off. The consolidated financial statements as of and for the years ended December 31, 2016 and 2015 represent our financial position, results of operations and cash flows as an independent publicly-traded company. The consolidated financial statements for the year ended December 31, 2014 represent our results of operations and cash flows as an independent publicly-traded company beginning on November 1, 2014 , and a combined reporting entity comprising the financial position, results of operations and cash flows of Kimberly-Clark’s healthcare business prior to November 1, 2014 . The consolidated financial statements have been prepared in conformity with accounting principles generally accepted in the United States of America (“GAAP”). For periods prior to the Spin-off, cash transferred to and from Kimberly-Clark is presented as net transfers to or from Kimberly-Clark in the accompanying consolidated cash flow statements. </t>
  </si>
  <si>
    <t>Principles of Consolidation</t>
  </si>
  <si>
    <t>Principles of Consolidation The consolidated financial statements include our net assets and results of our operations and cash flows as described above. All intercompany transactions and accounts within our consolidated businesses have been eliminated. Prior to November 1, 2014 , the consolidated statements of income, comprehensive income, stockholders’ equity and cash flows were prepared on a combined stand-alone basis derived from Kimberly-Clark’s consolidated financial statements and accounting records. All transactions between Kimberly-Clark and us were included in the combined financial statements and are reflected in the cash flow statement for the year ended December 31, 2014 as net transfers to or from Kimberly-Clark within financing activities.</t>
  </si>
  <si>
    <t>Use of Estimates</t>
  </si>
  <si>
    <t>Use of Estimates We prepare our consolidated financial statements in accordance with GAAP, which requires that we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si>
  <si>
    <t>Inventories and Distribution Costs</t>
  </si>
  <si>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is tested for impairment annually and whenever events and circumstances indicate that impairment may have occurred. The evaluation of goodwill involves comparing the current fair value of each reporting unit to its carrying value, including goodwill. We used a combination of income and market approaches to estimate the current fair value of our reporting units. The fair value determination utilized key assumptions regarding the growth of the busines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We completed the required annual goodwill impairment testing as of July 1, 2016 , and the fair values for both our Medical Devices and S&amp;IP reporting units were substantially in excess of their respective net asset carrying values.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Revenue Recognition and Accounts Receivable</t>
  </si>
  <si>
    <t>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t>
  </si>
  <si>
    <t>Foreign Currency Translation</t>
  </si>
  <si>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si>
  <si>
    <t>Derivative Instruments and Hedging</t>
  </si>
  <si>
    <t>Derivative Instruments and Hedging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that changes in fair value occur, and is reclassified to income in the same period that the hedged item affects income. Any ineffective portion of cash flow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t>
  </si>
  <si>
    <t>Research and Development</t>
  </si>
  <si>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si>
  <si>
    <t>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Halyard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si>
  <si>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Prior to the Spin-off, our income taxes were calculated on a separate tax return basis, although operations have been included in Kimberly-Clark’s U.S. federal, state and foreign tax returns. Our income tax results as presented were not necessarily indicative of future performance and did not necessarily reflect the results that we would have generated as an independent publicly-traded company for the periods presented.</t>
  </si>
  <si>
    <t>Employee Defined Benefit Plans</t>
  </si>
  <si>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si>
  <si>
    <t>Recently Adopted Pronouncements and Recently Issued Pronouncements</t>
  </si>
  <si>
    <t>Recently Adopted Pronouncements In April 2015 , the Financial Accounting Standards Board (“FASB”) issued Accounting Standards Update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We adopted this ASU as of January 1, 2016 . Adoption of this ASU did not have a material effect on our financial position, results of operations or cash flows. In January 2015 , the FASB issued ASU No. 2015-01, Simplifying Income Statement Presentation by Eliminating the Concept of Extraordinary Items. ASU No. 2015-01 eliminates ASC Subtopic 225-20, Income Statement - Extraordinary and Unusual Items , which required that an entity separately classify, present, and disclose transactions and events that were determined to be both unusual and infrequent as extraordinary items. We adopted this ASU as of January 1, 2016 . Adoption of this ASU did not have a material effect on our financial position, results of operations or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 is required if conditions give rise to substantial doubt. However, management needs to assess if its plans will alleviate substantial doubt to determine the specific disclosures. We adopted this ASU as of December 31, 2016 . Adoption of this ASU did not have a material effect on our financial position, results of operations or cash flows. Recently Issued Pronouncements In January 2017 , the FASB issu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This ASU is to be adopted prospectively for goodwill impairment tests in fiscal years beginning after December 15, 2019 , with early adoption permitted for goodwill impairment tests performed on testing dates after January 1, 2017 . We plan to adopt this ASU beginning with our next annual goodwill impairment test as of July 1, 2017 .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March 2016 ,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or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SU 2014-09, Revenue from Contracts with Customers , which, along with subsequent amendments, provides a single comprehensive model for entities to use in accounting for revenue arising from contracts with customers and will supersede most existing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While our review of the effect of this ASU is not yet complete, based on the results of our review to date, we do not expect a material effect on our financial position, results of operations or cash flows. We will continue our evaluation to include the disclosure requirements along with any changes, modifications or interpretations that may affect our current conclusion. We have not selected a transition method, but expect to do so in 2017 upon completion of further analysis.</t>
  </si>
  <si>
    <t>Business Acquisition (Tables)</t>
  </si>
  <si>
    <t>Schedule of purchase price allocation</t>
  </si>
  <si>
    <t>The allocation of the purchase price was as follows (in millions): Purchase Price Allocation Current assets acquired net of liabilities assumed $ 14.1 Property, plant and equipment 4.4 Identifiable intangible assets, excluding IPR&amp;D 105.1 Identifiable IPR&amp;D 5.7 Deferred tax liabilities (38.4 ) Goodwill 84.1 Total $ 175.0</t>
  </si>
  <si>
    <t>Schedule of identifiable intangible assets</t>
  </si>
  <si>
    <t xml:space="preserve">The identifiable intangible assets, excluding IPR&amp;D, include the following (in millions): Fair Value Weighted Average Useful Lives (Yrs) Portfolio of disposables $ 102.9 15 Enteral access technology 2.2 6 Total $ 105.1 </t>
  </si>
  <si>
    <t>Schedule of pro forma information</t>
  </si>
  <si>
    <t>The following unaudited pro forma information is presented in the table below for the years ended December 31, 2016 and 2015 as if the Acquisition had occurred on January 1, 2015 (in million, except per share amounts): Year Ended December 31, 2016 2015 Net sales $ 1,609.8 $ 1,628.6 Net income (loss) 43.0 (430.3 ) Earnings (loss) per share: Basic $ 0.92 $ (9.24 ) Diluted 0.91 (9.24 )</t>
  </si>
  <si>
    <t>Goodwill (Tables)</t>
  </si>
  <si>
    <t>Schedule of changes in carrying amount of goodwill by business segment</t>
  </si>
  <si>
    <t>The changes in the carrying amount of goodwill by business segment are as follows (in millions): Medical Devices S&amp;IP Consolidated Goodwill Accumulated Goodwill, net Goodwill Accumulated Impairment Goodwill, net Goodwill, net Balance at December 31, 2014 $ 681.6 $ — $ 681.6 $ 744.5 $ — $ 744.5 $ 1,426.1 Goodwill impairment (a) — — — — (474.0 ) (474.0 ) (474.0 ) Currency translation adjustment (3.2 ) — (3.2 ) (3.7 ) — (3.7 ) (6.9 ) Balance at December 31, 2015 678.4 — 678.4 740.8 (474.0 ) 266.8 945.2 Goodwill acquired (b) 84.1 — 84.1 — — — 84.1 Currency translation adjustment (0.2 ) — (0.2 ) (0.1 ) — (0.1 ) (0.3 ) Balance at December 31, 2016 $ 762.3 $ — $ 762.3 $ 740.7 $ (474.0 ) $ 266.7 $ 1,029.0 _____________________________________________ (a) On completion of the annual goodwill impairment test as of July 1, 2015 , we recognized a $474 million impairment loss for our S&amp;IP reporting unit for the year ended December 31, 2015 , which represented the amount by which the carrying value of the S&amp;IP reporting unit’s goodwill exceeded its implied fair value. (b) We acquired $84 million of goodwill in conjunction with our acquisition of Corpak (see Note 2 , “Business Acquisition”).</t>
  </si>
  <si>
    <t>Supplemental Balance Sheet Information (Tables)</t>
  </si>
  <si>
    <t>Schedule of accounts receivable</t>
  </si>
  <si>
    <t>Accounts receivable consist of the following (in millions): As of December 31, 2016 2015 Accounts Receivable $ 191.6 $ 226.3 Allowances and doubtful accounts (1.5 ) (1.6 ) Accounts receivable, net $ 190.1 $ 224.7</t>
  </si>
  <si>
    <t>Schedule of inventories</t>
  </si>
  <si>
    <t>Inventories at the lower of cost (determined on the LIFO/FIFO or weighted-average cost methods) or market consists of the following (in millions): As of December 31, 2016 2015 LIFO Non- LIFO Total LIFO Non- LIFO Total Raw Materials $ 45.8 $ 2.3 $ 48.1 $ 49.7 $ 1.1 $ 50.8 Work in process 50.6 0.3 50.9 46.1 0.1 46.2 Finished goods 130.8 40.5 171.3 165.8 46.3 212.1 Supplies and other — 12.8 12.8 0.1 11.6 11.7 227.2 55.9 283.1 261.7 59.1 320.8 Excess of FIFO or weighted-average cost over LIFO cost (10.6 ) — (10.6 ) (17.6 ) — (17.6 ) Total $ 216.6 $ 55.9 $ 272.5 $ 244.1 $ 59.1 $ 303.2</t>
  </si>
  <si>
    <t>Schedule of property, plant and equipment</t>
  </si>
  <si>
    <t>Property, plant and equipment consists of the following (in millions): As of December 31, 2016 2015 Land $ 2.1 $ 2.1 Buildings and leasehold improvements 85.8 86.7 Machinery and equipment 499.8 492.8 Construction in progress 25.0 18.3 612.7 599.9 Less accumulated depreciation (351.9 ) (320.4 ) Total $ 260.8 $ 279.5</t>
  </si>
  <si>
    <t>Schedule of intangible assets subject to amortization</t>
  </si>
  <si>
    <t>Intangible assets subject to amortization consist of the following (in millions): As of December 31, 2016 2015 Gross Carrying Amount Accumulated Amortization Net Carrying Amount Gross Carrying Amount Accumulated Amortization Net Carrying Amount Trademarks $ 125.9 $ (93.8 ) $ 32.1 $ 126.6 $ (90.3 ) $ 36.3 Patents and acquired technologies 251.8 (131.1 ) 120.7 149.1 (117.3 ) 31.8 Other 55.1 (43.8 ) 11.3 55.1 (40.6 ) 14.5 Total $ 432.8 $ (268.7 ) $ 164.1 $ 330.8 $ (248.2 ) $ 82.6</t>
  </si>
  <si>
    <t>Schedule of estimated amortization expense for the next five years and beyond</t>
  </si>
  <si>
    <t>We estimate amortization expense for the next five years and beyond will be as follows (in millions): For the years ending December 31, 2017 $ 21.2 2018 19.0 2019 15.2 2020 13.0 2021 10.7 Thereafter 85.0 Total $ 164.1</t>
  </si>
  <si>
    <t>Schedule of accrued expenses</t>
  </si>
  <si>
    <t>Accrued expenses consist of the following (in millions): As of December 31, 2016 2015 Accrued rebates $ 55.7 $ 73.9 Accrued salaries and wages 57.1 34.5 Accrued taxes - income and other 7.2 15.3 Other 31.3 28.3 Total $ 151.3 $ 152.0</t>
  </si>
  <si>
    <t>Schedule of other long-term liabilities</t>
  </si>
  <si>
    <t>Other long-term liabilities consist of the following (in millions): As of December 31, 2016 2015 Taxes payable $ 3.4 $ 1.3 Accrued compensation benefits 9.7 9.5 Other 17.0 17.0 Total $ 30.1 $ 27.8</t>
  </si>
  <si>
    <t>Fair Value Information (Tables)</t>
  </si>
  <si>
    <t>Schedule of fair value of financial instruments</t>
  </si>
  <si>
    <t>The following table includes the fair value of our financial instruments for which disclosure of fair value is required (in millions): Fair Value Hierarchy Level December 31, 2016 December 31, 2015 Carrying Amount Estimated Fair Value Carrying Amount Estimated Fair Value Assets Cash and cash equivalents 1 $ 113.7 $ 113.7 $ 129.5 $ 129.5 Liabilities Senior unsecured notes 1 246.5 256.4 245.9 252.5 Debt 2 332.5 341.3 332.2 337.3</t>
  </si>
  <si>
    <t>Debt (Tables)</t>
  </si>
  <si>
    <t>Schedule of debt balances</t>
  </si>
  <si>
    <t>As of December 31, 2016 and 2015 , our debt balances were as follows (in millions): Weighted- Average Interest Rate Maturities As of December 31, 2016 2015 Senior Secured Term Loan 3.98% 2021 $ 339.0 $ 339.0 Senior Unsecured Notes 6.25% 2022 250.0 250.0 Total long-term debt 589.0 589.0 Unamortized Debt Discounts and Issuance Costs Senior Secured Term Loan (6.5 ) (6.8 ) Senior Unsecured Notes (3.5 ) (4.1 ) Total Debt, net $ 579.0 $ 578.1</t>
  </si>
  <si>
    <t>Income Taxes (Tables)</t>
  </si>
  <si>
    <t>Components of income (loss) before income taxes, and provision (benefit) for income taxes</t>
  </si>
  <si>
    <t>The components of income (loss) before income taxes, and the provision (benefit) for income taxes are as follows (in millions): Year Ended December 31, 2016 2015 2014 Income before income taxes United States $ 24.2 $ (424.4 ) $ 91.8 Foreign 31.1 13.9 (0.6 ) Total 55.3 (410.5 ) 91.2 Income tax provision (benefit): Current: United States 29.8 13.0 71.2 State 4.4 2.7 5.5 Foreign 7.8 5.3 18.0 Total 42.0 21.0 94.7 Deferred: United States (27.3 ) (8.3 ) (9.8 ) State (2.9 ) (0.6 ) (1.4 ) Foreign 3.7 3.7 (19.4 ) Total (26.5 ) (5.2 ) (30.6 ) Total income tax provision $ 15.5 $ 15.8 $ 64.1</t>
  </si>
  <si>
    <t>Major differences between federal statutory rate and effective tax rate</t>
  </si>
  <si>
    <t>Major differences between the federal statutory rate and the effective tax rate are as follows: Year Ended December 31, 2016 2015 2014 Federal statutory rate 35.0 % 35.0 % 35.0 % Rate of state income taxes, net of federal tax benefit 0.2 (0.3 ) 3.0 Statutory rate other than U.S. statutory rate (6.9 ) 0.6 (0.3 ) Thailand repatriation related to the Spin-off — — 15.5 Thailand statutory rate change 7.3 — — Sec. 987 regulation change, federal and state impact (4.8 ) — — U.S. federal research and development credit (4.7 ) 0.6 — Goodwill — (40.4 ) — Non-deductible expenses related to the Spin-off — — 17.6 Change in valuation allowances — 0.1 2.1 Other, net 1.9 0.6 (2.6 ) Effective tax rate 28.0 % (3.8 )% 70.3 %</t>
  </si>
  <si>
    <t>Summary of significant components of deferred tax assets and liabilities</t>
  </si>
  <si>
    <t>The following is a summary of the significant components of the Company’s deferred tax assets and liabilities (in millions): As of December 31, 2016 2015 Deferred tax assets Intangibles, net $ — $ 15.3 Accrued liabilities 34.8 25.3 Stock-based compensation 8.7 4.8 Other 8.4 5.9 51.9 51.3 Valuation allowance (0.5 ) (0.5 ) Total deferred assets 51.4 50.8 Deferred tax liabilities Intangibles, net 17.7 — Inventories 13.4 19.8 Property, plant and equipment, net 40.0 39.4 Other 1.0 0.5 Total deferred tax liabilities 72.1 59.7 Net deferred tax liabilities $ 20.7 $ 8.9</t>
  </si>
  <si>
    <t>Reconciliation of beginning and ending amount of unrecognized tax benefit</t>
  </si>
  <si>
    <t>A reconciliation of the beginning and ending amount of unrecognized tax benefit is as follows (in millions): As of December 31, 2016 2015 Beginning of year $ 1.5 $ 1.6 Gross increases for tax positions of prior years 1.5 0.5 Gross decreases for tax positions of prior years (0.2 ) — Decreases for settlements with taxing authorities (0.1 ) — Decreases for lapse of the applicable statute of limitations — (0.6 ) End of year $ 2.7 $ 1.5</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Income Balance, December 31, 2013 $ (16.1 ) $ (3.5 ) $ — $ (19.6 ) Change in Kimberly-Clark’s net investment 11.8 (0.6 ) 0.1 11.3 Other comprehensive (loss) income (14.0 ) 3.6 (0.4 ) (10.8 ) Balance, December 31, 2014 (18.3 ) (0.5 ) (0.3 ) (19.1 ) Other comprehensive (loss) income (22.1 ) (0.7 ) (1.3 ) (24.1 ) Balance, December 31, 2015 (40.4 ) (1.2 ) (1.6 ) (43.2 ) Other comprehensive (loss) income (8.3 ) 0.8 0.6 (6.9 ) Balance, December 31, 2016 $ (48.7 ) $ (0.4 ) $ (1.0 ) $ (50.1 ) The net changes in the components of AOCI, including the tax effect, are as follows (in millions): Year Ended December 31, 2016 2015 2014 Unrealized translation $ (8.3 ) $ (22.1 ) $ (14.0 ) Defined benefit pension plans 0.7 (1.9 ) (0.4 ) Tax effect (0.1 ) 0.6 — Defined benefit pension plans, net of tax 0.6 (1.3 ) (0.4 ) Cash flow hedges 1.0 (1.0 ) 4.3 Tax effect (0.2 ) 0.3 (0.7 ) Cash flow hedges, net of tax 0.8 (0.7 ) 3.6 Change in AOCI $ (6.9 ) $ (24.1 ) $ (10.8 )</t>
  </si>
  <si>
    <t>Stock-Based Compensation (Tables)</t>
  </si>
  <si>
    <t>Schedule of assumptions used in weighted-average fair value of options granted</t>
  </si>
  <si>
    <t>The weighted-average fair value of options granted in the years ended December 31, 2016 and 2015 and the period from the Spin-off date to December 31, 2014 was $7.70 , $15.15 and $10.01 , respectively, based on the following assumptions: Year Ended December 31, November 1, 2014 to 2016(a) 2015 Volatility 26% 25% to 34% 25% to 27% Risk-free rate 1.2% 0.7% to 1.9% 0.8% to 1.6% Expected term (Years) 5 2 to 7 3 to 5 Dividend Yield 0% 0% 0% ________________________________________ (a) In the year ended December 31, 2016 , all stock options granted had uniform terms and were awarded on the same grant date.</t>
  </si>
  <si>
    <t>Summary of stock option activity</t>
  </si>
  <si>
    <t>A summary of stock option activity is presented below: Shares (in thousands) Weighted- Average Exercise Price Weighted- Average Remaining Contractual Term (Years) Aggregate Intrinsic Value (in millions) Outstanding at December 31, 2015 1,146 $ 40.70 Granted 458 29.48 Exercises (12 ) 33.48 Forfeitures (66 ) 39.95 Outstanding at December 31, 2016 1,526 $ 37.42 8.1 $ 4.4 Vested and exercisable at December 31, 2016 469 $ 36.52 7.0 $ 1.1</t>
  </si>
  <si>
    <t>Schedule of options outstanding by exercise prices</t>
  </si>
  <si>
    <t>The following table summarizes information about options outstanding as of December 31, 2016 : Options Outstanding Options Exercisable Range of Exercise Prices Shares (in thousands) Weighted-Average Remaining Contractual Term (Years) Shares (in thousands) Weighted-Average Exercise Price $25.00 to $35.00 652 8.3 204 $ 31.67 $35.00 to $45.00 293 7.5 174 37.53 $45.00+ 581 8.2 91 45.53 1,526 8.1 469 $ 36.52</t>
  </si>
  <si>
    <t>Summary of restricted share unit activity</t>
  </si>
  <si>
    <t>A summary of restricted share unit activity is presented below: Shares (in thousands) Weighted Average Fair Value Outstanding at December 31, 2015 519 $ 40.69 Granted 125 31.89 Vested (86 ) 38.08 Forfeited (30 ) 39.35 Outstanding at December 31, 2016 528 $ 39.12</t>
  </si>
  <si>
    <t>Summary of total shareholders return unit activity</t>
  </si>
  <si>
    <t>A summary of TSR unit activity is presented below. Shares (in thousands) Weighted Average Fair Value Outstanding at December 31, 2015 — $ — Granted 230 38.64 Forfeited (6 ) 40.12 Outstanding at December 31, 2016 224 $ 38.60</t>
  </si>
  <si>
    <t>Commitments and Contingencies (Tables)</t>
  </si>
  <si>
    <t>Future minimum obligations under operating leases</t>
  </si>
  <si>
    <t>The future minimum obligations under operating leases having a non-cancelable term in excess of one year are as follows (in millions): Year Amount 2017 $ 16.9 2018 14.9 2019 12.3 2020 8.0 2021 7.3 Thereafter 41.1 Future minimum obligations $ 100.5</t>
  </si>
  <si>
    <t>Earnings Per Share ("EPS") (Tables)</t>
  </si>
  <si>
    <t>Schedule of basic and diluted earnings per share</t>
  </si>
  <si>
    <t>The calculation of basic and diluted EPS for each of the three years ended December 31, 2016 , 2015 and 2014 is set forth in the following table (in millions, except per share amounts): Year Ended December 31, 2016 2015 2014 Net income (loss) $ 39.8 $ (426.3 ) $ 27.1 Weighted Average Shares Outstanding: Basic weighted average shares outstanding 46.6 46.6 46.5 Dilutive effect of stock options and restricted share unit awards 0.4 — — Diluted weighted average shares outstanding 47.0 46.6 46.5 Earnings (Loss) Per Share: Basic $ 0.85 $ (9.15 ) $ 0.58 Diluted $ 0.85 $ (9.15 ) $ 0.58</t>
  </si>
  <si>
    <t>Business Segment Information (Tables)</t>
  </si>
  <si>
    <t>Information concerning combined operations by business segment</t>
  </si>
  <si>
    <t xml:space="preserve">Information concerning operations by business segment is presented in the following table (in millions): Year Ended December 31, 2016 2015 2014 Net Sales Medical Devices $ 567.3 $ 509.5 $ 501.7 S&amp;IP 1,012.1 1,030.2 1,139.3 Corporate and Other 12.9 34.7 31.1 Total Net Sales (a) 1,592.3 1,574.4 1,672.1 Operating Profit Medical Devices 123.8 107.8 104.6 S&amp;IP 90.7 98.4 166.3 Corporate and Other (b)(c)(d) (108.8 ) (105.4 ) (180.4 ) Goodwill impairment — (474.0 ) — Other (expense) income, net (e)(f) (18.3 ) (4.5 ) 3.8 Total Operating Profit (Loss) 87.4 (377.7 ) 94.3 Interest income 0.6 0.3 2.9 Interest expense (32.7 ) (33.1 ) (6.0 ) Income (Loss) before Income Taxes $ 55.3 $ (410.5 ) $ 91.2 ______________________________ (a) Net sales in the United States to third parties totaled $1.1 billion in each of the last three years ended December 31, 2016 . (b) Corporate and Other for the year ended December 31, 2016 includes $65 million of general expenses, $22 million of post spin-related transition expenses, $18 million of acquisition, integration and restructuring expenses related to the Acquisition (see “Business Acquisition in Note 2 ) and $4 million of costs related to corporate sales. (c) Corporate and Other for the year ended December 31, 2015 includes $47 million of general expenses, $55 million of post spin-related transition expenses and $3 million of costs related to corporate sales. (d) Corporate and Other for the year ended December 31, 2014 includes $60 million associated with the disposal of one of our disposable glove facilities in Thailand. (e) Other (expense) income for the year ended December 31, 2016 includes $20 million related to legal expenses and litigation (see “Commitments and Contingencies” in Note 11 ). (f) Other (expense) income for the year ended December 31, 2015 includes $17 million related to litigation matters, as noted in (e) above, partially offset by a $12 million gain on the sale of an exam glove manufacturing facility in Thailand. </t>
  </si>
  <si>
    <t>Depreciation, amortization and capital expenditures by segment</t>
  </si>
  <si>
    <t>Depreciation, amortization and capital expenditures by segment are as follows (in millions): Year Ended December 31, 2016 2015 2014 Depreciation and Amortization Medical Devices $ 30.4 $ 30.8 $ 40.4 S&amp;IP 24.6 23.3 41.4 Corporate and Other 10.2 11.3 3.6 Total Depreciation and Amortization $ 65.2 $ 65.4 $ 85.4 Capital Expenditures Medical Devices $ 17.7 $ 23.2 $ 19.1 S&amp;IP 11.2 30.0 46.3 Corporate and Other 0.2 17.2 13.1 Total Capital Expenditures $ 29.1 $ 70.4 $ 78.5</t>
  </si>
  <si>
    <t>Information concerning assets by business segment</t>
  </si>
  <si>
    <t>Information concerning assets by business segment is presented in the following table (in millions): As of December 31, 2016 2015 Assets Medical Devices $ 1,197.2 $ 1,030.9 S&amp;IP 714.4 766.5 Corporate and Other 160.2 202.8 Total Assets $ 2,071.8 $ 2,000.2</t>
  </si>
  <si>
    <t>Supplemental Guarantor Financial Information (Tables)</t>
  </si>
  <si>
    <t>Condensed Consolidating Income and Comprehensive Income Statements</t>
  </si>
  <si>
    <t>HALYARD HEALTH, INC. AND SUBSIDIARIES CONDENSED CONSOLIDATING INCOME AND COMPREHENSIVE INCOME STATEMENTS (in millions) Year Ended December 31, 2016 Parent Guarantor Subsidiaries Non-Guarantor Subsidiaries Eliminations Consolidated Net Sales $ — $ 1,465.5 $ 436.0 $ (309.2 ) $ 1,592.3 Cost of products sold — 989.5 354.1 (309.2 ) 1,034.4 Gross Profit — 476.0 81.9 — 557.9 Research and development expenses — 40.7 0.4 — 41.1 Selling and general expenses 37.2 312.4 61.5 — 411.1 Other (income) expense, net (1.3 ) 36.3 (18.4 ) 1.7 18.3 Operating (Loss) Profit (35.9 ) 86.6 38.4 (1.7 ) 87.4 Interest income 0.3 0.1 2.5 (2.3 ) 0.6 Interest expense (33.1 ) (1.7 ) (0.2 ) 2.3 (32.7 ) (Loss) Income Before Income Taxes (68.7 ) 85.0 40.7 (1.7 ) 55.3 Income tax benefit (provision) 23.2 (23.9 ) (14.8 ) — (15.5 ) Equity in earnings of consolidated subsidiaries 85.3 22.3 — (107.6 ) — Net Income (Loss) 39.8 83.4 25.9 (109.3 ) 39.8 Total other comprehensive loss, net of tax (6.9 ) (6.3 ) (7.2 ) 13.5 (6.9 ) Comprehensive Income (Loss) $ 32.9 $ 77.1 $ 18.7 $ (95.8 ) $ 32.9 HALYARD HEALTH, INC. AND SUBSIDIARIES CONDENSED CONSOLIDATING INCOME AND COMPREHENSIVE INCOME STATEMENTS (in millions) Year Ended December 31, 2015 Parent Guarantor Subsidiaries Non-Guarantor Subsidiaries Eliminations Consolidated Net Sales $ — $ 1,470.8 $ 452.2 $ (348.6 ) $ 1,574.4 Cost of products sold — 997.5 393.9 (348.6 ) 1,042.8 Gross Profit — 473.3 58.3 — 531.6 Research and development expenses — 32.3 — — 32.3 Selling and general expenses 30.6 309.2 58.7 — 398.5 Goodwill impairment — 455.0 19.0 — 474.0 Other (income) expense, net (2.7 ) 45.8 (38.6 ) — 4.5 Operating (Loss) Profit (27.9 ) (369.0 ) 19.2 — (377.7 ) Interest income 0.3 — 3.1 (3.1 ) 0.3 Interest expense (33.8 ) (2.1 ) (0.3 ) 3.1 (33.1 ) (Loss) Income Before Income Taxes (61.4 ) (371.1 ) 22.0 — (410.5 ) Income tax benefit (provision) 24.6 (29.2 ) (11.2 ) — (15.8 ) Equity in earnings of consolidated subsidiaries (389.5 ) 22.4 — 367.1 — Net (Loss) Income (426.3 ) (377.9 ) 10.8 367.1 (426.3 ) Total other comprehensive loss, net of tax — (0.1 ) (24.0 ) — (24.1 ) Comprehensive Loss $ (426.3 ) $ (378.0 ) $ (13.2 ) $ 367.1 $ (450.4 ) HALYARD HEALTH, INC. AND SUBSIDIARIES CONDENSED COMBINED CONSOLIDATING INCOME AND COMPREHENSIVE INCOME STATEMENTS (in millions) Year Ended December 31, 2014 Parent Guarantor Subsidiaries Non-Guarantor Subsidiaries Eliminations Consolidated and Combined Net Sales $ — $ 1,455.0 $ 619.8 $ (402.7 ) $ 1,672.1 Cost of products sold — 979.6 546.6 (402.7 ) 1,123.5 Gross Profit — 475.4 73.2 — 548.6 Research and development expenses — 33.6 — — 33.6 Selling and general expenses 3.0 363.0 58.5 — 424.5 Other income, net 0.1 — (3.9 ) — (3.8 ) Operating (Loss) Profit (3.1 ) 78.8 18.6 — 94.3 Interest income — 2.6 0.3 — 2.9 Interest expense (5.2 ) (0.7 ) (0.1 ) — (6.0 ) (Loss) Income Before Income Taxes (8.3 ) 80.7 18.8 — 91.2 Income tax provision — (62.8 ) (1.3 ) — (64.1 ) Equity in earnings of consolidated subsidiaries (6.2 ) 13.8 — (7.6 ) — Net (Loss) Income (14.5 ) 31.7 17.5 (7.6 ) 27.1 Total other comprehensive loss, net of tax — (0.9 ) (9.9 ) — (10.8 ) Comprehensive (Loss) Income $ (14.5 ) $ 30.8 $ 7.6 $ (7.6 ) $ 16.3</t>
  </si>
  <si>
    <t>Condensed Consolidating Balance Sheets</t>
  </si>
  <si>
    <t>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3.1 552.5 241.5 (607.0 ) 190.1 Inventories — 231.1 41.4 — 272.5 Prepaid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t>
  </si>
  <si>
    <t>Condensed Consolidating Statements of Cash Flows</t>
  </si>
  <si>
    <t>HALYARD HEALTH,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dispositions of property — 3.2 — — 3.2 Intercompany contributions 0.5 (177.9 ) 2.7 174.7 — Cash Used in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 HALYARD HEALTH, INC. AND SUBSIDIARIES CONDENS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 HALYARD HEALTH, INC. AND SUBSIDIARIES CONDENSED COMBINED CONSOLIDATING STATEMENTS OF CASH FLOWS (in millions) Year Ended December 31, 2014 Parent Guarantor Subsidiaries Non-Guarantor Subsidiaries Eliminations Consolidated and Combined Operating Activities Cash Provided by Operating Activities $ — $ 41.9 $ 106.0 $ — $ 147.9 Investing Activities Capital expenditures — (70.8 ) (7.7 ) — (78.5 ) Deposit received on pending sale of assets — — 7.8 — 7.8 Cash (Used in) Provided by Investing Activities — (70.8 ) 0.1 — (70.7 ) Financing Activities Intercompany contributions 66.7 (48.4 ) (18.3 ) — — Debt proceeds 636.1 — 1.9 — 638.0 Debit issuance costs (11.8 ) — — — (11.8 ) Debt repayments — (2.9 ) (10.9 ) — (13.8 ) Spin-off cash distribution to Kimberly-Clark (680.0 ) — — — (680.0 ) Net transfers from (to) Kimberly-Clark 90.2 77.4 (74.3 ) — 93.3 Other — 3.5 — — 3.5 Cash Provided by (Used in) Financing Activities 101.2 29.6 (101.6 ) — 29.2 Effect of Exchange Rate on Cash and Cash Equivalents — 0.1 (1.6 ) — (1.5 ) Increase in Cash and Cash Equivalents 101.2 0.8 2.9 — 104.9 Cash and Cash Equivalents, Beginning of Period — 3.1 41.0 — 44.1 Cash and Cash Equivalents, End of Period $ 101.2 $ 3.9 $ 43.9 $ — $ 149.0</t>
  </si>
  <si>
    <t>Accounting Policies  - Background and Basis of Presentation (Details)</t>
  </si>
  <si>
    <t>Dec. 31, 2016segment</t>
  </si>
  <si>
    <t>Number of business segments</t>
  </si>
  <si>
    <t>Accounting Policies  - Property, Plant and Equipment and Depreciation (Details)</t>
  </si>
  <si>
    <t>Building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5 years</t>
  </si>
  <si>
    <t>Accounting Policies  - Goodwill and Other Intangible Assets (Details)</t>
  </si>
  <si>
    <t>Trademarks | Minimum</t>
  </si>
  <si>
    <t>Finite-Lived Intangible Assets [Line Items]</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Accounting Policies  - Revenue Recognition and Accounts Receivable (Details) $ in Millions</t>
  </si>
  <si>
    <t>Dec. 31, 2016USD ($)customer</t>
  </si>
  <si>
    <t>Dec. 31, 2015USD ($)customer</t>
  </si>
  <si>
    <t>Accounts, Notes, Loans and Financing Receivable [Line Items]</t>
  </si>
  <si>
    <t>Allowances and doubtful accounts | $</t>
  </si>
  <si>
    <t>Net sales | Customer concentration risk | Largest customer</t>
  </si>
  <si>
    <t>Number of major customers</t>
  </si>
  <si>
    <t>Percentage of total net sales</t>
  </si>
  <si>
    <t>11.00%</t>
  </si>
  <si>
    <t>18.00%</t>
  </si>
  <si>
    <t>19.00%</t>
  </si>
  <si>
    <t>Accounts receivable | Customer concentration risk</t>
  </si>
  <si>
    <t>Business Acquisition  - Additional Information (Details) - Medsystems Holdings, Inc. - USD ($) $ in Millions</t>
  </si>
  <si>
    <t>May 02, 2016</t>
  </si>
  <si>
    <t>Business Acquisition [Line Items]</t>
  </si>
  <si>
    <t>Consideration transferred</t>
  </si>
  <si>
    <t>Revenue of acquiree</t>
  </si>
  <si>
    <t>Business Combination, Pro Forma Information, Earnings or Loss of Acquiree since Acquisition Date, Actual</t>
  </si>
  <si>
    <t>Business Acquisition  - Purchase Price Allocation (Details) - USD ($) $ in Millions</t>
  </si>
  <si>
    <t>Medsystems Holdings, Inc.</t>
  </si>
  <si>
    <t>Current assets acquired net of liabilities assumed</t>
  </si>
  <si>
    <t>Property, plant and equipment</t>
  </si>
  <si>
    <t>Identifiable intangible assets, excluding IPR&amp;D</t>
  </si>
  <si>
    <t>Deferred tax liabilities</t>
  </si>
  <si>
    <t>Medsystems Holdings, Inc. | IPR&amp;D</t>
  </si>
  <si>
    <t>Identifiable IPR&amp;D</t>
  </si>
  <si>
    <t>Business Acquisition  - Schedule of Acquired Finite-Lived Intangible Assets (Details) - Medsystems Holdings, Inc. $ in Millions</t>
  </si>
  <si>
    <t>May 02, 2016USD ($)</t>
  </si>
  <si>
    <t>Acquired Finite-Lived Intangible Assets [Line Items]</t>
  </si>
  <si>
    <t>Fair Value</t>
  </si>
  <si>
    <t>Portfolio of disposables</t>
  </si>
  <si>
    <t>Weighted Average Useful Lives (Yrs)</t>
  </si>
  <si>
    <t>15 years</t>
  </si>
  <si>
    <t>Enteral access technology</t>
  </si>
  <si>
    <t>6 years</t>
  </si>
  <si>
    <t>Business Acquisition  - Pro Forma Information (Details) - USD ($) $ / shares in Units, $ in Millions</t>
  </si>
  <si>
    <t>Net sales</t>
  </si>
  <si>
    <t>Earnings (loss) per share:</t>
  </si>
  <si>
    <t>Business Acquisition  - Restructuring (Details) - USD ($) $ in Millions</t>
  </si>
  <si>
    <t>Restructuring Cost and Reserve [Line Items]</t>
  </si>
  <si>
    <t>Restructuring charges</t>
  </si>
  <si>
    <t>Expected costs</t>
  </si>
  <si>
    <t>Restructuring reserve</t>
  </si>
  <si>
    <t>Medsystems Holdings, Inc. | Employee Severance</t>
  </si>
  <si>
    <t>Payments for restructuring</t>
  </si>
  <si>
    <t>Goodwill  - Schedule of Goodwill (Details) - USD ($) $ in Millions</t>
  </si>
  <si>
    <t>Goodwill [Roll Forward]</t>
  </si>
  <si>
    <t>Balance at beginning of period, Goodwill, net</t>
  </si>
  <si>
    <t>Goodwill acquired</t>
  </si>
  <si>
    <t>Currency translation adjustment</t>
  </si>
  <si>
    <t>Balance at end of period, Goodwill, net</t>
  </si>
  <si>
    <t>S&amp;IP</t>
  </si>
  <si>
    <t>Balance at beginning of period, Goodwill, gross</t>
  </si>
  <si>
    <t>Balance at beginning of period, Accumulated Impairment</t>
  </si>
  <si>
    <t>Balance at end of period, Goodwill, gross</t>
  </si>
  <si>
    <t>Balance at end of period, Accumulated Impairment</t>
  </si>
  <si>
    <t>Medical Devices</t>
  </si>
  <si>
    <t>Medical Devices | Medsystems Holdings, Inc.</t>
  </si>
  <si>
    <t>Supplemental Balance Sheet Information  - Accounts receivable (Details) - USD ($) $ in Millions</t>
  </si>
  <si>
    <t>Accounts Receivable</t>
  </si>
  <si>
    <t>Allowances and doubtful accounts</t>
  </si>
  <si>
    <t>Accounts receivable, net</t>
  </si>
  <si>
    <t>Supplemental Balance Sheet Information  - Inventories (Details) - USD ($) $ in Millions</t>
  </si>
  <si>
    <t>LIFO</t>
  </si>
  <si>
    <t>Raw Materials</t>
  </si>
  <si>
    <t>Work in process</t>
  </si>
  <si>
    <t>Finished goods</t>
  </si>
  <si>
    <t>Supplies and other</t>
  </si>
  <si>
    <t>Inventories, gross</t>
  </si>
  <si>
    <t>Excess of FIFO or weighted-average cost over LIFO cost</t>
  </si>
  <si>
    <t>Inventories, net</t>
  </si>
  <si>
    <t>Non- LIFO</t>
  </si>
  <si>
    <t>Inventory [Line Items]</t>
  </si>
  <si>
    <t>Kimberly-Clark branded products</t>
  </si>
  <si>
    <t>Allowance for potential losses</t>
  </si>
  <si>
    <t>Supplemental Balance Sheet Information  - Property, Plant and Equipment (Details) - USD ($) $ in Millions</t>
  </si>
  <si>
    <t>Property, plant and equipment, gross</t>
  </si>
  <si>
    <t>Less accumulated depreciation</t>
  </si>
  <si>
    <t>Property, plant and equipment, net</t>
  </si>
  <si>
    <t>Capitalized interest</t>
  </si>
  <si>
    <t>Capital expenditures in accounts payable</t>
  </si>
  <si>
    <t>Net property, plant and equipment</t>
  </si>
  <si>
    <t>Depreciation expense</t>
  </si>
  <si>
    <t>United States</t>
  </si>
  <si>
    <t>Land</t>
  </si>
  <si>
    <t>Buildings and leasehold improvements</t>
  </si>
  <si>
    <t>Machinery and equipment</t>
  </si>
  <si>
    <t>Construction in progress</t>
  </si>
  <si>
    <t>Supplemental Balance Sheet Information  - Schedule of Intangible Assets (Details) - USD ($) $ in Millions</t>
  </si>
  <si>
    <t>Gross Carrying Amount</t>
  </si>
  <si>
    <t>Accumulated Amortization</t>
  </si>
  <si>
    <t>Net Carrying Amount</t>
  </si>
  <si>
    <t>Trademarks</t>
  </si>
  <si>
    <t>Patents and acquired technologies</t>
  </si>
  <si>
    <t>Supplemental Balance Sheet Information  - Schedule of Estimated Amortization Expense (Details) - USD ($) $ in Millions</t>
  </si>
  <si>
    <t>Amortization expense</t>
  </si>
  <si>
    <t>Finite-Lived Intangible Assets, Net, Amortization Expense, Fiscal Year Maturity [Abstract]</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Fair Value Information (Details) - USD ($) $ in Millions</t>
  </si>
  <si>
    <t>Liabilities</t>
  </si>
  <si>
    <t>Level 1 | Carrying Amount</t>
  </si>
  <si>
    <t>Assets</t>
  </si>
  <si>
    <t>Level 1 | Estimated Fair Value</t>
  </si>
  <si>
    <t>Level 2 | Carrying Amount</t>
  </si>
  <si>
    <t>Level 2 | Estimated Fair Value</t>
  </si>
  <si>
    <t>Foreign exchange contracts | Level 2</t>
  </si>
  <si>
    <t>Fair Value, Balance Sheet Grouping, Financial Statement Captions [Line Items]</t>
  </si>
  <si>
    <t>Derivative liability</t>
  </si>
  <si>
    <t>Debt  - Schedule of Debt Balances (Details) - USD ($) $ in Millions</t>
  </si>
  <si>
    <t>Debt Instrument [Line Items]</t>
  </si>
  <si>
    <t>Total Debt, net</t>
  </si>
  <si>
    <t>Senior Secured Term Loan | 3.98% Senior Secured Term Loan</t>
  </si>
  <si>
    <t>Weighted- Average Interest Rate</t>
  </si>
  <si>
    <t>3.98%</t>
  </si>
  <si>
    <t>Unamortized Debt Discounts and Issuance Costs</t>
  </si>
  <si>
    <t>Senior Unsecured Notes | 6.25% Senior Notes</t>
  </si>
  <si>
    <t>6.25%</t>
  </si>
  <si>
    <t>Debt  - Senior Secured Term Loan and Revolving Credit Facility (Details) - USD ($)</t>
  </si>
  <si>
    <t>Nov. 30, 2016</t>
  </si>
  <si>
    <t>Debt issuance cost</t>
  </si>
  <si>
    <t>Long-term Debt, Fiscal Year Maturity [Abstract]</t>
  </si>
  <si>
    <t>Secured line of credit | Term loan facility</t>
  </si>
  <si>
    <t>Effective interest rate</t>
  </si>
  <si>
    <t>3.94%</t>
  </si>
  <si>
    <t>Senior secured term loan | 3.98% Senior Secured Term Loan</t>
  </si>
  <si>
    <t>Senior secured term loan | Term loan facility</t>
  </si>
  <si>
    <t>3.50%</t>
  </si>
  <si>
    <t>Reduction to margin or spread on variable rate</t>
  </si>
  <si>
    <t>0.50%</t>
  </si>
  <si>
    <t>Revolving credit facility | Secured line of credit | Term loan facility</t>
  </si>
  <si>
    <t>Borrowing capacity</t>
  </si>
  <si>
    <t>Unused capacity, commitment fee percentage</t>
  </si>
  <si>
    <t>0.40%</t>
  </si>
  <si>
    <t>Consolidated total leverage ratio (less than)</t>
  </si>
  <si>
    <t>Revolving credit facility | Secured line of credit | Term loan facility | Leverage Ratio, less than 2.25</t>
  </si>
  <si>
    <t>0.25%</t>
  </si>
  <si>
    <t>Revolving credit facility | Secured line of credit | Term loan facility | Base rate | Minimum</t>
  </si>
  <si>
    <t>Basis spread on variable rate</t>
  </si>
  <si>
    <t>0.75%</t>
  </si>
  <si>
    <t>Revolving credit facility | Secured line of credit | Term loan facility | Base rate | Maximum</t>
  </si>
  <si>
    <t>1.50%</t>
  </si>
  <si>
    <t>Revolving credit facility | Secured line of credit | Term loan facility | LIBOR | Minimum</t>
  </si>
  <si>
    <t>1.75%</t>
  </si>
  <si>
    <t>Revolving credit facility | Secured line of credit | Term loan facility | LIBOR | Maximum</t>
  </si>
  <si>
    <t>2.50%</t>
  </si>
  <si>
    <t>Revolving credit facility | Senior secured term loan | Term loan facility</t>
  </si>
  <si>
    <t>Amount outstanding</t>
  </si>
  <si>
    <t>Amount available for borrowing</t>
  </si>
  <si>
    <t>Letter of credit | Secured line of credit | Term loan facility</t>
  </si>
  <si>
    <t>Letter of credit | Senior secured term loan | Term loan facility</t>
  </si>
  <si>
    <t>Swingline sub-facility | Secured line of credit | Term loan facility</t>
  </si>
  <si>
    <t>Option 1 | Senior secured term loan | Term loan facility | Base rate | Minimum</t>
  </si>
  <si>
    <t>Interest rate floor</t>
  </si>
  <si>
    <t>Option 1 | Senior secured term loan | Term loan facility | LIBOR</t>
  </si>
  <si>
    <t>2.75%</t>
  </si>
  <si>
    <t>3.25%</t>
  </si>
  <si>
    <t>Option 2 | Senior secured term loan | Term loan facility | Base rate</t>
  </si>
  <si>
    <t>2.25%</t>
  </si>
  <si>
    <t>Option 2 | Senior secured term loan | Term loan facility | U.S. federal funds effective rate</t>
  </si>
  <si>
    <t>Option 2 | Senior secured term loan | Term loan facility | One month LIBOR Rate</t>
  </si>
  <si>
    <t>1.00%</t>
  </si>
  <si>
    <t>Debt  - Senior Unsecured Notes (Details) - Senior Unsecured Notes - 6.25% Senior Notes</t>
  </si>
  <si>
    <t>Weighted average interest rate</t>
  </si>
  <si>
    <t>6.54%</t>
  </si>
  <si>
    <t>Debt  - Debt Covenants (Details) - USD ($) $ in Millions</t>
  </si>
  <si>
    <t>Income Taxes  - Provision for Income Taxes (Details) - USD ($) $ in Millions</t>
  </si>
  <si>
    <t>Income before income taxes</t>
  </si>
  <si>
    <t>Foreign</t>
  </si>
  <si>
    <t>Current:</t>
  </si>
  <si>
    <t>State</t>
  </si>
  <si>
    <t>Deferred:</t>
  </si>
  <si>
    <t>Total income tax provision</t>
  </si>
  <si>
    <t>Income Taxes  - Reconciliation of Federal Statutory Rate and Effective Rate (Details)</t>
  </si>
  <si>
    <t>Federal statutory rate</t>
  </si>
  <si>
    <t>35.00%</t>
  </si>
  <si>
    <t>Rate of state income taxes, net of federal tax benefit</t>
  </si>
  <si>
    <t>0.20%</t>
  </si>
  <si>
    <t>(0.30%)</t>
  </si>
  <si>
    <t>3.00%</t>
  </si>
  <si>
    <t>Statutory rate other than U.S. statutory rate</t>
  </si>
  <si>
    <t>(6.90%)</t>
  </si>
  <si>
    <t>0.60%</t>
  </si>
  <si>
    <t>Thailand repatriation related to the Spin-off</t>
  </si>
  <si>
    <t>0.00%</t>
  </si>
  <si>
    <t>15.50%</t>
  </si>
  <si>
    <t>Thailand statutory rate change</t>
  </si>
  <si>
    <t>7.30%</t>
  </si>
  <si>
    <t>Sec. 987 regulation change, federal and state impact</t>
  </si>
  <si>
    <t>U.S. federal research and development credit</t>
  </si>
  <si>
    <t>(4.70%)</t>
  </si>
  <si>
    <t>(0.00%)</t>
  </si>
  <si>
    <t>(40.40%)</t>
  </si>
  <si>
    <t>Non-deductible expenses related to the Spin-off</t>
  </si>
  <si>
    <t>17.60%</t>
  </si>
  <si>
    <t>Change in valuation allowances</t>
  </si>
  <si>
    <t>0.10%</t>
  </si>
  <si>
    <t>2.10%</t>
  </si>
  <si>
    <t>Other, net</t>
  </si>
  <si>
    <t>1.90%</t>
  </si>
  <si>
    <t>(2.60%)</t>
  </si>
  <si>
    <t>Effective tax rate</t>
  </si>
  <si>
    <t>28.00%</t>
  </si>
  <si>
    <t>(3.80%)</t>
  </si>
  <si>
    <t>70.30%</t>
  </si>
  <si>
    <t>Income Taxes  - Components of Deferred Tax Assets and Liabilities (Details) - USD ($) $ in Millions</t>
  </si>
  <si>
    <t>Deferred tax assets</t>
  </si>
  <si>
    <t>Intangibles, net</t>
  </si>
  <si>
    <t>Accrued liabilities</t>
  </si>
  <si>
    <t>Deferred tax assets, gross</t>
  </si>
  <si>
    <t>Valuation allowance</t>
  </si>
  <si>
    <t>Total deferred assets</t>
  </si>
  <si>
    <t>Total deferred tax liabilities</t>
  </si>
  <si>
    <t>Net deferred tax liabilities</t>
  </si>
  <si>
    <t>Income Taxes  - Additional Information (Details) - USD ($) $ in Millions</t>
  </si>
  <si>
    <t>Credit carryforwards</t>
  </si>
  <si>
    <t>Operating Loss Carryforwards [Line Items]</t>
  </si>
  <si>
    <t>Operating loss carryforwards</t>
  </si>
  <si>
    <t>Current and prior year undistributed earnings of subsidiaries operating outside the U.S</t>
  </si>
  <si>
    <t>Amount that would affect effective tax rate</t>
  </si>
  <si>
    <t>Accrued interest and penalties on unrecognized tax benefits</t>
  </si>
  <si>
    <t>Expiring tax credit carryforwards</t>
  </si>
  <si>
    <t>Income Taxes  - Reconciliation of Unrecognized Tax Benefit (Details) - USD ($) $ in Millions</t>
  </si>
  <si>
    <t>Reconciliation of Unrecognized Tax Benefits, Excluding Amounts Pertaining to Examined Tax Returns [Roll Forward]</t>
  </si>
  <si>
    <t>Beginning of year</t>
  </si>
  <si>
    <t>Gross increases for tax positions of prior years</t>
  </si>
  <si>
    <t>Gross decreases for tax positions of prior years</t>
  </si>
  <si>
    <t>Decreases for settlements with taxing authorities</t>
  </si>
  <si>
    <t>Decreases for lapse of the applicable statute of limitations</t>
  </si>
  <si>
    <t>End of year</t>
  </si>
  <si>
    <t>Employee Benefit Plans  - Defined Contribution Plans (Details) - USD ($) $ in Millions</t>
  </si>
  <si>
    <t>2 Months Ended</t>
  </si>
  <si>
    <t>Defined Contribution Plans</t>
  </si>
  <si>
    <t>Defined Contribution Plan Disclosure [Line Items]</t>
  </si>
  <si>
    <t>Contributions made</t>
  </si>
  <si>
    <t>Employee Benefit Plans  - Defined Benefit Plans (Details) - USD ($) $ in Millions</t>
  </si>
  <si>
    <t>10 Months Ended</t>
  </si>
  <si>
    <t>Oct. 31, 2014</t>
  </si>
  <si>
    <t>Defined Benefit Plan Disclosure [Line Items]</t>
  </si>
  <si>
    <t>Allocated expenses</t>
  </si>
  <si>
    <t>International Pension Plans</t>
  </si>
  <si>
    <t>Aggregated projected benefit obligation</t>
  </si>
  <si>
    <t>Net periodic pension cost</t>
  </si>
  <si>
    <t>Expected gross benefit payments for the years 2017 through 2021</t>
  </si>
  <si>
    <t>Gross benefit payments for the years 2022 through 2026</t>
  </si>
  <si>
    <t>Accumulated Other Comprehensive Income  - Changes in Components of Accumulated Other Comprehensive Income, net of tax (Details) - USD ($) $ in Millions</t>
  </si>
  <si>
    <t>Accumulated Other Comprehensive Income (Loss), Net of Tax [Roll Forward]</t>
  </si>
  <si>
    <t>Balance at beginning of period</t>
  </si>
  <si>
    <t>Other comprehensive (loss) income</t>
  </si>
  <si>
    <t>Balance at end of period</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 shares in Units, $ in Millions</t>
  </si>
  <si>
    <t>Share-based Compensation Arrangement by Share-based Payment Award [Line Items]</t>
  </si>
  <si>
    <t>Number of shares authorized (in shares)</t>
  </si>
  <si>
    <t>Shares remaining available for issuance (in shares)</t>
  </si>
  <si>
    <t>Share-based compensation expense</t>
  </si>
  <si>
    <t>Intrinsic value of options</t>
  </si>
  <si>
    <t>Excess tax benefit of options exercised</t>
  </si>
  <si>
    <t>Stock option exercise activity</t>
  </si>
  <si>
    <t>Kimberly-Clark Equity Incentive Plans</t>
  </si>
  <si>
    <t>Stock Options</t>
  </si>
  <si>
    <t>Expiration period</t>
  </si>
  <si>
    <t>10 years</t>
  </si>
  <si>
    <t>Weighted-average fair value of options granted (in dollars per share)</t>
  </si>
  <si>
    <t>Costs not yet recognized</t>
  </si>
  <si>
    <t>Costs not yet recognized, period for recognition</t>
  </si>
  <si>
    <t>1 year</t>
  </si>
  <si>
    <t>Volatility</t>
  </si>
  <si>
    <t>26.00%</t>
  </si>
  <si>
    <t>Stock Options | First 12-month period</t>
  </si>
  <si>
    <t>Vesting percentage</t>
  </si>
  <si>
    <t>30.00%</t>
  </si>
  <si>
    <t>Stock Options | Second 12-month period</t>
  </si>
  <si>
    <t>Stock Options | Third 12-month period</t>
  </si>
  <si>
    <t>40.00%</t>
  </si>
  <si>
    <t>Restricted Stock Units</t>
  </si>
  <si>
    <t>Granted (in dollars per share)</t>
  </si>
  <si>
    <t>Total shareholder return restricted share units</t>
  </si>
  <si>
    <t>Vesting period</t>
  </si>
  <si>
    <t>25.00%</t>
  </si>
  <si>
    <t>Stock-Based Compensation  - Assumptions (Details) - Stock Options</t>
  </si>
  <si>
    <t>Risk-free rate</t>
  </si>
  <si>
    <t>1.20%</t>
  </si>
  <si>
    <t>Expected term (Years)</t>
  </si>
  <si>
    <t>Dividend Yield (as a percent)</t>
  </si>
  <si>
    <t>Minimum</t>
  </si>
  <si>
    <t>0.80%</t>
  </si>
  <si>
    <t>0.70%</t>
  </si>
  <si>
    <t>Maximum</t>
  </si>
  <si>
    <t>27.00%</t>
  </si>
  <si>
    <t>34.00%</t>
  </si>
  <si>
    <t>1.60%</t>
  </si>
  <si>
    <t>Stock-Based Compensation  - Stock Option Activity (Details) - USD ($) $ / shares in Units, $ in Millions</t>
  </si>
  <si>
    <t>Shares</t>
  </si>
  <si>
    <t>Outstanding at beginning of period (in shares)</t>
  </si>
  <si>
    <t>Granted (in shares)</t>
  </si>
  <si>
    <t>Exercises (in shares)</t>
  </si>
  <si>
    <t>Forfeitures (in shares)</t>
  </si>
  <si>
    <t>Outstanding at end of period (in shares)</t>
  </si>
  <si>
    <t>Vested and exercisable (in shares)</t>
  </si>
  <si>
    <t>Weighted- Average Exercise Price</t>
  </si>
  <si>
    <t>Outstanding at beginning of period (in dollars per share)</t>
  </si>
  <si>
    <t>Exercises (in dollars per share)</t>
  </si>
  <si>
    <t>Forfeitures (in dollars per share)</t>
  </si>
  <si>
    <t>Outstanding at end of period (in dollars per share)</t>
  </si>
  <si>
    <t>Vested and exercisable (in dollars per share)</t>
  </si>
  <si>
    <t>Weighted-Average Remaining Contractual Term and Aggregate Intrinsic Value</t>
  </si>
  <si>
    <t>Outstanding, Weighted-Average Remaining Contractual Term</t>
  </si>
  <si>
    <t>8 years 1 month</t>
  </si>
  <si>
    <t>Outstanding, Aggregate Intrinsic Value</t>
  </si>
  <si>
    <t>Vested and exercisable, Weighted-Average Remaining Contractual Term</t>
  </si>
  <si>
    <t>Vested and exercisable, Aggregate Intrinsic Value</t>
  </si>
  <si>
    <t>Stock-Based Compensation  - Options Outstanding, by Exercise Price Range (Details) shares in Thousands</t>
  </si>
  <si>
    <t>Dec. 31, 2016$ / sharesshares</t>
  </si>
  <si>
    <t>Share-based Compensation, Shares Authorized under Stock Option Plans, Exercise Price Range [Line Items]</t>
  </si>
  <si>
    <t>Options Outstanding (in shares) | shares</t>
  </si>
  <si>
    <t>Weighted-Average Remaining Contractual Term (Years)</t>
  </si>
  <si>
    <t>Options Exercisable (in shares) | shares</t>
  </si>
  <si>
    <t>Weighted Average Exercise Price (in dollars per share)</t>
  </si>
  <si>
    <t>$25.00 to $35.00</t>
  </si>
  <si>
    <t>Range of Exercise Prices, minimum (in dollars per share)</t>
  </si>
  <si>
    <t>Range of Exercise Prices, maximum (in dollars per share)</t>
  </si>
  <si>
    <t>8 years 3 months 20 days</t>
  </si>
  <si>
    <t>$35.00 to $45.00</t>
  </si>
  <si>
    <t>7 years 6 months</t>
  </si>
  <si>
    <t>8 years 2 months 12 days</t>
  </si>
  <si>
    <t>Stock-Based Compensation  - Restricted Stock Units Activity (Details) - Restricted Stock Units shares in Thousands</t>
  </si>
  <si>
    <t>Outstanding at beginning of period (in shares) | shares</t>
  </si>
  <si>
    <t>Granted (in shares) | shares</t>
  </si>
  <si>
    <t>Vested (in shares) | shares</t>
  </si>
  <si>
    <t>Forfeited (in shares) | shares</t>
  </si>
  <si>
    <t>Outstanding at end of period (in shares) | shares</t>
  </si>
  <si>
    <t>Weighted Average Fair Value</t>
  </si>
  <si>
    <t>Outstanding at beginning of the period (in dollars per share) | $ / shares</t>
  </si>
  <si>
    <t>Granted (in dollars per share) | $ / shares</t>
  </si>
  <si>
    <t>Vested (in dollars per share) | $ / shares</t>
  </si>
  <si>
    <t>Forfeited (in dollars per share) | $ / shares</t>
  </si>
  <si>
    <t>Stock-Based Compensation  - TSR Unit Activity (Details) - Total shareholder return restricted share units shares in Thousands</t>
  </si>
  <si>
    <t>Commitments and Contingencies  - Additional Information (Details) $ in Millions</t>
  </si>
  <si>
    <t>Dec. 31, 2016USD ($)</t>
  </si>
  <si>
    <t>Dec. 31, 2015USD ($)</t>
  </si>
  <si>
    <t>Oct. 12, 2016matter</t>
  </si>
  <si>
    <t>Loss Contingencies [Line Items]</t>
  </si>
  <si>
    <t>Rental expense under operating leases</t>
  </si>
  <si>
    <t>Shahinian Edgett</t>
  </si>
  <si>
    <t>Number of qui tam matters | matter</t>
  </si>
  <si>
    <t>Reconciling items</t>
  </si>
  <si>
    <t>Incurred legal expense accrual</t>
  </si>
  <si>
    <t>Commitments and Contingencies  - Future Minimum Obligations Under Operating Leases (Details) $ in Millions</t>
  </si>
  <si>
    <t>Operating Leases, Future Minimum Payments Due, Fiscal Year Maturity [Abstract]</t>
  </si>
  <si>
    <t>Future minimum obligations</t>
  </si>
  <si>
    <t>Derivative Financial Instruments  - Additional Information (Details) - USD ($)</t>
  </si>
  <si>
    <t>Designated as hedging instrument</t>
  </si>
  <si>
    <t>Derivative [Line Items]</t>
  </si>
  <si>
    <t>Gains (losses) on designated hedging instruments</t>
  </si>
  <si>
    <t>Amounts reclassified from accumulated other comprehensive income</t>
  </si>
  <si>
    <t>Amounts to be reclassified into net income in next twelve months</t>
  </si>
  <si>
    <t>Undesignated hedging instruments</t>
  </si>
  <si>
    <t>Gains (losses) on undesignated hedging instruments</t>
  </si>
  <si>
    <t>Cash flow hedges | Designated as hedging instrument</t>
  </si>
  <si>
    <t>Designated hedge ineffectiveness</t>
  </si>
  <si>
    <t>Foreign exchange contracts | Undesignated hedging instruments</t>
  </si>
  <si>
    <t>Aggregate notional amount</t>
  </si>
  <si>
    <t>Foreign exchange contracts | Cash flow hedges | Designated as hedging instrument</t>
  </si>
  <si>
    <t>Level 2 | Foreign exchange contracts</t>
  </si>
  <si>
    <t>Derivative asset</t>
  </si>
  <si>
    <t>Earnings Per Share ("EPS")  - Calculation of basic and diluted earnings per share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Earnings (Loss) Per Share:</t>
  </si>
  <si>
    <t>Dilutive securities excluded from computation of earnings per share (in shares)</t>
  </si>
  <si>
    <t>Business Segment Information  - Additional Information (Details)</t>
  </si>
  <si>
    <t>Number of operating segments</t>
  </si>
  <si>
    <t>Business Segment Information  - Combined Operations by Business Segment (Details) - USD ($) $ in Millions</t>
  </si>
  <si>
    <t>Segment Reporting Information [Line Items]</t>
  </si>
  <si>
    <t>Other (expense) income, net</t>
  </si>
  <si>
    <t>General expenses</t>
  </si>
  <si>
    <t>Gross profit</t>
  </si>
  <si>
    <t>Operating segments | Medical Devices</t>
  </si>
  <si>
    <t>Operating segments | S&amp;IP</t>
  </si>
  <si>
    <t>Corporate and Other</t>
  </si>
  <si>
    <t>Legal expense and settlement accrual</t>
  </si>
  <si>
    <t>Spin-off | Corporate and Other</t>
  </si>
  <si>
    <t>Disposable glove facilities, Thailand | Corporate and Other</t>
  </si>
  <si>
    <t>Disposable glove facilities, Thailand | Reconciling items</t>
  </si>
  <si>
    <t>Gain on sale of facility</t>
  </si>
  <si>
    <t>Medsystems Holdings, Inc. | Corporate and Other</t>
  </si>
  <si>
    <t>Business Segment Information  - Depreciation, Amortization and Capital Expenditures by Segment (Details) - USD ($) $ in Millions</t>
  </si>
  <si>
    <t>Depreciation and Amortization</t>
  </si>
  <si>
    <t>Capital Expenditures</t>
  </si>
  <si>
    <t>Business Segment Information  - Assets by Business Segment (Details) - USD ($) $ in Millions</t>
  </si>
  <si>
    <t>Segment Reporting, Asset Reconciling Item [Line Items]</t>
  </si>
  <si>
    <t>Related Party Transactions  - Additional Information (Details) - USD ($) $ in Millions</t>
  </si>
  <si>
    <t>Related Party Transaction [Line Items]</t>
  </si>
  <si>
    <t>Sale transactions with affiliated company</t>
  </si>
  <si>
    <t>Affiliated entity | Kimberly Clark and Affiliates | Cost of products sold</t>
  </si>
  <si>
    <t>Affiliated entity | Kimberly Clark and Affiliates | Selling and general expenses</t>
  </si>
  <si>
    <t>Affiliated entity | Kimberly Clark and Affiliates | Research expenses</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Research and development expenses</t>
  </si>
  <si>
    <t>Income tax benefit (provision)</t>
  </si>
  <si>
    <t>Equity in earnings of consolidated subsidiaries</t>
  </si>
  <si>
    <t>Total other comprehensive loss,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3</t>
  </si>
  <si>
    <t>Property, Plant and Equipment, Net</t>
  </si>
  <si>
    <t>Investment in Consolidated Subsidiaries</t>
  </si>
  <si>
    <t>Total Equity</t>
  </si>
  <si>
    <t>Supplemental Guarantor Financial Information  - Condensed Consolidating Statements of Cash Flow (Details) - USD ($) $ in Millions</t>
  </si>
  <si>
    <t>Cash (Used in) Provided by Operating Activities</t>
  </si>
  <si>
    <t>Intercompany contributions</t>
  </si>
  <si>
    <t>Effect of Exchange Rate on Cash and Cash 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515823183</v>
      </c>
    </row>
    <row r="17" spans="1:4">
      <c r="A17" s="4" t="s">
        <v>28</v>
      </c>
      <c r="C17" s="5" t="n">
        <v>46681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74</v>
      </c>
    </row>
    <row r="4" spans="1:2">
      <c r="A4" s="4" t="s">
        <v>70</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197</v>
      </c>
    </row>
    <row r="4" spans="1:2">
      <c r="A4" s="4" t="s">
        <v>83</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92.3</v>
      </c>
      <c r="C4" s="7" t="n">
        <v>1574.4</v>
      </c>
      <c r="D4" s="7" t="n">
        <v>1672.1</v>
      </c>
    </row>
    <row r="5" spans="1:4">
      <c r="A5" s="4" t="s">
        <v>34</v>
      </c>
      <c r="B5" s="8" t="n">
        <v>1034.4</v>
      </c>
      <c r="C5" s="8" t="n">
        <v>1042.8</v>
      </c>
      <c r="D5" s="8" t="n">
        <v>1123.5</v>
      </c>
    </row>
    <row r="6" spans="1:4">
      <c r="A6" s="4" t="s">
        <v>35</v>
      </c>
      <c r="B6" s="8" t="n">
        <v>557.9</v>
      </c>
      <c r="C6" s="8" t="n">
        <v>531.6</v>
      </c>
      <c r="D6" s="8" t="n">
        <v>548.6</v>
      </c>
    </row>
    <row r="7" spans="1:4">
      <c r="A7" s="4" t="s">
        <v>36</v>
      </c>
      <c r="B7" s="8" t="n">
        <v>41.1</v>
      </c>
      <c r="C7" s="8" t="n">
        <v>32.3</v>
      </c>
      <c r="D7" s="8" t="n">
        <v>33.6</v>
      </c>
    </row>
    <row r="8" spans="1:4">
      <c r="A8" s="4" t="s">
        <v>37</v>
      </c>
      <c r="B8" s="8" t="n">
        <v>411.1</v>
      </c>
      <c r="C8" s="8" t="n">
        <v>398.5</v>
      </c>
      <c r="D8" s="8" t="n">
        <v>424.5</v>
      </c>
    </row>
    <row r="9" spans="1:4">
      <c r="A9" s="4" t="s">
        <v>38</v>
      </c>
      <c r="B9" s="5" t="n">
        <v>0</v>
      </c>
      <c r="C9" s="5" t="n">
        <v>474</v>
      </c>
      <c r="D9" s="5" t="n">
        <v>0</v>
      </c>
    </row>
    <row r="10" spans="1:4">
      <c r="A10" s="4" t="s">
        <v>39</v>
      </c>
      <c r="B10" s="8" t="n">
        <v>18.3</v>
      </c>
      <c r="C10" s="8" t="n">
        <v>4.5</v>
      </c>
      <c r="D10" s="8" t="n">
        <v>-3.8</v>
      </c>
    </row>
    <row r="11" spans="1:4">
      <c r="A11" s="4" t="s">
        <v>40</v>
      </c>
      <c r="B11" s="8" t="n">
        <v>87.40000000000001</v>
      </c>
      <c r="C11" s="8" t="n">
        <v>-377.7</v>
      </c>
      <c r="D11" s="8" t="n">
        <v>94.3</v>
      </c>
    </row>
    <row r="12" spans="1:4">
      <c r="A12" s="4" t="s">
        <v>41</v>
      </c>
      <c r="B12" s="8" t="n">
        <v>0.6</v>
      </c>
      <c r="C12" s="8" t="n">
        <v>0.3</v>
      </c>
      <c r="D12" s="8" t="n">
        <v>2.9</v>
      </c>
    </row>
    <row r="13" spans="1:4">
      <c r="A13" s="4" t="s">
        <v>42</v>
      </c>
      <c r="B13" s="8" t="n">
        <v>-32.7</v>
      </c>
      <c r="C13" s="8" t="n">
        <v>-33.1</v>
      </c>
      <c r="D13" s="5" t="n">
        <v>-6</v>
      </c>
    </row>
    <row r="14" spans="1:4">
      <c r="A14" s="4" t="s">
        <v>43</v>
      </c>
      <c r="B14" s="8" t="n">
        <v>55.3</v>
      </c>
      <c r="C14" s="8" t="n">
        <v>-410.5</v>
      </c>
      <c r="D14" s="8" t="n">
        <v>91.2</v>
      </c>
    </row>
    <row r="15" spans="1:4">
      <c r="A15" s="4" t="s">
        <v>44</v>
      </c>
      <c r="B15" s="8" t="n">
        <v>-15.5</v>
      </c>
      <c r="C15" s="8" t="n">
        <v>-15.8</v>
      </c>
      <c r="D15" s="8" t="n">
        <v>-64.09999999999999</v>
      </c>
    </row>
    <row r="16" spans="1:4">
      <c r="A16" s="4" t="s">
        <v>45</v>
      </c>
      <c r="B16" s="7" t="n">
        <v>39.8</v>
      </c>
      <c r="C16" s="7" t="n">
        <v>-426.3</v>
      </c>
      <c r="D16" s="7" t="n">
        <v>27.1</v>
      </c>
    </row>
    <row r="17" spans="1:4">
      <c r="A17" s="3" t="s">
        <v>46</v>
      </c>
    </row>
    <row r="18" spans="1:4">
      <c r="A18" s="4" t="s">
        <v>47</v>
      </c>
      <c r="B18" s="9" t="n">
        <v>0.85</v>
      </c>
      <c r="C18" s="9" t="n">
        <v>-9.15</v>
      </c>
      <c r="D18" s="9" t="n">
        <v>0.58</v>
      </c>
    </row>
    <row r="19" spans="1:4">
      <c r="A19" s="4" t="s">
        <v>48</v>
      </c>
      <c r="B19" s="9" t="n">
        <v>0.85</v>
      </c>
      <c r="C19" s="9" t="n">
        <v>-9.15</v>
      </c>
      <c r="D19" s="9"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94</v>
      </c>
      <c r="B15" s="4" t="s">
        <v>238</v>
      </c>
    </row>
    <row r="16" spans="1:2">
      <c r="A16" s="4" t="s">
        <v>185</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9</v>
      </c>
      <c r="B1" s="2" t="s">
        <v>1</v>
      </c>
    </row>
    <row r="2" spans="1:2">
      <c r="B2" s="2" t="s">
        <v>50</v>
      </c>
    </row>
    <row r="3" spans="1:2">
      <c r="A3" s="4" t="s">
        <v>51</v>
      </c>
      <c r="B3" s="7" t="n">
        <v>1672.1</v>
      </c>
    </row>
    <row r="4" spans="1:2">
      <c r="A4" s="4" t="s">
        <v>52</v>
      </c>
      <c r="B4" s="8" t="n">
        <v>1123.5</v>
      </c>
    </row>
    <row r="5" spans="1:2">
      <c r="A5" s="4" t="s">
        <v>53</v>
      </c>
    </row>
    <row r="6" spans="1:2">
      <c r="A6" s="4" t="s">
        <v>51</v>
      </c>
      <c r="B6" s="8" t="n">
        <v>78.7</v>
      </c>
    </row>
    <row r="7" spans="1:2">
      <c r="A7" s="4" t="s">
        <v>52</v>
      </c>
      <c r="B7" s="7" t="n">
        <v>7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18</v>
      </c>
      <c r="B1" s="2" t="s">
        <v>1</v>
      </c>
    </row>
    <row r="2" spans="1:2">
      <c r="B2" s="2" t="s">
        <v>319</v>
      </c>
    </row>
    <row r="3" spans="1:2">
      <c r="A3" s="3" t="s">
        <v>169</v>
      </c>
    </row>
    <row r="4" spans="1:2">
      <c r="A4" s="4" t="s">
        <v>32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31</v>
      </c>
    </row>
    <row r="15" spans="1:2">
      <c r="A15" s="4" t="s">
        <v>332</v>
      </c>
    </row>
    <row r="16" spans="1:2">
      <c r="A16" s="3" t="s">
        <v>323</v>
      </c>
    </row>
    <row r="17" spans="1:2">
      <c r="A17" s="4" t="s">
        <v>324</v>
      </c>
      <c r="B1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7" t="n">
        <v>39.8</v>
      </c>
      <c r="C4" s="7" t="n">
        <v>-426.3</v>
      </c>
      <c r="D4" s="7" t="n">
        <v>27.1</v>
      </c>
    </row>
    <row r="5" spans="1:4">
      <c r="A5" s="3" t="s">
        <v>56</v>
      </c>
    </row>
    <row r="6" spans="1:4">
      <c r="A6" s="4" t="s">
        <v>57</v>
      </c>
      <c r="B6" s="8" t="n">
        <v>0.6</v>
      </c>
      <c r="C6" s="8" t="n">
        <v>-1.3</v>
      </c>
      <c r="D6" s="8" t="n">
        <v>-0.4</v>
      </c>
    </row>
    <row r="7" spans="1:4">
      <c r="A7" s="4" t="s">
        <v>58</v>
      </c>
      <c r="B7" s="8" t="n">
        <v>-8.300000000000001</v>
      </c>
      <c r="C7" s="8" t="n">
        <v>-22.1</v>
      </c>
      <c r="D7" s="5" t="n">
        <v>-14</v>
      </c>
    </row>
    <row r="8" spans="1:4">
      <c r="A8" s="4" t="s">
        <v>59</v>
      </c>
      <c r="B8" s="8" t="n">
        <v>0.8</v>
      </c>
      <c r="C8" s="8" t="n">
        <v>-0.7</v>
      </c>
      <c r="D8" s="8" t="n">
        <v>3.6</v>
      </c>
    </row>
    <row r="9" spans="1:4">
      <c r="A9" s="4" t="s">
        <v>60</v>
      </c>
      <c r="B9" s="8" t="n">
        <v>-6.9</v>
      </c>
      <c r="C9" s="8" t="n">
        <v>-24.1</v>
      </c>
      <c r="D9" s="8" t="n">
        <v>-10.8</v>
      </c>
    </row>
    <row r="10" spans="1:4">
      <c r="A10" s="4" t="s">
        <v>61</v>
      </c>
      <c r="B10" s="7" t="n">
        <v>32.9</v>
      </c>
      <c r="C10" s="7" t="n">
        <v>-450.4</v>
      </c>
      <c r="D10" s="7" t="n">
        <v>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334</v>
      </c>
      <c r="B1" s="2" t="s">
        <v>1</v>
      </c>
    </row>
    <row r="2" spans="1:2">
      <c r="B2" s="2" t="s">
        <v>2</v>
      </c>
    </row>
    <row r="3" spans="1:2">
      <c r="A3" s="4" t="s">
        <v>335</v>
      </c>
    </row>
    <row r="4" spans="1:2">
      <c r="A4" s="3" t="s">
        <v>336</v>
      </c>
    </row>
    <row r="5" spans="1:2">
      <c r="A5" s="4" t="s">
        <v>324</v>
      </c>
      <c r="B5" s="4" t="s">
        <v>337</v>
      </c>
    </row>
    <row r="6" spans="1:2">
      <c r="A6" s="4" t="s">
        <v>338</v>
      </c>
    </row>
    <row r="7" spans="1:2">
      <c r="A7" s="3" t="s">
        <v>336</v>
      </c>
    </row>
    <row r="8" spans="1:2">
      <c r="A8" s="4" t="s">
        <v>324</v>
      </c>
      <c r="B8" s="4" t="s">
        <v>339</v>
      </c>
    </row>
    <row r="9" spans="1:2">
      <c r="A9" s="4" t="s">
        <v>340</v>
      </c>
    </row>
    <row r="10" spans="1:2">
      <c r="A10" s="3" t="s">
        <v>336</v>
      </c>
    </row>
    <row r="11" spans="1:2">
      <c r="A11" s="4" t="s">
        <v>324</v>
      </c>
      <c r="B11" s="4" t="s">
        <v>337</v>
      </c>
    </row>
    <row r="12" spans="1:2">
      <c r="A12" s="4" t="s">
        <v>341</v>
      </c>
    </row>
    <row r="13" spans="1:2">
      <c r="A13" s="3" t="s">
        <v>336</v>
      </c>
    </row>
    <row r="14" spans="1:2">
      <c r="A14" s="4" t="s">
        <v>324</v>
      </c>
      <c r="B14" s="4" t="s">
        <v>342</v>
      </c>
    </row>
    <row r="15" spans="1:2">
      <c r="A15" s="4" t="s">
        <v>343</v>
      </c>
    </row>
    <row r="16" spans="1:2">
      <c r="A16" s="3" t="s">
        <v>336</v>
      </c>
    </row>
    <row r="17" spans="1:2">
      <c r="A17" s="4" t="s">
        <v>324</v>
      </c>
      <c r="B17" s="4" t="s">
        <v>344</v>
      </c>
    </row>
    <row r="18" spans="1:2">
      <c r="A18" s="4" t="s">
        <v>345</v>
      </c>
    </row>
    <row r="19" spans="1:2">
      <c r="A19" s="3" t="s">
        <v>336</v>
      </c>
    </row>
    <row r="20" spans="1:2">
      <c r="A20" s="4" t="s">
        <v>324</v>
      </c>
      <c r="B20"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346</v>
      </c>
      <c r="B1" s="2" t="s">
        <v>1</v>
      </c>
    </row>
    <row r="2" spans="1:4">
      <c r="B2" s="2" t="s">
        <v>347</v>
      </c>
      <c r="C2" s="2" t="s">
        <v>348</v>
      </c>
      <c r="D2" s="2" t="s">
        <v>31</v>
      </c>
    </row>
    <row r="3" spans="1:4">
      <c r="A3" s="3" t="s">
        <v>349</v>
      </c>
    </row>
    <row r="4" spans="1:4">
      <c r="A4" s="4" t="s">
        <v>350</v>
      </c>
      <c r="B4" s="7" t="n">
        <v>-1.5</v>
      </c>
      <c r="C4" s="7" t="n">
        <v>-1.6</v>
      </c>
    </row>
    <row r="5" spans="1:4">
      <c r="A5" s="4" t="s">
        <v>351</v>
      </c>
    </row>
    <row r="6" spans="1:4">
      <c r="A6" s="3" t="s">
        <v>349</v>
      </c>
    </row>
    <row r="7" spans="1:4">
      <c r="A7" s="4" t="s">
        <v>352</v>
      </c>
      <c r="B7" s="5" t="n">
        <v>1</v>
      </c>
    </row>
    <row r="8" spans="1:4">
      <c r="A8" s="4" t="s">
        <v>353</v>
      </c>
      <c r="B8" s="4" t="s">
        <v>354</v>
      </c>
      <c r="C8" s="4" t="s">
        <v>355</v>
      </c>
      <c r="D8" s="4" t="s">
        <v>356</v>
      </c>
    </row>
    <row r="9" spans="1:4">
      <c r="A9" s="4" t="s">
        <v>357</v>
      </c>
    </row>
    <row r="10" spans="1:4">
      <c r="A10" s="3" t="s">
        <v>349</v>
      </c>
    </row>
    <row r="11" spans="1:4">
      <c r="A11" s="4" t="s">
        <v>352</v>
      </c>
      <c r="B11" s="5" t="n">
        <v>1</v>
      </c>
      <c r="C11"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8</v>
      </c>
      <c r="B1" s="2" t="s">
        <v>359</v>
      </c>
      <c r="C1" s="2" t="s">
        <v>2</v>
      </c>
    </row>
    <row r="2" spans="1:3">
      <c r="A2" s="3" t="s">
        <v>360</v>
      </c>
    </row>
    <row r="3" spans="1:3">
      <c r="A3" s="4" t="s">
        <v>361</v>
      </c>
      <c r="B3" s="6" t="n">
        <v>175</v>
      </c>
    </row>
    <row r="4" spans="1:3">
      <c r="A4" s="4" t="s">
        <v>362</v>
      </c>
      <c r="C4" s="6" t="n">
        <v>36</v>
      </c>
    </row>
    <row r="5" spans="1:3">
      <c r="A5" s="4" t="s">
        <v>363</v>
      </c>
      <c r="C5"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64</v>
      </c>
      <c r="B1" s="2" t="s">
        <v>2</v>
      </c>
      <c r="C1" s="2" t="s">
        <v>359</v>
      </c>
      <c r="D1" s="2" t="s">
        <v>30</v>
      </c>
      <c r="E1" s="2" t="s">
        <v>31</v>
      </c>
    </row>
    <row r="2" spans="1:5">
      <c r="A2" s="3" t="s">
        <v>360</v>
      </c>
    </row>
    <row r="3" spans="1:5">
      <c r="A3" s="4" t="s">
        <v>70</v>
      </c>
      <c r="B3" s="6" t="n">
        <v>1029</v>
      </c>
      <c r="D3" s="7" t="n">
        <v>945.2</v>
      </c>
      <c r="E3" s="7" t="n">
        <v>1426.1</v>
      </c>
    </row>
    <row r="4" spans="1:5">
      <c r="A4" s="4" t="s">
        <v>365</v>
      </c>
    </row>
    <row r="5" spans="1:5">
      <c r="A5" s="3" t="s">
        <v>360</v>
      </c>
    </row>
    <row r="6" spans="1:5">
      <c r="A6" s="4" t="s">
        <v>366</v>
      </c>
      <c r="C6" s="7" t="n">
        <v>14.1</v>
      </c>
    </row>
    <row r="7" spans="1:5">
      <c r="A7" s="4" t="s">
        <v>367</v>
      </c>
      <c r="C7" s="8" t="n">
        <v>4.4</v>
      </c>
    </row>
    <row r="8" spans="1:5">
      <c r="A8" s="4" t="s">
        <v>368</v>
      </c>
      <c r="C8" s="8" t="n">
        <v>105.1</v>
      </c>
    </row>
    <row r="9" spans="1:5">
      <c r="A9" s="4" t="s">
        <v>369</v>
      </c>
      <c r="C9" s="8" t="n">
        <v>-38.4</v>
      </c>
    </row>
    <row r="10" spans="1:5">
      <c r="A10" s="4" t="s">
        <v>70</v>
      </c>
      <c r="C10" s="8" t="n">
        <v>84.09999999999999</v>
      </c>
    </row>
    <row r="11" spans="1:5">
      <c r="A11" s="4" t="s">
        <v>103</v>
      </c>
      <c r="C11" s="5" t="n">
        <v>175</v>
      </c>
    </row>
    <row r="12" spans="1:5">
      <c r="A12" s="4" t="s">
        <v>370</v>
      </c>
    </row>
    <row r="13" spans="1:5">
      <c r="A13" s="3" t="s">
        <v>360</v>
      </c>
    </row>
    <row r="14" spans="1:5">
      <c r="A14" s="4" t="s">
        <v>371</v>
      </c>
      <c r="C14" s="7" t="n">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373</v>
      </c>
    </row>
    <row r="2" spans="1:2">
      <c r="A2" s="3" t="s">
        <v>374</v>
      </c>
    </row>
    <row r="3" spans="1:2">
      <c r="A3" s="4" t="s">
        <v>375</v>
      </c>
      <c r="B3" s="7" t="n">
        <v>105.1</v>
      </c>
    </row>
    <row r="4" spans="1:2">
      <c r="A4" s="4" t="s">
        <v>376</v>
      </c>
    </row>
    <row r="5" spans="1:2">
      <c r="A5" s="3" t="s">
        <v>374</v>
      </c>
    </row>
    <row r="6" spans="1:2">
      <c r="A6" s="4" t="s">
        <v>375</v>
      </c>
      <c r="B6" s="7" t="n">
        <v>102.9</v>
      </c>
    </row>
    <row r="7" spans="1:2">
      <c r="A7" s="4" t="s">
        <v>377</v>
      </c>
      <c r="B7" s="4" t="s">
        <v>378</v>
      </c>
    </row>
    <row r="8" spans="1:2">
      <c r="A8" s="4" t="s">
        <v>379</v>
      </c>
    </row>
    <row r="9" spans="1:2">
      <c r="A9" s="3" t="s">
        <v>374</v>
      </c>
    </row>
    <row r="10" spans="1:2">
      <c r="A10" s="4" t="s">
        <v>375</v>
      </c>
      <c r="B10" s="7" t="n">
        <v>2.2</v>
      </c>
    </row>
    <row r="11" spans="1:2">
      <c r="A11" s="4" t="s">
        <v>377</v>
      </c>
      <c r="B11" s="4" t="s">
        <v>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172</v>
      </c>
    </row>
    <row r="4" spans="1:3">
      <c r="A4" s="4" t="s">
        <v>382</v>
      </c>
      <c r="B4" s="7" t="n">
        <v>1609.8</v>
      </c>
      <c r="C4" s="7" t="n">
        <v>1628.6</v>
      </c>
    </row>
    <row r="5" spans="1:3">
      <c r="A5" s="4" t="s">
        <v>113</v>
      </c>
      <c r="B5" s="6" t="n">
        <v>43</v>
      </c>
      <c r="C5" s="7" t="n">
        <v>-430.3</v>
      </c>
    </row>
    <row r="6" spans="1:3">
      <c r="A6" s="3" t="s">
        <v>383</v>
      </c>
    </row>
    <row r="7" spans="1:3">
      <c r="A7" s="4" t="s">
        <v>47</v>
      </c>
      <c r="B7" s="9" t="n">
        <v>0.92</v>
      </c>
      <c r="C7" s="9" t="n">
        <v>-9.24</v>
      </c>
    </row>
    <row r="8" spans="1:3">
      <c r="A8" s="4" t="s">
        <v>48</v>
      </c>
      <c r="B8" s="9" t="n">
        <v>0.91</v>
      </c>
      <c r="C8" s="9" t="n">
        <v>-9.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4</v>
      </c>
      <c r="B1" s="2" t="s">
        <v>1</v>
      </c>
    </row>
    <row r="2" spans="1:3">
      <c r="B2" s="2" t="s">
        <v>2</v>
      </c>
      <c r="C2" s="2" t="s">
        <v>4</v>
      </c>
    </row>
    <row r="3" spans="1:3">
      <c r="A3" s="3" t="s">
        <v>385</v>
      </c>
    </row>
    <row r="4" spans="1:3">
      <c r="A4" s="4" t="s">
        <v>386</v>
      </c>
      <c r="B4" s="6" t="n">
        <v>5</v>
      </c>
    </row>
    <row r="5" spans="1:3">
      <c r="A5" s="4" t="s">
        <v>387</v>
      </c>
      <c r="C5" s="6" t="n">
        <v>7</v>
      </c>
    </row>
    <row r="6" spans="1:3">
      <c r="A6" s="4" t="s">
        <v>388</v>
      </c>
      <c r="B6" s="5" t="n">
        <v>3</v>
      </c>
    </row>
    <row r="7" spans="1:3">
      <c r="A7" s="4" t="s">
        <v>365</v>
      </c>
    </row>
    <row r="8" spans="1:3">
      <c r="A8" s="3" t="s">
        <v>385</v>
      </c>
    </row>
    <row r="9" spans="1:3">
      <c r="A9" s="4" t="s">
        <v>386</v>
      </c>
      <c r="B9" s="5" t="n">
        <v>13</v>
      </c>
    </row>
    <row r="10" spans="1:3">
      <c r="A10" s="4" t="s">
        <v>389</v>
      </c>
    </row>
    <row r="11" spans="1:3">
      <c r="A11" s="3" t="s">
        <v>385</v>
      </c>
    </row>
    <row r="12" spans="1:3">
      <c r="A12" s="4" t="s">
        <v>386</v>
      </c>
      <c r="B12" s="5" t="n">
        <v>4</v>
      </c>
    </row>
    <row r="13" spans="1:3">
      <c r="A13" s="4" t="s">
        <v>390</v>
      </c>
      <c r="B13"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391</v>
      </c>
      <c r="B1" s="2" t="s">
        <v>359</v>
      </c>
      <c r="C1" s="2" t="s">
        <v>2</v>
      </c>
      <c r="D1" s="2" t="s">
        <v>30</v>
      </c>
      <c r="E1" s="2" t="s">
        <v>31</v>
      </c>
    </row>
    <row r="2" spans="1:5">
      <c r="A2" s="3" t="s">
        <v>392</v>
      </c>
    </row>
    <row r="3" spans="1:5">
      <c r="A3" s="4" t="s">
        <v>393</v>
      </c>
      <c r="C3" s="7" t="n">
        <v>945.2</v>
      </c>
      <c r="D3" s="7" t="n">
        <v>1426.1</v>
      </c>
    </row>
    <row r="4" spans="1:5">
      <c r="A4" s="4" t="s">
        <v>38</v>
      </c>
      <c r="C4" s="5" t="n">
        <v>0</v>
      </c>
      <c r="D4" s="5" t="n">
        <v>-474</v>
      </c>
      <c r="E4" s="6" t="n">
        <v>0</v>
      </c>
    </row>
    <row r="5" spans="1:5">
      <c r="A5" s="4" t="s">
        <v>394</v>
      </c>
      <c r="C5" s="8" t="n">
        <v>84.09999999999999</v>
      </c>
    </row>
    <row r="6" spans="1:5">
      <c r="A6" s="4" t="s">
        <v>395</v>
      </c>
      <c r="C6" s="8" t="n">
        <v>-0.3</v>
      </c>
      <c r="D6" s="8" t="n">
        <v>-6.9</v>
      </c>
    </row>
    <row r="7" spans="1:5">
      <c r="A7" s="4" t="s">
        <v>396</v>
      </c>
      <c r="C7" s="5" t="n">
        <v>1029</v>
      </c>
      <c r="D7" s="8" t="n">
        <v>945.2</v>
      </c>
      <c r="E7" s="8" t="n">
        <v>1426.1</v>
      </c>
    </row>
    <row r="8" spans="1:5">
      <c r="A8" s="4" t="s">
        <v>365</v>
      </c>
    </row>
    <row r="9" spans="1:5">
      <c r="A9" s="3" t="s">
        <v>392</v>
      </c>
    </row>
    <row r="10" spans="1:5">
      <c r="A10" s="4" t="s">
        <v>396</v>
      </c>
      <c r="B10" s="7" t="n">
        <v>84.09999999999999</v>
      </c>
    </row>
    <row r="11" spans="1:5">
      <c r="A11" s="4" t="s">
        <v>397</v>
      </c>
    </row>
    <row r="12" spans="1:5">
      <c r="A12" s="3" t="s">
        <v>392</v>
      </c>
    </row>
    <row r="13" spans="1:5">
      <c r="A13" s="4" t="s">
        <v>398</v>
      </c>
      <c r="C13" s="8" t="n">
        <v>740.8</v>
      </c>
      <c r="D13" s="8" t="n">
        <v>744.5</v>
      </c>
    </row>
    <row r="14" spans="1:5">
      <c r="A14" s="4" t="s">
        <v>399</v>
      </c>
      <c r="C14" s="5" t="n">
        <v>-474</v>
      </c>
      <c r="D14" s="5" t="n">
        <v>0</v>
      </c>
    </row>
    <row r="15" spans="1:5">
      <c r="A15" s="4" t="s">
        <v>393</v>
      </c>
      <c r="C15" s="8" t="n">
        <v>266.8</v>
      </c>
      <c r="D15" s="8" t="n">
        <v>744.5</v>
      </c>
    </row>
    <row r="16" spans="1:5">
      <c r="A16" s="4" t="s">
        <v>38</v>
      </c>
      <c r="D16" s="5" t="n">
        <v>-474</v>
      </c>
    </row>
    <row r="17" spans="1:5">
      <c r="A17" s="4" t="s">
        <v>394</v>
      </c>
      <c r="C17" s="5" t="n">
        <v>0</v>
      </c>
    </row>
    <row r="18" spans="1:5">
      <c r="A18" s="4" t="s">
        <v>395</v>
      </c>
      <c r="C18" s="8" t="n">
        <v>-0.1</v>
      </c>
      <c r="D18" s="8" t="n">
        <v>-3.7</v>
      </c>
    </row>
    <row r="19" spans="1:5">
      <c r="A19" s="4" t="s">
        <v>400</v>
      </c>
      <c r="C19" s="8" t="n">
        <v>740.7</v>
      </c>
      <c r="D19" s="8" t="n">
        <v>740.8</v>
      </c>
      <c r="E19" s="8" t="n">
        <v>744.5</v>
      </c>
    </row>
    <row r="20" spans="1:5">
      <c r="A20" s="4" t="s">
        <v>401</v>
      </c>
      <c r="C20" s="5" t="n">
        <v>-474</v>
      </c>
      <c r="D20" s="5" t="n">
        <v>-474</v>
      </c>
      <c r="E20" s="5" t="n">
        <v>0</v>
      </c>
    </row>
    <row r="21" spans="1:5">
      <c r="A21" s="4" t="s">
        <v>396</v>
      </c>
      <c r="C21" s="8" t="n">
        <v>266.7</v>
      </c>
      <c r="D21" s="8" t="n">
        <v>266.8</v>
      </c>
      <c r="E21" s="8" t="n">
        <v>744.5</v>
      </c>
    </row>
    <row r="22" spans="1:5">
      <c r="A22" s="4" t="s">
        <v>402</v>
      </c>
    </row>
    <row r="23" spans="1:5">
      <c r="A23" s="3" t="s">
        <v>392</v>
      </c>
    </row>
    <row r="24" spans="1:5">
      <c r="A24" s="4" t="s">
        <v>398</v>
      </c>
      <c r="C24" s="8" t="n">
        <v>678.4</v>
      </c>
      <c r="D24" s="8" t="n">
        <v>681.6</v>
      </c>
    </row>
    <row r="25" spans="1:5">
      <c r="A25" s="4" t="s">
        <v>399</v>
      </c>
      <c r="C25" s="5" t="n">
        <v>0</v>
      </c>
      <c r="D25" s="5" t="n">
        <v>0</v>
      </c>
    </row>
    <row r="26" spans="1:5">
      <c r="A26" s="4" t="s">
        <v>393</v>
      </c>
      <c r="C26" s="8" t="n">
        <v>678.4</v>
      </c>
      <c r="D26" s="8" t="n">
        <v>681.6</v>
      </c>
    </row>
    <row r="27" spans="1:5">
      <c r="A27" s="4" t="s">
        <v>38</v>
      </c>
      <c r="D27" s="5" t="n">
        <v>0</v>
      </c>
    </row>
    <row r="28" spans="1:5">
      <c r="A28" s="4" t="s">
        <v>394</v>
      </c>
      <c r="C28" s="8" t="n">
        <v>84.09999999999999</v>
      </c>
    </row>
    <row r="29" spans="1:5">
      <c r="A29" s="4" t="s">
        <v>395</v>
      </c>
      <c r="C29" s="8" t="n">
        <v>-0.2</v>
      </c>
      <c r="D29" s="8" t="n">
        <v>-3.2</v>
      </c>
    </row>
    <row r="30" spans="1:5">
      <c r="A30" s="4" t="s">
        <v>400</v>
      </c>
      <c r="C30" s="8" t="n">
        <v>762.3</v>
      </c>
      <c r="D30" s="8" t="n">
        <v>678.4</v>
      </c>
      <c r="E30" s="8" t="n">
        <v>681.6</v>
      </c>
    </row>
    <row r="31" spans="1:5">
      <c r="A31" s="4" t="s">
        <v>401</v>
      </c>
      <c r="C31" s="5" t="n">
        <v>0</v>
      </c>
      <c r="D31" s="5" t="n">
        <v>0</v>
      </c>
      <c r="E31" s="5" t="n">
        <v>0</v>
      </c>
    </row>
    <row r="32" spans="1:5">
      <c r="A32" s="4" t="s">
        <v>396</v>
      </c>
      <c r="C32" s="7" t="n">
        <v>762.3</v>
      </c>
      <c r="D32" s="7" t="n">
        <v>678.4</v>
      </c>
      <c r="E32" s="7" t="n">
        <v>681.6</v>
      </c>
    </row>
    <row r="33" spans="1:5">
      <c r="A33" s="4" t="s">
        <v>403</v>
      </c>
    </row>
    <row r="34" spans="1:5">
      <c r="A34" s="3" t="s">
        <v>392</v>
      </c>
    </row>
    <row r="35" spans="1:5">
      <c r="A35" s="4" t="s">
        <v>394</v>
      </c>
      <c r="B35" s="6" t="n">
        <v>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177</v>
      </c>
    </row>
    <row r="3" spans="1:3">
      <c r="A3" s="4" t="s">
        <v>405</v>
      </c>
      <c r="B3" s="7" t="n">
        <v>191.6</v>
      </c>
      <c r="C3" s="7" t="n">
        <v>226.3</v>
      </c>
    </row>
    <row r="4" spans="1:3">
      <c r="A4" s="4" t="s">
        <v>406</v>
      </c>
      <c r="B4" s="8" t="n">
        <v>-1.5</v>
      </c>
      <c r="C4" s="8" t="n">
        <v>-1.6</v>
      </c>
    </row>
    <row r="5" spans="1:3">
      <c r="A5" s="4" t="s">
        <v>407</v>
      </c>
      <c r="B5" s="7" t="n">
        <v>190.1</v>
      </c>
      <c r="C5" s="7" t="n">
        <v>2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7" t="n">
        <v>45.8</v>
      </c>
      <c r="C3" s="7" t="n">
        <v>49.7</v>
      </c>
    </row>
    <row r="4" spans="1:3">
      <c r="A4" s="4" t="s">
        <v>411</v>
      </c>
      <c r="B4" s="8" t="n">
        <v>50.6</v>
      </c>
      <c r="C4" s="8" t="n">
        <v>46.1</v>
      </c>
    </row>
    <row r="5" spans="1:3">
      <c r="A5" s="4" t="s">
        <v>412</v>
      </c>
      <c r="B5" s="8" t="n">
        <v>130.8</v>
      </c>
      <c r="C5" s="8" t="n">
        <v>165.8</v>
      </c>
    </row>
    <row r="6" spans="1:3">
      <c r="A6" s="4" t="s">
        <v>413</v>
      </c>
      <c r="B6" s="5" t="n">
        <v>0</v>
      </c>
      <c r="C6" s="8" t="n">
        <v>0.1</v>
      </c>
    </row>
    <row r="7" spans="1:3">
      <c r="A7" s="4" t="s">
        <v>414</v>
      </c>
      <c r="B7" s="8" t="n">
        <v>227.2</v>
      </c>
      <c r="C7" s="8" t="n">
        <v>261.7</v>
      </c>
    </row>
    <row r="8" spans="1:3">
      <c r="A8" s="4" t="s">
        <v>415</v>
      </c>
      <c r="B8" s="8" t="n">
        <v>-10.6</v>
      </c>
      <c r="C8" s="8" t="n">
        <v>-17.6</v>
      </c>
    </row>
    <row r="9" spans="1:3">
      <c r="A9" s="4" t="s">
        <v>416</v>
      </c>
      <c r="B9" s="8" t="n">
        <v>216.6</v>
      </c>
      <c r="C9" s="8" t="n">
        <v>244.1</v>
      </c>
    </row>
    <row r="10" spans="1:3">
      <c r="A10" s="3" t="s">
        <v>417</v>
      </c>
    </row>
    <row r="11" spans="1:3">
      <c r="A11" s="4" t="s">
        <v>410</v>
      </c>
      <c r="B11" s="8" t="n">
        <v>2.3</v>
      </c>
      <c r="C11" s="8" t="n">
        <v>1.1</v>
      </c>
    </row>
    <row r="12" spans="1:3">
      <c r="A12" s="4" t="s">
        <v>411</v>
      </c>
      <c r="B12" s="8" t="n">
        <v>0.3</v>
      </c>
      <c r="C12" s="8" t="n">
        <v>0.1</v>
      </c>
    </row>
    <row r="13" spans="1:3">
      <c r="A13" s="4" t="s">
        <v>412</v>
      </c>
      <c r="B13" s="8" t="n">
        <v>40.5</v>
      </c>
      <c r="C13" s="8" t="n">
        <v>46.3</v>
      </c>
    </row>
    <row r="14" spans="1:3">
      <c r="A14" s="4" t="s">
        <v>413</v>
      </c>
      <c r="B14" s="8" t="n">
        <v>12.8</v>
      </c>
      <c r="C14" s="8" t="n">
        <v>11.6</v>
      </c>
    </row>
    <row r="15" spans="1:3">
      <c r="A15" s="4" t="s">
        <v>414</v>
      </c>
      <c r="B15" s="8" t="n">
        <v>55.9</v>
      </c>
      <c r="C15" s="8" t="n">
        <v>59.1</v>
      </c>
    </row>
    <row r="16" spans="1:3">
      <c r="A16" s="4" t="s">
        <v>416</v>
      </c>
      <c r="B16" s="8" t="n">
        <v>55.9</v>
      </c>
      <c r="C16" s="8" t="n">
        <v>59.1</v>
      </c>
    </row>
    <row r="17" spans="1:3">
      <c r="A17" s="3" t="s">
        <v>103</v>
      </c>
    </row>
    <row r="18" spans="1:3">
      <c r="A18" s="4" t="s">
        <v>410</v>
      </c>
      <c r="B18" s="8" t="n">
        <v>48.1</v>
      </c>
      <c r="C18" s="8" t="n">
        <v>50.8</v>
      </c>
    </row>
    <row r="19" spans="1:3">
      <c r="A19" s="4" t="s">
        <v>411</v>
      </c>
      <c r="B19" s="8" t="n">
        <v>50.9</v>
      </c>
      <c r="C19" s="8" t="n">
        <v>46.2</v>
      </c>
    </row>
    <row r="20" spans="1:3">
      <c r="A20" s="4" t="s">
        <v>412</v>
      </c>
      <c r="B20" s="8" t="n">
        <v>171.3</v>
      </c>
      <c r="C20" s="8" t="n">
        <v>212.1</v>
      </c>
    </row>
    <row r="21" spans="1:3">
      <c r="A21" s="4" t="s">
        <v>413</v>
      </c>
      <c r="B21" s="8" t="n">
        <v>12.8</v>
      </c>
      <c r="C21" s="8" t="n">
        <v>11.7</v>
      </c>
    </row>
    <row r="22" spans="1:3">
      <c r="A22" s="4" t="s">
        <v>414</v>
      </c>
      <c r="B22" s="8" t="n">
        <v>283.1</v>
      </c>
      <c r="C22" s="8" t="n">
        <v>320.8</v>
      </c>
    </row>
    <row r="23" spans="1:3">
      <c r="A23" s="4" t="s">
        <v>415</v>
      </c>
      <c r="B23" s="8" t="n">
        <v>-10.6</v>
      </c>
      <c r="C23" s="8" t="n">
        <v>-17.6</v>
      </c>
    </row>
    <row r="24" spans="1:3">
      <c r="A24" s="4" t="s">
        <v>416</v>
      </c>
      <c r="B24" s="8" t="n">
        <v>272.5</v>
      </c>
      <c r="C24" s="8" t="n">
        <v>303.2</v>
      </c>
    </row>
    <row r="25" spans="1:3">
      <c r="A25" s="3" t="s">
        <v>418</v>
      </c>
    </row>
    <row r="26" spans="1:3">
      <c r="A26" s="4" t="s">
        <v>66</v>
      </c>
      <c r="B26" s="8" t="n">
        <v>272.5</v>
      </c>
      <c r="C26" s="7" t="n">
        <v>303.2</v>
      </c>
    </row>
    <row r="27" spans="1:3">
      <c r="A27" s="4" t="s">
        <v>419</v>
      </c>
    </row>
    <row r="28" spans="1:3">
      <c r="A28" s="3" t="s">
        <v>103</v>
      </c>
    </row>
    <row r="29" spans="1:3">
      <c r="A29" s="4" t="s">
        <v>416</v>
      </c>
      <c r="B29" s="5" t="n">
        <v>18</v>
      </c>
    </row>
    <row r="30" spans="1:3">
      <c r="A30" s="3" t="s">
        <v>418</v>
      </c>
    </row>
    <row r="31" spans="1:3">
      <c r="A31" s="4" t="s">
        <v>66</v>
      </c>
      <c r="B31" s="5" t="n">
        <v>18</v>
      </c>
    </row>
    <row r="32" spans="1:3">
      <c r="A32" s="4" t="s">
        <v>420</v>
      </c>
      <c r="B32"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13.7</v>
      </c>
      <c r="C3" s="7" t="n">
        <v>129.5</v>
      </c>
    </row>
    <row r="4" spans="1:3">
      <c r="A4" s="4" t="s">
        <v>65</v>
      </c>
      <c r="B4" s="8" t="n">
        <v>190.1</v>
      </c>
      <c r="C4" s="8" t="n">
        <v>224.7</v>
      </c>
    </row>
    <row r="5" spans="1:3">
      <c r="A5" s="4" t="s">
        <v>66</v>
      </c>
      <c r="B5" s="8" t="n">
        <v>272.5</v>
      </c>
      <c r="C5" s="8" t="n">
        <v>303.2</v>
      </c>
    </row>
    <row r="6" spans="1:3">
      <c r="A6" s="4" t="s">
        <v>67</v>
      </c>
      <c r="B6" s="8" t="n">
        <v>17.2</v>
      </c>
      <c r="C6" s="8" t="n">
        <v>18.6</v>
      </c>
    </row>
    <row r="7" spans="1:3">
      <c r="A7" s="4" t="s">
        <v>68</v>
      </c>
      <c r="B7" s="8" t="n">
        <v>593.5</v>
      </c>
      <c r="C7" s="5" t="n">
        <v>676</v>
      </c>
    </row>
    <row r="8" spans="1:3">
      <c r="A8" s="4" t="s">
        <v>69</v>
      </c>
      <c r="B8" s="8" t="n">
        <v>260.8</v>
      </c>
      <c r="C8" s="8" t="n">
        <v>279.5</v>
      </c>
    </row>
    <row r="9" spans="1:3">
      <c r="A9" s="4" t="s">
        <v>70</v>
      </c>
      <c r="B9" s="5" t="n">
        <v>1029</v>
      </c>
      <c r="C9" s="8" t="n">
        <v>945.2</v>
      </c>
    </row>
    <row r="10" spans="1:3">
      <c r="A10" s="4" t="s">
        <v>71</v>
      </c>
      <c r="B10" s="8" t="n">
        <v>169.8</v>
      </c>
      <c r="C10" s="8" t="n">
        <v>82.59999999999999</v>
      </c>
    </row>
    <row r="11" spans="1:3">
      <c r="A11" s="4" t="s">
        <v>72</v>
      </c>
      <c r="B11" s="8" t="n">
        <v>15.1</v>
      </c>
      <c r="C11" s="8" t="n">
        <v>14.9</v>
      </c>
    </row>
    <row r="12" spans="1:3">
      <c r="A12" s="4" t="s">
        <v>73</v>
      </c>
      <c r="B12" s="8" t="n">
        <v>3.6</v>
      </c>
      <c r="C12" s="5" t="n">
        <v>2</v>
      </c>
    </row>
    <row r="13" spans="1:3">
      <c r="A13" s="4" t="s">
        <v>74</v>
      </c>
      <c r="B13" s="8" t="n">
        <v>2071.8</v>
      </c>
      <c r="C13" s="8" t="n">
        <v>2000.2</v>
      </c>
    </row>
    <row r="14" spans="1:3">
      <c r="A14" s="3" t="s">
        <v>75</v>
      </c>
    </row>
    <row r="15" spans="1:3">
      <c r="A15" s="4" t="s">
        <v>76</v>
      </c>
      <c r="B15" s="8" t="n">
        <v>173.1</v>
      </c>
      <c r="C15" s="8" t="n">
        <v>163.2</v>
      </c>
    </row>
    <row r="16" spans="1:3">
      <c r="A16" s="4" t="s">
        <v>77</v>
      </c>
      <c r="B16" s="8" t="n">
        <v>151.3</v>
      </c>
      <c r="C16" s="5" t="n">
        <v>152</v>
      </c>
    </row>
    <row r="17" spans="1:3">
      <c r="A17" s="4" t="s">
        <v>78</v>
      </c>
      <c r="B17" s="8" t="n">
        <v>324.4</v>
      </c>
      <c r="C17" s="8" t="n">
        <v>315.2</v>
      </c>
    </row>
    <row r="18" spans="1:3">
      <c r="A18" s="4" t="s">
        <v>79</v>
      </c>
      <c r="B18" s="5" t="n">
        <v>579</v>
      </c>
      <c r="C18" s="8" t="n">
        <v>578.1</v>
      </c>
    </row>
    <row r="19" spans="1:3">
      <c r="A19" s="4" t="s">
        <v>80</v>
      </c>
      <c r="B19" s="8" t="n">
        <v>35.8</v>
      </c>
      <c r="C19" s="8" t="n">
        <v>23.8</v>
      </c>
    </row>
    <row r="20" spans="1:3">
      <c r="A20" s="4" t="s">
        <v>81</v>
      </c>
      <c r="B20" s="8" t="n">
        <v>30.1</v>
      </c>
      <c r="C20" s="8" t="n">
        <v>27.8</v>
      </c>
    </row>
    <row r="21" spans="1:3">
      <c r="A21" s="4" t="s">
        <v>82</v>
      </c>
      <c r="B21" s="8" t="n">
        <v>969.3</v>
      </c>
      <c r="C21" s="8" t="n">
        <v>944.9</v>
      </c>
    </row>
    <row r="22" spans="1:3">
      <c r="A22" s="4" t="s">
        <v>83</v>
      </c>
      <c r="B22" s="4" t="s">
        <v>84</v>
      </c>
      <c r="C22" s="4" t="s">
        <v>84</v>
      </c>
    </row>
    <row r="23" spans="1:3">
      <c r="A23" s="3" t="s">
        <v>85</v>
      </c>
    </row>
    <row r="24" spans="1:3">
      <c r="A24" s="4" t="s">
        <v>86</v>
      </c>
      <c r="B24" s="5" t="n">
        <v>0</v>
      </c>
      <c r="C24" s="5" t="n">
        <v>0</v>
      </c>
    </row>
    <row r="25" spans="1:3">
      <c r="A25" s="4" t="s">
        <v>87</v>
      </c>
      <c r="B25" s="8" t="n">
        <v>0.5</v>
      </c>
      <c r="C25" s="8" t="n">
        <v>0.5</v>
      </c>
    </row>
    <row r="26" spans="1:3">
      <c r="A26" s="4" t="s">
        <v>88</v>
      </c>
      <c r="B26" s="8" t="n">
        <v>1533.2</v>
      </c>
      <c r="C26" s="5" t="n">
        <v>1518</v>
      </c>
    </row>
    <row r="27" spans="1:3">
      <c r="A27" s="4" t="s">
        <v>89</v>
      </c>
      <c r="B27" s="8" t="n">
        <v>-379.2</v>
      </c>
      <c r="C27" s="5" t="n">
        <v>-419</v>
      </c>
    </row>
    <row r="28" spans="1:3">
      <c r="A28" s="4" t="s">
        <v>90</v>
      </c>
      <c r="B28" s="8" t="n">
        <v>-1.9</v>
      </c>
      <c r="C28" s="5" t="n">
        <v>-1</v>
      </c>
    </row>
    <row r="29" spans="1:3">
      <c r="A29" s="4" t="s">
        <v>91</v>
      </c>
      <c r="B29" s="8" t="n">
        <v>-50.1</v>
      </c>
      <c r="C29" s="8" t="n">
        <v>-43.2</v>
      </c>
    </row>
    <row r="30" spans="1:3">
      <c r="A30" s="4" t="s">
        <v>92</v>
      </c>
      <c r="B30" s="8" t="n">
        <v>1102.5</v>
      </c>
      <c r="C30" s="8" t="n">
        <v>1055.3</v>
      </c>
    </row>
    <row r="31" spans="1:3">
      <c r="A31" s="4" t="s">
        <v>93</v>
      </c>
      <c r="B31" s="7" t="n">
        <v>2071.8</v>
      </c>
      <c r="C31" s="7" t="n">
        <v>20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323</v>
      </c>
    </row>
    <row r="4" spans="1:4">
      <c r="A4" s="4" t="s">
        <v>422</v>
      </c>
      <c r="B4" s="7" t="n">
        <v>612.7</v>
      </c>
      <c r="C4" s="7" t="n">
        <v>599.9</v>
      </c>
    </row>
    <row r="5" spans="1:4">
      <c r="A5" s="4" t="s">
        <v>423</v>
      </c>
      <c r="B5" s="8" t="n">
        <v>-351.9</v>
      </c>
      <c r="C5" s="8" t="n">
        <v>-320.4</v>
      </c>
    </row>
    <row r="6" spans="1:4">
      <c r="A6" s="4" t="s">
        <v>424</v>
      </c>
      <c r="B6" s="8" t="n">
        <v>260.8</v>
      </c>
      <c r="C6" s="8" t="n">
        <v>279.5</v>
      </c>
    </row>
    <row r="7" spans="1:4">
      <c r="A7" s="4" t="s">
        <v>425</v>
      </c>
      <c r="B7" s="8" t="n">
        <v>0.4</v>
      </c>
      <c r="C7" s="5" t="n">
        <v>1</v>
      </c>
    </row>
    <row r="8" spans="1:4">
      <c r="A8" s="4" t="s">
        <v>426</v>
      </c>
      <c r="B8" s="8" t="n">
        <v>5.8</v>
      </c>
      <c r="C8" s="8" t="n">
        <v>5.6</v>
      </c>
      <c r="D8" s="7" t="n">
        <v>21.5</v>
      </c>
    </row>
    <row r="9" spans="1:4">
      <c r="A9" s="4" t="s">
        <v>427</v>
      </c>
      <c r="B9" s="8" t="n">
        <v>260.8</v>
      </c>
      <c r="C9" s="8" t="n">
        <v>279.5</v>
      </c>
    </row>
    <row r="10" spans="1:4">
      <c r="A10" s="4" t="s">
        <v>428</v>
      </c>
      <c r="B10" s="5" t="n">
        <v>43</v>
      </c>
      <c r="C10" s="5" t="n">
        <v>40</v>
      </c>
      <c r="D10" s="6" t="n">
        <v>53</v>
      </c>
    </row>
    <row r="11" spans="1:4">
      <c r="A11" s="4" t="s">
        <v>429</v>
      </c>
    </row>
    <row r="12" spans="1:4">
      <c r="A12" s="3" t="s">
        <v>323</v>
      </c>
    </row>
    <row r="13" spans="1:4">
      <c r="A13" s="4" t="s">
        <v>424</v>
      </c>
      <c r="B13" s="5" t="n">
        <v>158</v>
      </c>
      <c r="C13" s="5" t="n">
        <v>173</v>
      </c>
    </row>
    <row r="14" spans="1:4">
      <c r="A14" s="4" t="s">
        <v>427</v>
      </c>
      <c r="B14" s="5" t="n">
        <v>158</v>
      </c>
      <c r="C14" s="5" t="n">
        <v>173</v>
      </c>
    </row>
    <row r="15" spans="1:4">
      <c r="A15" s="4" t="s">
        <v>430</v>
      </c>
    </row>
    <row r="16" spans="1:4">
      <c r="A16" s="3" t="s">
        <v>323</v>
      </c>
    </row>
    <row r="17" spans="1:4">
      <c r="A17" s="4" t="s">
        <v>422</v>
      </c>
      <c r="B17" s="8" t="n">
        <v>2.1</v>
      </c>
      <c r="C17" s="8" t="n">
        <v>2.1</v>
      </c>
    </row>
    <row r="18" spans="1:4">
      <c r="A18" s="4" t="s">
        <v>431</v>
      </c>
    </row>
    <row r="19" spans="1:4">
      <c r="A19" s="3" t="s">
        <v>323</v>
      </c>
    </row>
    <row r="20" spans="1:4">
      <c r="A20" s="4" t="s">
        <v>422</v>
      </c>
      <c r="B20" s="8" t="n">
        <v>85.8</v>
      </c>
      <c r="C20" s="8" t="n">
        <v>86.7</v>
      </c>
    </row>
    <row r="21" spans="1:4">
      <c r="A21" s="4" t="s">
        <v>432</v>
      </c>
    </row>
    <row r="22" spans="1:4">
      <c r="A22" s="3" t="s">
        <v>323</v>
      </c>
    </row>
    <row r="23" spans="1:4">
      <c r="A23" s="4" t="s">
        <v>422</v>
      </c>
      <c r="B23" s="8" t="n">
        <v>499.8</v>
      </c>
      <c r="C23" s="8" t="n">
        <v>492.8</v>
      </c>
    </row>
    <row r="24" spans="1:4">
      <c r="A24" s="4" t="s">
        <v>433</v>
      </c>
    </row>
    <row r="25" spans="1:4">
      <c r="A25" s="3" t="s">
        <v>323</v>
      </c>
    </row>
    <row r="26" spans="1:4">
      <c r="A26" s="4" t="s">
        <v>422</v>
      </c>
      <c r="B26" s="6" t="n">
        <v>25</v>
      </c>
      <c r="C26" s="7" t="n">
        <v>1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336</v>
      </c>
    </row>
    <row r="4" spans="1:3">
      <c r="A4" s="4" t="s">
        <v>435</v>
      </c>
      <c r="B4" s="7" t="n">
        <v>432.8</v>
      </c>
      <c r="C4" s="7" t="n">
        <v>330.8</v>
      </c>
    </row>
    <row r="5" spans="1:3">
      <c r="A5" s="4" t="s">
        <v>436</v>
      </c>
      <c r="B5" s="8" t="n">
        <v>-268.7</v>
      </c>
      <c r="C5" s="8" t="n">
        <v>-248.2</v>
      </c>
    </row>
    <row r="6" spans="1:3">
      <c r="A6" s="4" t="s">
        <v>437</v>
      </c>
      <c r="B6" s="8" t="n">
        <v>164.1</v>
      </c>
      <c r="C6" s="8" t="n">
        <v>82.59999999999999</v>
      </c>
    </row>
    <row r="7" spans="1:3">
      <c r="A7" s="4" t="s">
        <v>438</v>
      </c>
    </row>
    <row r="8" spans="1:3">
      <c r="A8" s="3" t="s">
        <v>336</v>
      </c>
    </row>
    <row r="9" spans="1:3">
      <c r="A9" s="4" t="s">
        <v>435</v>
      </c>
      <c r="B9" s="8" t="n">
        <v>125.9</v>
      </c>
      <c r="C9" s="8" t="n">
        <v>126.6</v>
      </c>
    </row>
    <row r="10" spans="1:3">
      <c r="A10" s="4" t="s">
        <v>436</v>
      </c>
      <c r="B10" s="8" t="n">
        <v>-93.8</v>
      </c>
      <c r="C10" s="8" t="n">
        <v>-90.3</v>
      </c>
    </row>
    <row r="11" spans="1:3">
      <c r="A11" s="4" t="s">
        <v>437</v>
      </c>
      <c r="B11" s="8" t="n">
        <v>32.1</v>
      </c>
      <c r="C11" s="8" t="n">
        <v>36.3</v>
      </c>
    </row>
    <row r="12" spans="1:3">
      <c r="A12" s="4" t="s">
        <v>439</v>
      </c>
    </row>
    <row r="13" spans="1:3">
      <c r="A13" s="3" t="s">
        <v>336</v>
      </c>
    </row>
    <row r="14" spans="1:3">
      <c r="A14" s="4" t="s">
        <v>435</v>
      </c>
      <c r="B14" s="8" t="n">
        <v>251.8</v>
      </c>
      <c r="C14" s="8" t="n">
        <v>149.1</v>
      </c>
    </row>
    <row r="15" spans="1:3">
      <c r="A15" s="4" t="s">
        <v>436</v>
      </c>
      <c r="B15" s="8" t="n">
        <v>-131.1</v>
      </c>
      <c r="C15" s="8" t="n">
        <v>-117.3</v>
      </c>
    </row>
    <row r="16" spans="1:3">
      <c r="A16" s="4" t="s">
        <v>437</v>
      </c>
      <c r="B16" s="8" t="n">
        <v>120.7</v>
      </c>
      <c r="C16" s="8" t="n">
        <v>31.8</v>
      </c>
    </row>
    <row r="17" spans="1:3">
      <c r="A17" s="4" t="s">
        <v>157</v>
      </c>
    </row>
    <row r="18" spans="1:3">
      <c r="A18" s="3" t="s">
        <v>336</v>
      </c>
    </row>
    <row r="19" spans="1:3">
      <c r="A19" s="4" t="s">
        <v>435</v>
      </c>
      <c r="B19" s="8" t="n">
        <v>55.1</v>
      </c>
      <c r="C19" s="8" t="n">
        <v>55.1</v>
      </c>
    </row>
    <row r="20" spans="1:3">
      <c r="A20" s="4" t="s">
        <v>436</v>
      </c>
      <c r="B20" s="8" t="n">
        <v>-43.8</v>
      </c>
      <c r="C20" s="8" t="n">
        <v>-40.6</v>
      </c>
    </row>
    <row r="21" spans="1:3">
      <c r="A21" s="4" t="s">
        <v>437</v>
      </c>
      <c r="B21" s="8" t="n">
        <v>11.3</v>
      </c>
      <c r="C21" s="7" t="n">
        <v>14.5</v>
      </c>
    </row>
    <row r="22" spans="1:3">
      <c r="A22" s="4" t="s">
        <v>370</v>
      </c>
    </row>
    <row r="23" spans="1:3">
      <c r="A23" s="3" t="s">
        <v>336</v>
      </c>
    </row>
    <row r="24" spans="1:3">
      <c r="A24" s="4" t="s">
        <v>371</v>
      </c>
      <c r="B24"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177</v>
      </c>
    </row>
    <row r="4" spans="1:4">
      <c r="A4" s="4" t="s">
        <v>441</v>
      </c>
      <c r="B4" s="6" t="n">
        <v>22</v>
      </c>
      <c r="C4" s="6" t="n">
        <v>26</v>
      </c>
      <c r="D4" s="6" t="n">
        <v>32</v>
      </c>
    </row>
    <row r="5" spans="1:4">
      <c r="A5" s="3" t="s">
        <v>442</v>
      </c>
    </row>
    <row r="6" spans="1:4">
      <c r="A6" s="5" t="n">
        <v>2017</v>
      </c>
      <c r="B6" s="8" t="n">
        <v>21.2</v>
      </c>
    </row>
    <row r="7" spans="1:4">
      <c r="A7" s="5" t="n">
        <v>2018</v>
      </c>
      <c r="B7" s="5" t="n">
        <v>19</v>
      </c>
    </row>
    <row r="8" spans="1:4">
      <c r="A8" s="5" t="n">
        <v>2019</v>
      </c>
      <c r="B8" s="8" t="n">
        <v>15.2</v>
      </c>
    </row>
    <row r="9" spans="1:4">
      <c r="A9" s="5" t="n">
        <v>2020</v>
      </c>
      <c r="B9" s="5" t="n">
        <v>13</v>
      </c>
    </row>
    <row r="10" spans="1:4">
      <c r="A10" s="5" t="n">
        <v>2021</v>
      </c>
      <c r="B10" s="8" t="n">
        <v>10.7</v>
      </c>
    </row>
    <row r="11" spans="1:4">
      <c r="A11" s="4" t="s">
        <v>443</v>
      </c>
      <c r="B11" s="5" t="n">
        <v>85</v>
      </c>
    </row>
    <row r="12" spans="1:4">
      <c r="A12" s="4" t="s">
        <v>437</v>
      </c>
      <c r="B12" s="7" t="n">
        <v>164.1</v>
      </c>
      <c r="C12" s="7" t="n">
        <v>82.5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177</v>
      </c>
    </row>
    <row r="3" spans="1:3">
      <c r="A3" s="4" t="s">
        <v>445</v>
      </c>
      <c r="B3" s="7" t="n">
        <v>55.7</v>
      </c>
      <c r="C3" s="7" t="n">
        <v>73.90000000000001</v>
      </c>
    </row>
    <row r="4" spans="1:3">
      <c r="A4" s="4" t="s">
        <v>446</v>
      </c>
      <c r="B4" s="8" t="n">
        <v>57.1</v>
      </c>
      <c r="C4" s="8" t="n">
        <v>34.5</v>
      </c>
    </row>
    <row r="5" spans="1:3">
      <c r="A5" s="4" t="s">
        <v>447</v>
      </c>
      <c r="B5" s="8" t="n">
        <v>7.2</v>
      </c>
      <c r="C5" s="8" t="n">
        <v>15.3</v>
      </c>
    </row>
    <row r="6" spans="1:3">
      <c r="A6" s="4" t="s">
        <v>157</v>
      </c>
      <c r="B6" s="8" t="n">
        <v>31.3</v>
      </c>
      <c r="C6" s="8" t="n">
        <v>28.3</v>
      </c>
    </row>
    <row r="7" spans="1:3">
      <c r="A7" s="4" t="s">
        <v>103</v>
      </c>
      <c r="B7" s="7" t="n">
        <v>151.3</v>
      </c>
      <c r="C7" s="6" t="n">
        <v>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177</v>
      </c>
    </row>
    <row r="3" spans="1:3">
      <c r="A3" s="4" t="s">
        <v>449</v>
      </c>
      <c r="B3" s="7" t="n">
        <v>3.4</v>
      </c>
      <c r="C3" s="7" t="n">
        <v>1.3</v>
      </c>
    </row>
    <row r="4" spans="1:3">
      <c r="A4" s="4" t="s">
        <v>450</v>
      </c>
      <c r="B4" s="8" t="n">
        <v>9.699999999999999</v>
      </c>
      <c r="C4" s="8" t="n">
        <v>9.5</v>
      </c>
    </row>
    <row r="5" spans="1:3">
      <c r="A5" s="4" t="s">
        <v>157</v>
      </c>
      <c r="B5" s="5" t="n">
        <v>17</v>
      </c>
      <c r="C5" s="5" t="n">
        <v>17</v>
      </c>
    </row>
    <row r="6" spans="1:3">
      <c r="A6" s="4" t="s">
        <v>103</v>
      </c>
      <c r="B6" s="7" t="n">
        <v>30.1</v>
      </c>
      <c r="C6" s="7" t="n">
        <v>2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30</v>
      </c>
    </row>
    <row r="2" spans="1:3">
      <c r="A2" s="3" t="s">
        <v>452</v>
      </c>
    </row>
    <row r="3" spans="1:3">
      <c r="A3" s="4" t="s">
        <v>182</v>
      </c>
      <c r="B3" s="6" t="n">
        <v>589</v>
      </c>
      <c r="C3" s="6" t="n">
        <v>589</v>
      </c>
    </row>
    <row r="4" spans="1:3">
      <c r="A4" s="4" t="s">
        <v>453</v>
      </c>
    </row>
    <row r="5" spans="1:3">
      <c r="A5" s="3" t="s">
        <v>454</v>
      </c>
    </row>
    <row r="6" spans="1:3">
      <c r="A6" s="4" t="s">
        <v>64</v>
      </c>
      <c r="B6" s="8" t="n">
        <v>113.7</v>
      </c>
      <c r="C6" s="8" t="n">
        <v>129.5</v>
      </c>
    </row>
    <row r="7" spans="1:3">
      <c r="A7" s="3" t="s">
        <v>452</v>
      </c>
    </row>
    <row r="8" spans="1:3">
      <c r="A8" s="4" t="s">
        <v>182</v>
      </c>
      <c r="B8" s="8" t="n">
        <v>246.5</v>
      </c>
      <c r="C8" s="8" t="n">
        <v>245.9</v>
      </c>
    </row>
    <row r="9" spans="1:3">
      <c r="A9" s="4" t="s">
        <v>455</v>
      </c>
    </row>
    <row r="10" spans="1:3">
      <c r="A10" s="3" t="s">
        <v>454</v>
      </c>
    </row>
    <row r="11" spans="1:3">
      <c r="A11" s="4" t="s">
        <v>64</v>
      </c>
      <c r="B11" s="8" t="n">
        <v>113.7</v>
      </c>
      <c r="C11" s="8" t="n">
        <v>129.5</v>
      </c>
    </row>
    <row r="12" spans="1:3">
      <c r="A12" s="3" t="s">
        <v>452</v>
      </c>
    </row>
    <row r="13" spans="1:3">
      <c r="A13" s="4" t="s">
        <v>182</v>
      </c>
      <c r="B13" s="8" t="n">
        <v>256.4</v>
      </c>
      <c r="C13" s="8" t="n">
        <v>252.5</v>
      </c>
    </row>
    <row r="14" spans="1:3">
      <c r="A14" s="4" t="s">
        <v>456</v>
      </c>
    </row>
    <row r="15" spans="1:3">
      <c r="A15" s="3" t="s">
        <v>452</v>
      </c>
    </row>
    <row r="16" spans="1:3">
      <c r="A16" s="4" t="s">
        <v>182</v>
      </c>
      <c r="B16" s="8" t="n">
        <v>332.5</v>
      </c>
      <c r="C16" s="8" t="n">
        <v>332.2</v>
      </c>
    </row>
    <row r="17" spans="1:3">
      <c r="A17" s="4" t="s">
        <v>457</v>
      </c>
    </row>
    <row r="18" spans="1:3">
      <c r="A18" s="3" t="s">
        <v>452</v>
      </c>
    </row>
    <row r="19" spans="1:3">
      <c r="A19" s="4" t="s">
        <v>182</v>
      </c>
      <c r="B19" s="8" t="n">
        <v>341.3</v>
      </c>
      <c r="C19" s="8" t="n">
        <v>337.3</v>
      </c>
    </row>
    <row r="20" spans="1:3">
      <c r="A20" s="4" t="s">
        <v>458</v>
      </c>
    </row>
    <row r="21" spans="1:3">
      <c r="A21" s="3" t="s">
        <v>459</v>
      </c>
    </row>
    <row r="22" spans="1:3">
      <c r="A22" s="4" t="s">
        <v>460</v>
      </c>
      <c r="B22" s="6" t="n">
        <v>1</v>
      </c>
      <c r="C22"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v>
      </c>
      <c r="C1" s="2" t="s">
        <v>30</v>
      </c>
    </row>
    <row r="2" spans="1:3">
      <c r="A2" s="3" t="s">
        <v>462</v>
      </c>
    </row>
    <row r="3" spans="1:3">
      <c r="A3" s="4" t="s">
        <v>182</v>
      </c>
      <c r="B3" s="6" t="n">
        <v>589</v>
      </c>
      <c r="C3" s="6" t="n">
        <v>589</v>
      </c>
    </row>
    <row r="4" spans="1:3">
      <c r="A4" s="4" t="s">
        <v>463</v>
      </c>
      <c r="B4" s="6" t="n">
        <v>579</v>
      </c>
      <c r="C4" s="8" t="n">
        <v>578.1</v>
      </c>
    </row>
    <row r="5" spans="1:3">
      <c r="A5" s="4" t="s">
        <v>464</v>
      </c>
    </row>
    <row r="6" spans="1:3">
      <c r="A6" s="3" t="s">
        <v>462</v>
      </c>
    </row>
    <row r="7" spans="1:3">
      <c r="A7" s="4" t="s">
        <v>465</v>
      </c>
      <c r="B7" s="4" t="s">
        <v>466</v>
      </c>
    </row>
    <row r="8" spans="1:3">
      <c r="A8" s="4" t="s">
        <v>182</v>
      </c>
      <c r="B8" s="6" t="n">
        <v>339</v>
      </c>
      <c r="C8" s="5" t="n">
        <v>339</v>
      </c>
    </row>
    <row r="9" spans="1:3">
      <c r="A9" s="4" t="s">
        <v>467</v>
      </c>
      <c r="B9" s="7" t="n">
        <v>-6.5</v>
      </c>
      <c r="C9" s="8" t="n">
        <v>-6.8</v>
      </c>
    </row>
    <row r="10" spans="1:3">
      <c r="A10" s="4" t="s">
        <v>468</v>
      </c>
    </row>
    <row r="11" spans="1:3">
      <c r="A11" s="3" t="s">
        <v>462</v>
      </c>
    </row>
    <row r="12" spans="1:3">
      <c r="A12" s="4" t="s">
        <v>465</v>
      </c>
      <c r="B12" s="4" t="s">
        <v>469</v>
      </c>
    </row>
    <row r="13" spans="1:3">
      <c r="A13" s="4" t="s">
        <v>182</v>
      </c>
      <c r="B13" s="6" t="n">
        <v>250</v>
      </c>
      <c r="C13" s="5" t="n">
        <v>250</v>
      </c>
    </row>
    <row r="14" spans="1:3">
      <c r="A14" s="4" t="s">
        <v>467</v>
      </c>
      <c r="B14" s="7" t="n">
        <v>-3.5</v>
      </c>
      <c r="C14" s="7"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70</v>
      </c>
      <c r="B1" s="2" t="s">
        <v>359</v>
      </c>
      <c r="C1" s="2" t="s">
        <v>2</v>
      </c>
      <c r="D1" s="2" t="s">
        <v>2</v>
      </c>
      <c r="E1" s="2" t="s">
        <v>471</v>
      </c>
      <c r="F1" s="2" t="s">
        <v>2</v>
      </c>
      <c r="G1" s="2" t="s">
        <v>30</v>
      </c>
      <c r="H1" s="2" t="s">
        <v>31</v>
      </c>
    </row>
    <row r="2" spans="1:8">
      <c r="A2" s="3" t="s">
        <v>462</v>
      </c>
    </row>
    <row r="3" spans="1:8">
      <c r="A3" s="4" t="s">
        <v>472</v>
      </c>
      <c r="F3" s="6" t="n">
        <v>900000</v>
      </c>
      <c r="G3" s="6" t="n">
        <v>0</v>
      </c>
      <c r="H3" s="6" t="n">
        <v>11800000</v>
      </c>
    </row>
    <row r="4" spans="1:8">
      <c r="A4" s="4" t="s">
        <v>149</v>
      </c>
      <c r="B4" s="6" t="n">
        <v>72000000</v>
      </c>
      <c r="F4" s="5" t="n">
        <v>72000000</v>
      </c>
      <c r="G4" s="5" t="n">
        <v>0</v>
      </c>
      <c r="H4" s="5" t="n">
        <v>0</v>
      </c>
    </row>
    <row r="5" spans="1:8">
      <c r="A5" s="4" t="s">
        <v>150</v>
      </c>
      <c r="D5" s="6" t="n">
        <v>72000000</v>
      </c>
      <c r="F5" s="5" t="n">
        <v>72000000</v>
      </c>
      <c r="G5" s="6" t="n">
        <v>0</v>
      </c>
      <c r="H5" s="6" t="n">
        <v>0</v>
      </c>
    </row>
    <row r="6" spans="1:8">
      <c r="A6" s="3" t="s">
        <v>473</v>
      </c>
    </row>
    <row r="7" spans="1:8">
      <c r="A7" s="5" t="n">
        <v>2017</v>
      </c>
      <c r="C7" s="6" t="n">
        <v>0</v>
      </c>
      <c r="D7" s="5" t="n">
        <v>0</v>
      </c>
      <c r="F7" s="5" t="n">
        <v>0</v>
      </c>
    </row>
    <row r="8" spans="1:8">
      <c r="A8" s="5" t="n">
        <v>2018</v>
      </c>
      <c r="C8" s="5" t="n">
        <v>0</v>
      </c>
      <c r="D8" s="5" t="n">
        <v>0</v>
      </c>
      <c r="F8" s="5" t="n">
        <v>0</v>
      </c>
    </row>
    <row r="9" spans="1:8">
      <c r="A9" s="5" t="n">
        <v>2019</v>
      </c>
      <c r="C9" s="5" t="n">
        <v>0</v>
      </c>
      <c r="D9" s="5" t="n">
        <v>0</v>
      </c>
      <c r="F9" s="5" t="n">
        <v>0</v>
      </c>
    </row>
    <row r="10" spans="1:8">
      <c r="A10" s="5" t="n">
        <v>2020</v>
      </c>
      <c r="C10" s="6" t="n">
        <v>0</v>
      </c>
      <c r="D10" s="6" t="n">
        <v>0</v>
      </c>
      <c r="F10" s="6" t="n">
        <v>0</v>
      </c>
    </row>
    <row r="11" spans="1:8">
      <c r="A11" s="4" t="s">
        <v>474</v>
      </c>
    </row>
    <row r="12" spans="1:8">
      <c r="A12" s="3" t="s">
        <v>462</v>
      </c>
    </row>
    <row r="13" spans="1:8">
      <c r="A13" s="4" t="s">
        <v>475</v>
      </c>
      <c r="C13" s="4" t="s">
        <v>476</v>
      </c>
      <c r="D13" s="4" t="s">
        <v>476</v>
      </c>
      <c r="F13" s="4" t="s">
        <v>476</v>
      </c>
    </row>
    <row r="14" spans="1:8">
      <c r="A14" s="4" t="s">
        <v>477</v>
      </c>
    </row>
    <row r="15" spans="1:8">
      <c r="A15" s="3" t="s">
        <v>473</v>
      </c>
    </row>
    <row r="16" spans="1:8">
      <c r="A16" s="5" t="n">
        <v>2025</v>
      </c>
      <c r="C16" s="6" t="n">
        <v>339000000</v>
      </c>
      <c r="D16" s="6" t="n">
        <v>339000000</v>
      </c>
      <c r="F16" s="6" t="n">
        <v>339000000</v>
      </c>
    </row>
    <row r="17" spans="1:8">
      <c r="A17" s="4" t="s">
        <v>478</v>
      </c>
    </row>
    <row r="18" spans="1:8">
      <c r="A18" s="3" t="s">
        <v>462</v>
      </c>
    </row>
    <row r="19" spans="1:8">
      <c r="A19" s="4" t="s">
        <v>475</v>
      </c>
      <c r="C19" s="4" t="s">
        <v>479</v>
      </c>
      <c r="D19" s="4" t="s">
        <v>479</v>
      </c>
      <c r="F19" s="4" t="s">
        <v>479</v>
      </c>
    </row>
    <row r="20" spans="1:8">
      <c r="A20" s="4" t="s">
        <v>480</v>
      </c>
      <c r="C20" s="4" t="s">
        <v>481</v>
      </c>
    </row>
    <row r="21" spans="1:8">
      <c r="A21" s="4" t="s">
        <v>472</v>
      </c>
      <c r="F21" s="6" t="n">
        <v>1000000</v>
      </c>
    </row>
    <row r="22" spans="1:8">
      <c r="A22" s="4" t="s">
        <v>482</v>
      </c>
    </row>
    <row r="23" spans="1:8">
      <c r="A23" s="3" t="s">
        <v>462</v>
      </c>
    </row>
    <row r="24" spans="1:8">
      <c r="A24" s="4" t="s">
        <v>483</v>
      </c>
      <c r="C24" s="6" t="n">
        <v>250000000</v>
      </c>
      <c r="D24" s="6" t="n">
        <v>250000000</v>
      </c>
      <c r="F24" s="6" t="n">
        <v>250000000</v>
      </c>
    </row>
    <row r="25" spans="1:8">
      <c r="A25" s="4" t="s">
        <v>484</v>
      </c>
      <c r="F25" s="4" t="s">
        <v>485</v>
      </c>
    </row>
    <row r="26" spans="1:8">
      <c r="A26" s="4" t="s">
        <v>486</v>
      </c>
      <c r="C26" s="10" t="n">
        <v>2.25</v>
      </c>
      <c r="D26" s="10" t="n">
        <v>2.25</v>
      </c>
      <c r="F26" s="10" t="n">
        <v>2.25</v>
      </c>
    </row>
    <row r="27" spans="1:8">
      <c r="A27" s="4" t="s">
        <v>487</v>
      </c>
    </row>
    <row r="28" spans="1:8">
      <c r="A28" s="3" t="s">
        <v>462</v>
      </c>
    </row>
    <row r="29" spans="1:8">
      <c r="A29" s="4" t="s">
        <v>484</v>
      </c>
      <c r="F29" s="4" t="s">
        <v>488</v>
      </c>
    </row>
    <row r="30" spans="1:8">
      <c r="A30" s="4" t="s">
        <v>489</v>
      </c>
    </row>
    <row r="31" spans="1:8">
      <c r="A31" s="3" t="s">
        <v>462</v>
      </c>
    </row>
    <row r="32" spans="1:8">
      <c r="A32" s="4" t="s">
        <v>490</v>
      </c>
      <c r="F32" s="4" t="s">
        <v>491</v>
      </c>
    </row>
    <row r="33" spans="1:8">
      <c r="A33" s="4" t="s">
        <v>492</v>
      </c>
    </row>
    <row r="34" spans="1:8">
      <c r="A34" s="3" t="s">
        <v>462</v>
      </c>
    </row>
    <row r="35" spans="1:8">
      <c r="A35" s="4" t="s">
        <v>490</v>
      </c>
      <c r="F35" s="4" t="s">
        <v>493</v>
      </c>
    </row>
    <row r="36" spans="1:8">
      <c r="A36" s="4" t="s">
        <v>494</v>
      </c>
    </row>
    <row r="37" spans="1:8">
      <c r="A37" s="3" t="s">
        <v>462</v>
      </c>
    </row>
    <row r="38" spans="1:8">
      <c r="A38" s="4" t="s">
        <v>490</v>
      </c>
      <c r="F38" s="4" t="s">
        <v>495</v>
      </c>
    </row>
    <row r="39" spans="1:8">
      <c r="A39" s="4" t="s">
        <v>496</v>
      </c>
    </row>
    <row r="40" spans="1:8">
      <c r="A40" s="3" t="s">
        <v>462</v>
      </c>
    </row>
    <row r="41" spans="1:8">
      <c r="A41" s="4" t="s">
        <v>490</v>
      </c>
      <c r="F41" s="4" t="s">
        <v>497</v>
      </c>
    </row>
    <row r="42" spans="1:8">
      <c r="A42" s="4" t="s">
        <v>498</v>
      </c>
    </row>
    <row r="43" spans="1:8">
      <c r="A43" s="3" t="s">
        <v>462</v>
      </c>
    </row>
    <row r="44" spans="1:8">
      <c r="A44" s="4" t="s">
        <v>499</v>
      </c>
      <c r="C44" s="6" t="n">
        <v>0</v>
      </c>
      <c r="D44" s="6" t="n">
        <v>0</v>
      </c>
      <c r="F44" s="6" t="n">
        <v>0</v>
      </c>
    </row>
    <row r="45" spans="1:8">
      <c r="A45" s="4" t="s">
        <v>500</v>
      </c>
      <c r="C45" s="5" t="n">
        <v>246000000</v>
      </c>
      <c r="D45" s="5" t="n">
        <v>246000000</v>
      </c>
      <c r="F45" s="5" t="n">
        <v>246000000</v>
      </c>
    </row>
    <row r="46" spans="1:8">
      <c r="A46" s="4" t="s">
        <v>501</v>
      </c>
    </row>
    <row r="47" spans="1:8">
      <c r="A47" s="3" t="s">
        <v>462</v>
      </c>
    </row>
    <row r="48" spans="1:8">
      <c r="A48" s="4" t="s">
        <v>483</v>
      </c>
      <c r="C48" s="5" t="n">
        <v>75000000</v>
      </c>
      <c r="D48" s="5" t="n">
        <v>75000000</v>
      </c>
      <c r="F48" s="5" t="n">
        <v>75000000</v>
      </c>
    </row>
    <row r="49" spans="1:8">
      <c r="A49" s="4" t="s">
        <v>502</v>
      </c>
    </row>
    <row r="50" spans="1:8">
      <c r="A50" s="3" t="s">
        <v>462</v>
      </c>
    </row>
    <row r="51" spans="1:8">
      <c r="A51" s="4" t="s">
        <v>499</v>
      </c>
      <c r="C51" s="5" t="n">
        <v>4000000</v>
      </c>
      <c r="D51" s="5" t="n">
        <v>4000000</v>
      </c>
      <c r="F51" s="5" t="n">
        <v>4000000</v>
      </c>
    </row>
    <row r="52" spans="1:8">
      <c r="A52" s="4" t="s">
        <v>503</v>
      </c>
    </row>
    <row r="53" spans="1:8">
      <c r="A53" s="3" t="s">
        <v>462</v>
      </c>
    </row>
    <row r="54" spans="1:8">
      <c r="A54" s="4" t="s">
        <v>483</v>
      </c>
      <c r="C54" s="6" t="n">
        <v>25000000</v>
      </c>
      <c r="D54" s="6" t="n">
        <v>25000000</v>
      </c>
      <c r="F54" s="6" t="n">
        <v>25000000</v>
      </c>
    </row>
    <row r="55" spans="1:8">
      <c r="A55" s="4" t="s">
        <v>504</v>
      </c>
    </row>
    <row r="56" spans="1:8">
      <c r="A56" s="3" t="s">
        <v>462</v>
      </c>
    </row>
    <row r="57" spans="1:8">
      <c r="A57" s="4" t="s">
        <v>505</v>
      </c>
      <c r="C57" s="4" t="s">
        <v>491</v>
      </c>
      <c r="D57" s="4" t="s">
        <v>491</v>
      </c>
      <c r="F57" s="4" t="s">
        <v>491</v>
      </c>
    </row>
    <row r="58" spans="1:8">
      <c r="A58" s="4" t="s">
        <v>506</v>
      </c>
    </row>
    <row r="59" spans="1:8">
      <c r="A59" s="3" t="s">
        <v>462</v>
      </c>
    </row>
    <row r="60" spans="1:8">
      <c r="A60" s="4" t="s">
        <v>490</v>
      </c>
      <c r="C60" s="4" t="s">
        <v>507</v>
      </c>
      <c r="E60" s="4" t="s">
        <v>508</v>
      </c>
    </row>
    <row r="61" spans="1:8">
      <c r="A61" s="4" t="s">
        <v>509</v>
      </c>
    </row>
    <row r="62" spans="1:8">
      <c r="A62" s="3" t="s">
        <v>462</v>
      </c>
    </row>
    <row r="63" spans="1:8">
      <c r="A63" s="4" t="s">
        <v>490</v>
      </c>
      <c r="C63" s="4" t="s">
        <v>495</v>
      </c>
      <c r="E63" s="4" t="s">
        <v>510</v>
      </c>
    </row>
    <row r="64" spans="1:8">
      <c r="A64" s="4" t="s">
        <v>511</v>
      </c>
    </row>
    <row r="65" spans="1:8">
      <c r="A65" s="3" t="s">
        <v>462</v>
      </c>
    </row>
    <row r="66" spans="1:8">
      <c r="A66" s="4" t="s">
        <v>490</v>
      </c>
      <c r="F66" s="4" t="s">
        <v>481</v>
      </c>
    </row>
    <row r="67" spans="1:8">
      <c r="A67" s="4" t="s">
        <v>512</v>
      </c>
    </row>
    <row r="68" spans="1:8">
      <c r="A68" s="3" t="s">
        <v>462</v>
      </c>
    </row>
    <row r="69" spans="1:8">
      <c r="A69" s="4" t="s">
        <v>490</v>
      </c>
      <c r="F69" s="4" t="s">
        <v>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2</v>
      </c>
    </row>
    <row r="2" spans="1:2">
      <c r="A2" s="3" t="s">
        <v>462</v>
      </c>
    </row>
    <row r="3" spans="1:2">
      <c r="A3" s="4" t="s">
        <v>515</v>
      </c>
      <c r="B3" s="4" t="s">
        <v>469</v>
      </c>
    </row>
    <row r="4" spans="1:2">
      <c r="A4" s="4" t="s">
        <v>475</v>
      </c>
      <c r="B4" s="4" t="s">
        <v>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7</v>
      </c>
      <c r="B1" s="2" t="s">
        <v>2</v>
      </c>
      <c r="C1" s="2" t="s">
        <v>30</v>
      </c>
    </row>
    <row r="2" spans="1:3">
      <c r="A2" s="3" t="s">
        <v>462</v>
      </c>
    </row>
    <row r="3" spans="1:3">
      <c r="A3" s="4" t="s">
        <v>182</v>
      </c>
      <c r="B3" s="6" t="n">
        <v>589</v>
      </c>
      <c r="C3" s="6" t="n">
        <v>589</v>
      </c>
    </row>
    <row r="4" spans="1:3">
      <c r="A4" s="4" t="s">
        <v>477</v>
      </c>
    </row>
    <row r="5" spans="1:3">
      <c r="A5" s="3" t="s">
        <v>462</v>
      </c>
    </row>
    <row r="6" spans="1:3">
      <c r="A6" s="4" t="s">
        <v>182</v>
      </c>
      <c r="B6" s="6" t="n">
        <v>339</v>
      </c>
      <c r="C6" s="6"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0</v>
      </c>
    </row>
    <row r="2" spans="1:3">
      <c r="A2" s="3" t="s">
        <v>95</v>
      </c>
    </row>
    <row r="3" spans="1:3">
      <c r="A3" s="4" t="s">
        <v>96</v>
      </c>
      <c r="B3" s="9" t="n">
        <v>0.01</v>
      </c>
      <c r="C3" s="9" t="n">
        <v>0.01</v>
      </c>
    </row>
    <row r="4" spans="1:3">
      <c r="A4" s="4" t="s">
        <v>97</v>
      </c>
      <c r="B4" s="5" t="n">
        <v>20000000</v>
      </c>
      <c r="C4" s="5" t="n">
        <v>20000000</v>
      </c>
    </row>
    <row r="5" spans="1:3">
      <c r="A5" s="4" t="s">
        <v>98</v>
      </c>
      <c r="B5" s="5" t="n">
        <v>0</v>
      </c>
      <c r="C5" s="5" t="n">
        <v>0</v>
      </c>
    </row>
    <row r="6" spans="1:3">
      <c r="A6" s="4" t="s">
        <v>99</v>
      </c>
      <c r="B6" s="9" t="n">
        <v>0.01</v>
      </c>
      <c r="C6" s="9" t="n">
        <v>0.01</v>
      </c>
    </row>
    <row r="7" spans="1:3">
      <c r="A7" s="4" t="s">
        <v>100</v>
      </c>
      <c r="B7" s="5" t="n">
        <v>300000000</v>
      </c>
      <c r="C7" s="5" t="n">
        <v>300000000</v>
      </c>
    </row>
    <row r="8" spans="1:3">
      <c r="A8" s="4" t="s">
        <v>101</v>
      </c>
      <c r="B8" s="5" t="n">
        <v>46681798</v>
      </c>
      <c r="C8" s="5" t="n">
        <v>466149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519</v>
      </c>
    </row>
    <row r="4" spans="1:4">
      <c r="A4" s="4" t="s">
        <v>429</v>
      </c>
      <c r="B4" s="7" t="n">
        <v>24.2</v>
      </c>
      <c r="C4" s="7" t="n">
        <v>-424.4</v>
      </c>
      <c r="D4" s="7" t="n">
        <v>91.8</v>
      </c>
    </row>
    <row r="5" spans="1:4">
      <c r="A5" s="4" t="s">
        <v>520</v>
      </c>
      <c r="B5" s="8" t="n">
        <v>31.1</v>
      </c>
      <c r="C5" s="8" t="n">
        <v>13.9</v>
      </c>
      <c r="D5" s="8" t="n">
        <v>-0.6</v>
      </c>
    </row>
    <row r="6" spans="1:4">
      <c r="A6" s="4" t="s">
        <v>43</v>
      </c>
      <c r="B6" s="8" t="n">
        <v>55.3</v>
      </c>
      <c r="C6" s="8" t="n">
        <v>-410.5</v>
      </c>
      <c r="D6" s="8" t="n">
        <v>91.2</v>
      </c>
    </row>
    <row r="7" spans="1:4">
      <c r="A7" s="3" t="s">
        <v>521</v>
      </c>
    </row>
    <row r="8" spans="1:4">
      <c r="A8" s="4" t="s">
        <v>429</v>
      </c>
      <c r="B8" s="8" t="n">
        <v>29.8</v>
      </c>
      <c r="C8" s="5" t="n">
        <v>13</v>
      </c>
      <c r="D8" s="8" t="n">
        <v>71.2</v>
      </c>
    </row>
    <row r="9" spans="1:4">
      <c r="A9" s="4" t="s">
        <v>522</v>
      </c>
      <c r="B9" s="8" t="n">
        <v>4.4</v>
      </c>
      <c r="C9" s="8" t="n">
        <v>2.7</v>
      </c>
      <c r="D9" s="8" t="n">
        <v>5.5</v>
      </c>
    </row>
    <row r="10" spans="1:4">
      <c r="A10" s="4" t="s">
        <v>520</v>
      </c>
      <c r="B10" s="8" t="n">
        <v>7.8</v>
      </c>
      <c r="C10" s="8" t="n">
        <v>5.3</v>
      </c>
      <c r="D10" s="5" t="n">
        <v>18</v>
      </c>
    </row>
    <row r="11" spans="1:4">
      <c r="A11" s="4" t="s">
        <v>103</v>
      </c>
      <c r="B11" s="5" t="n">
        <v>42</v>
      </c>
      <c r="C11" s="5" t="n">
        <v>21</v>
      </c>
      <c r="D11" s="8" t="n">
        <v>94.7</v>
      </c>
    </row>
    <row r="12" spans="1:4">
      <c r="A12" s="3" t="s">
        <v>523</v>
      </c>
    </row>
    <row r="13" spans="1:4">
      <c r="A13" s="4" t="s">
        <v>429</v>
      </c>
      <c r="B13" s="8" t="n">
        <v>-27.3</v>
      </c>
      <c r="C13" s="8" t="n">
        <v>-8.300000000000001</v>
      </c>
      <c r="D13" s="8" t="n">
        <v>-9.800000000000001</v>
      </c>
    </row>
    <row r="14" spans="1:4">
      <c r="A14" s="4" t="s">
        <v>522</v>
      </c>
      <c r="B14" s="8" t="n">
        <v>-2.9</v>
      </c>
      <c r="C14" s="8" t="n">
        <v>-0.6</v>
      </c>
      <c r="D14" s="8" t="n">
        <v>-1.4</v>
      </c>
    </row>
    <row r="15" spans="1:4">
      <c r="A15" s="4" t="s">
        <v>520</v>
      </c>
      <c r="B15" s="8" t="n">
        <v>3.7</v>
      </c>
      <c r="C15" s="8" t="n">
        <v>3.7</v>
      </c>
      <c r="D15" s="8" t="n">
        <v>-19.4</v>
      </c>
    </row>
    <row r="16" spans="1:4">
      <c r="A16" s="4" t="s">
        <v>103</v>
      </c>
      <c r="B16" s="8" t="n">
        <v>-26.5</v>
      </c>
      <c r="C16" s="8" t="n">
        <v>-5.2</v>
      </c>
      <c r="D16" s="8" t="n">
        <v>-30.6</v>
      </c>
    </row>
    <row r="17" spans="1:4">
      <c r="A17" s="4" t="s">
        <v>524</v>
      </c>
      <c r="B17" s="7" t="n">
        <v>15.5</v>
      </c>
      <c r="C17" s="7" t="n">
        <v>15.8</v>
      </c>
      <c r="D17" s="7" t="n">
        <v>64.0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186</v>
      </c>
    </row>
    <row r="4" spans="1:4">
      <c r="A4" s="4" t="s">
        <v>526</v>
      </c>
      <c r="B4" s="4" t="s">
        <v>527</v>
      </c>
      <c r="C4" s="4" t="s">
        <v>527</v>
      </c>
      <c r="D4" s="4" t="s">
        <v>527</v>
      </c>
    </row>
    <row r="5" spans="1:4">
      <c r="A5" s="4" t="s">
        <v>528</v>
      </c>
      <c r="B5" s="4" t="s">
        <v>529</v>
      </c>
      <c r="C5" s="4" t="s">
        <v>530</v>
      </c>
      <c r="D5" s="4" t="s">
        <v>531</v>
      </c>
    </row>
    <row r="6" spans="1:4">
      <c r="A6" s="4" t="s">
        <v>532</v>
      </c>
      <c r="B6" s="4" t="s">
        <v>533</v>
      </c>
      <c r="C6" s="4" t="s">
        <v>534</v>
      </c>
      <c r="D6" s="4" t="s">
        <v>530</v>
      </c>
    </row>
    <row r="7" spans="1:4">
      <c r="A7" s="4" t="s">
        <v>535</v>
      </c>
      <c r="B7" s="4" t="s">
        <v>536</v>
      </c>
      <c r="C7" s="4" t="s">
        <v>536</v>
      </c>
      <c r="D7" s="4" t="s">
        <v>537</v>
      </c>
    </row>
    <row r="8" spans="1:4">
      <c r="A8" s="4" t="s">
        <v>538</v>
      </c>
      <c r="B8" s="4" t="s">
        <v>539</v>
      </c>
      <c r="C8" s="4" t="s">
        <v>536</v>
      </c>
      <c r="D8" s="4" t="s">
        <v>536</v>
      </c>
    </row>
    <row r="9" spans="1:4">
      <c r="A9" s="4" t="s">
        <v>540</v>
      </c>
      <c r="B9" s="11" t="n">
        <v>-0.048</v>
      </c>
      <c r="C9" s="5" t="n">
        <v>0</v>
      </c>
      <c r="D9" s="5" t="n">
        <v>0</v>
      </c>
    </row>
    <row r="10" spans="1:4">
      <c r="A10" s="4" t="s">
        <v>541</v>
      </c>
      <c r="B10" s="4" t="s">
        <v>542</v>
      </c>
      <c r="C10" s="4" t="s">
        <v>534</v>
      </c>
      <c r="D10" s="4" t="s">
        <v>543</v>
      </c>
    </row>
    <row r="11" spans="1:4">
      <c r="A11" s="4" t="s">
        <v>70</v>
      </c>
      <c r="B11" s="4" t="s">
        <v>536</v>
      </c>
      <c r="C11" s="4" t="s">
        <v>544</v>
      </c>
      <c r="D11" s="4" t="s">
        <v>536</v>
      </c>
    </row>
    <row r="12" spans="1:4">
      <c r="A12" s="4" t="s">
        <v>545</v>
      </c>
      <c r="B12" s="4" t="s">
        <v>536</v>
      </c>
      <c r="C12" s="4" t="s">
        <v>536</v>
      </c>
      <c r="D12" s="4" t="s">
        <v>546</v>
      </c>
    </row>
    <row r="13" spans="1:4">
      <c r="A13" s="4" t="s">
        <v>547</v>
      </c>
      <c r="B13" s="4" t="s">
        <v>536</v>
      </c>
      <c r="C13" s="4" t="s">
        <v>548</v>
      </c>
      <c r="D13" s="4" t="s">
        <v>549</v>
      </c>
    </row>
    <row r="14" spans="1:4">
      <c r="A14" s="4" t="s">
        <v>550</v>
      </c>
      <c r="B14" s="4" t="s">
        <v>551</v>
      </c>
      <c r="C14" s="4" t="s">
        <v>534</v>
      </c>
      <c r="D14" s="4" t="s">
        <v>552</v>
      </c>
    </row>
    <row r="15" spans="1:4">
      <c r="A15" s="4" t="s">
        <v>553</v>
      </c>
      <c r="B15" s="4" t="s">
        <v>554</v>
      </c>
      <c r="C15" s="4" t="s">
        <v>555</v>
      </c>
      <c r="D15" s="4" t="s">
        <v>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558</v>
      </c>
    </row>
    <row r="3" spans="1:3">
      <c r="A3" s="4" t="s">
        <v>559</v>
      </c>
      <c r="B3" s="6" t="n">
        <v>0</v>
      </c>
      <c r="C3" s="7" t="n">
        <v>15.3</v>
      </c>
    </row>
    <row r="4" spans="1:3">
      <c r="A4" s="4" t="s">
        <v>560</v>
      </c>
      <c r="B4" s="8" t="n">
        <v>34.8</v>
      </c>
      <c r="C4" s="8" t="n">
        <v>25.3</v>
      </c>
    </row>
    <row r="5" spans="1:3">
      <c r="A5" s="4" t="s">
        <v>133</v>
      </c>
      <c r="B5" s="8" t="n">
        <v>8.699999999999999</v>
      </c>
      <c r="C5" s="8" t="n">
        <v>4.8</v>
      </c>
    </row>
    <row r="6" spans="1:3">
      <c r="A6" s="4" t="s">
        <v>157</v>
      </c>
      <c r="B6" s="8" t="n">
        <v>8.4</v>
      </c>
      <c r="C6" s="8" t="n">
        <v>5.9</v>
      </c>
    </row>
    <row r="7" spans="1:3">
      <c r="A7" s="4" t="s">
        <v>561</v>
      </c>
      <c r="B7" s="8" t="n">
        <v>51.9</v>
      </c>
      <c r="C7" s="8" t="n">
        <v>51.3</v>
      </c>
    </row>
    <row r="8" spans="1:3">
      <c r="A8" s="4" t="s">
        <v>562</v>
      </c>
      <c r="B8" s="8" t="n">
        <v>-0.5</v>
      </c>
      <c r="C8" s="8" t="n">
        <v>-0.5</v>
      </c>
    </row>
    <row r="9" spans="1:3">
      <c r="A9" s="4" t="s">
        <v>563</v>
      </c>
      <c r="B9" s="8" t="n">
        <v>51.4</v>
      </c>
      <c r="C9" s="8" t="n">
        <v>50.8</v>
      </c>
    </row>
    <row r="10" spans="1:3">
      <c r="A10" s="3" t="s">
        <v>369</v>
      </c>
    </row>
    <row r="11" spans="1:3">
      <c r="A11" s="4" t="s">
        <v>559</v>
      </c>
      <c r="B11" s="8" t="n">
        <v>17.7</v>
      </c>
      <c r="C11" s="5" t="n">
        <v>0</v>
      </c>
    </row>
    <row r="12" spans="1:3">
      <c r="A12" s="4" t="s">
        <v>66</v>
      </c>
      <c r="B12" s="8" t="n">
        <v>13.4</v>
      </c>
      <c r="C12" s="8" t="n">
        <v>19.8</v>
      </c>
    </row>
    <row r="13" spans="1:3">
      <c r="A13" s="4" t="s">
        <v>424</v>
      </c>
      <c r="B13" s="5" t="n">
        <v>40</v>
      </c>
      <c r="C13" s="8" t="n">
        <v>39.4</v>
      </c>
    </row>
    <row r="14" spans="1:3">
      <c r="A14" s="4" t="s">
        <v>157</v>
      </c>
      <c r="B14" s="5" t="n">
        <v>1</v>
      </c>
      <c r="C14" s="8" t="n">
        <v>0.5</v>
      </c>
    </row>
    <row r="15" spans="1:3">
      <c r="A15" s="4" t="s">
        <v>564</v>
      </c>
      <c r="B15" s="8" t="n">
        <v>72.09999999999999</v>
      </c>
      <c r="C15" s="8" t="n">
        <v>59.7</v>
      </c>
    </row>
    <row r="16" spans="1:3">
      <c r="A16" s="4" t="s">
        <v>565</v>
      </c>
      <c r="B16" s="7" t="n">
        <v>20.7</v>
      </c>
      <c r="C16" s="7"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186</v>
      </c>
    </row>
    <row r="3" spans="1:3">
      <c r="A3" s="4" t="s">
        <v>567</v>
      </c>
      <c r="B3" s="6" t="n">
        <v>3</v>
      </c>
    </row>
    <row r="4" spans="1:3">
      <c r="A4" s="3" t="s">
        <v>568</v>
      </c>
    </row>
    <row r="5" spans="1:3">
      <c r="A5" s="4" t="s">
        <v>569</v>
      </c>
      <c r="B5" s="5" t="n">
        <v>11</v>
      </c>
    </row>
    <row r="6" spans="1:3">
      <c r="A6" s="4" t="s">
        <v>570</v>
      </c>
      <c r="B6" s="5" t="n">
        <v>113</v>
      </c>
    </row>
    <row r="7" spans="1:3">
      <c r="A7" s="4" t="s">
        <v>571</v>
      </c>
      <c r="B7" s="5" t="n">
        <v>2</v>
      </c>
      <c r="C7" s="6" t="n">
        <v>1</v>
      </c>
    </row>
    <row r="8" spans="1:3">
      <c r="A8" s="4" t="s">
        <v>572</v>
      </c>
      <c r="B8" s="5" t="n">
        <v>1</v>
      </c>
      <c r="C8" s="7" t="n">
        <v>0.4</v>
      </c>
    </row>
    <row r="9" spans="1:3">
      <c r="A9" s="4" t="s">
        <v>573</v>
      </c>
    </row>
    <row r="10" spans="1:3">
      <c r="A10" s="3" t="s">
        <v>568</v>
      </c>
    </row>
    <row r="11" spans="1:3">
      <c r="A11" s="4" t="s">
        <v>569</v>
      </c>
      <c r="B11"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7" t="n">
        <v>1.5</v>
      </c>
      <c r="C4" s="7" t="n">
        <v>1.6</v>
      </c>
    </row>
    <row r="5" spans="1:3">
      <c r="A5" s="4" t="s">
        <v>577</v>
      </c>
      <c r="B5" s="8" t="n">
        <v>1.5</v>
      </c>
      <c r="C5" s="8" t="n">
        <v>0.5</v>
      </c>
    </row>
    <row r="6" spans="1:3">
      <c r="A6" s="4" t="s">
        <v>578</v>
      </c>
      <c r="B6" s="8" t="n">
        <v>-0.2</v>
      </c>
      <c r="C6" s="5" t="n">
        <v>0</v>
      </c>
    </row>
    <row r="7" spans="1:3">
      <c r="A7" s="4" t="s">
        <v>579</v>
      </c>
      <c r="B7" s="8" t="n">
        <v>-0.1</v>
      </c>
      <c r="C7" s="5" t="n">
        <v>0</v>
      </c>
    </row>
    <row r="8" spans="1:3">
      <c r="A8" s="4" t="s">
        <v>580</v>
      </c>
      <c r="B8" s="5" t="n">
        <v>0</v>
      </c>
      <c r="C8" s="8" t="n">
        <v>-0.6</v>
      </c>
    </row>
    <row r="9" spans="1:3">
      <c r="A9" s="4" t="s">
        <v>581</v>
      </c>
      <c r="B9" s="7" t="n">
        <v>2.7</v>
      </c>
      <c r="C9" s="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583</v>
      </c>
      <c r="C1" s="2" t="s">
        <v>1</v>
      </c>
    </row>
    <row r="2" spans="1:4">
      <c r="B2" s="2" t="s">
        <v>31</v>
      </c>
      <c r="C2" s="2" t="s">
        <v>2</v>
      </c>
      <c r="D2" s="2" t="s">
        <v>30</v>
      </c>
    </row>
    <row r="3" spans="1:4">
      <c r="A3" s="4" t="s">
        <v>584</v>
      </c>
    </row>
    <row r="4" spans="1:4">
      <c r="A4" s="3" t="s">
        <v>585</v>
      </c>
    </row>
    <row r="5" spans="1:4">
      <c r="A5" s="4" t="s">
        <v>586</v>
      </c>
      <c r="B5" s="6" t="n">
        <v>1</v>
      </c>
      <c r="C5" s="6" t="n">
        <v>9</v>
      </c>
      <c r="D5" s="6" t="n">
        <v>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7</v>
      </c>
      <c r="B1" s="2" t="s">
        <v>588</v>
      </c>
      <c r="C1" s="2" t="s">
        <v>1</v>
      </c>
    </row>
    <row r="2" spans="1:5">
      <c r="B2" s="2" t="s">
        <v>589</v>
      </c>
      <c r="C2" s="2" t="s">
        <v>2</v>
      </c>
      <c r="D2" s="2" t="s">
        <v>30</v>
      </c>
      <c r="E2" s="2" t="s">
        <v>31</v>
      </c>
    </row>
    <row r="3" spans="1:5">
      <c r="A3" s="3" t="s">
        <v>590</v>
      </c>
    </row>
    <row r="4" spans="1:5">
      <c r="A4" s="4" t="s">
        <v>591</v>
      </c>
      <c r="B4" s="6" t="n">
        <v>13</v>
      </c>
    </row>
    <row r="5" spans="1:5">
      <c r="A5" s="4" t="s">
        <v>592</v>
      </c>
    </row>
    <row r="6" spans="1:5">
      <c r="A6" s="3" t="s">
        <v>590</v>
      </c>
    </row>
    <row r="7" spans="1:5">
      <c r="A7" s="4" t="s">
        <v>593</v>
      </c>
      <c r="C7" s="6" t="n">
        <v>8</v>
      </c>
      <c r="D7" s="6" t="n">
        <v>8</v>
      </c>
    </row>
    <row r="8" spans="1:5">
      <c r="A8" s="4" t="s">
        <v>594</v>
      </c>
      <c r="C8" s="5" t="n">
        <v>1</v>
      </c>
      <c r="D8" s="6" t="n">
        <v>3</v>
      </c>
      <c r="E8" s="6" t="n">
        <v>3</v>
      </c>
    </row>
    <row r="9" spans="1:5">
      <c r="A9" s="4" t="s">
        <v>595</v>
      </c>
      <c r="C9" s="5" t="n">
        <v>2</v>
      </c>
    </row>
    <row r="10" spans="1:5">
      <c r="A10" s="4" t="s">
        <v>596</v>
      </c>
      <c r="C10" s="6" t="n">
        <v>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598</v>
      </c>
    </row>
    <row r="4" spans="1:4">
      <c r="A4" s="4" t="s">
        <v>599</v>
      </c>
      <c r="B4" s="7" t="n">
        <v>1055.3</v>
      </c>
      <c r="C4" s="7" t="n">
        <v>1491.2</v>
      </c>
      <c r="D4" s="7" t="n">
        <v>2079.1</v>
      </c>
    </row>
    <row r="5" spans="1:4">
      <c r="A5" s="4" t="s">
        <v>114</v>
      </c>
      <c r="D5" s="8" t="n">
        <v>73.2</v>
      </c>
    </row>
    <row r="6" spans="1:4">
      <c r="A6" s="4" t="s">
        <v>600</v>
      </c>
      <c r="B6" s="8" t="n">
        <v>-6.9</v>
      </c>
      <c r="C6" s="8" t="n">
        <v>-24.1</v>
      </c>
      <c r="D6" s="8" t="n">
        <v>-10.8</v>
      </c>
    </row>
    <row r="7" spans="1:4">
      <c r="A7" s="4" t="s">
        <v>601</v>
      </c>
      <c r="B7" s="8" t="n">
        <v>1102.5</v>
      </c>
      <c r="C7" s="8" t="n">
        <v>1055.3</v>
      </c>
      <c r="D7" s="8" t="n">
        <v>1491.2</v>
      </c>
    </row>
    <row r="8" spans="1:4">
      <c r="A8" s="4" t="s">
        <v>602</v>
      </c>
    </row>
    <row r="9" spans="1:4">
      <c r="A9" s="3" t="s">
        <v>598</v>
      </c>
    </row>
    <row r="10" spans="1:4">
      <c r="A10" s="4" t="s">
        <v>599</v>
      </c>
      <c r="B10" s="8" t="n">
        <v>-40.4</v>
      </c>
      <c r="C10" s="8" t="n">
        <v>-18.3</v>
      </c>
      <c r="D10" s="8" t="n">
        <v>-16.1</v>
      </c>
    </row>
    <row r="11" spans="1:4">
      <c r="A11" s="4" t="s">
        <v>114</v>
      </c>
      <c r="D11" s="8" t="n">
        <v>11.8</v>
      </c>
    </row>
    <row r="12" spans="1:4">
      <c r="A12" s="4" t="s">
        <v>600</v>
      </c>
      <c r="B12" s="8" t="n">
        <v>-8.300000000000001</v>
      </c>
      <c r="C12" s="8" t="n">
        <v>-22.1</v>
      </c>
      <c r="D12" s="5" t="n">
        <v>-14</v>
      </c>
    </row>
    <row r="13" spans="1:4">
      <c r="A13" s="4" t="s">
        <v>601</v>
      </c>
      <c r="B13" s="8" t="n">
        <v>-48.7</v>
      </c>
      <c r="C13" s="8" t="n">
        <v>-40.4</v>
      </c>
      <c r="D13" s="8" t="n">
        <v>-18.3</v>
      </c>
    </row>
    <row r="14" spans="1:4">
      <c r="A14" s="4" t="s">
        <v>603</v>
      </c>
    </row>
    <row r="15" spans="1:4">
      <c r="A15" s="3" t="s">
        <v>598</v>
      </c>
    </row>
    <row r="16" spans="1:4">
      <c r="A16" s="4" t="s">
        <v>599</v>
      </c>
      <c r="B16" s="8" t="n">
        <v>-1.2</v>
      </c>
      <c r="C16" s="8" t="n">
        <v>-0.5</v>
      </c>
      <c r="D16" s="8" t="n">
        <v>-3.5</v>
      </c>
    </row>
    <row r="17" spans="1:4">
      <c r="A17" s="4" t="s">
        <v>114</v>
      </c>
      <c r="D17" s="8" t="n">
        <v>-0.6</v>
      </c>
    </row>
    <row r="18" spans="1:4">
      <c r="A18" s="4" t="s">
        <v>600</v>
      </c>
      <c r="B18" s="8" t="n">
        <v>0.8</v>
      </c>
      <c r="C18" s="8" t="n">
        <v>-0.7</v>
      </c>
      <c r="D18" s="8" t="n">
        <v>3.6</v>
      </c>
    </row>
    <row r="19" spans="1:4">
      <c r="A19" s="4" t="s">
        <v>601</v>
      </c>
      <c r="B19" s="8" t="n">
        <v>-0.4</v>
      </c>
      <c r="C19" s="8" t="n">
        <v>-1.2</v>
      </c>
      <c r="D19" s="8" t="n">
        <v>-0.5</v>
      </c>
    </row>
    <row r="20" spans="1:4">
      <c r="A20" s="4" t="s">
        <v>604</v>
      </c>
    </row>
    <row r="21" spans="1:4">
      <c r="A21" s="3" t="s">
        <v>598</v>
      </c>
    </row>
    <row r="22" spans="1:4">
      <c r="A22" s="4" t="s">
        <v>599</v>
      </c>
      <c r="B22" s="8" t="n">
        <v>-1.6</v>
      </c>
      <c r="C22" s="8" t="n">
        <v>-0.3</v>
      </c>
      <c r="D22" s="5" t="n">
        <v>0</v>
      </c>
    </row>
    <row r="23" spans="1:4">
      <c r="A23" s="4" t="s">
        <v>114</v>
      </c>
      <c r="D23" s="8" t="n">
        <v>0.1</v>
      </c>
    </row>
    <row r="24" spans="1:4">
      <c r="A24" s="4" t="s">
        <v>600</v>
      </c>
      <c r="B24" s="8" t="n">
        <v>0.6</v>
      </c>
      <c r="C24" s="8" t="n">
        <v>-1.3</v>
      </c>
      <c r="D24" s="8" t="n">
        <v>-0.4</v>
      </c>
    </row>
    <row r="25" spans="1:4">
      <c r="A25" s="4" t="s">
        <v>601</v>
      </c>
      <c r="B25" s="5" t="n">
        <v>-1</v>
      </c>
      <c r="C25" s="8" t="n">
        <v>-1.6</v>
      </c>
      <c r="D25" s="8" t="n">
        <v>-0.3</v>
      </c>
    </row>
    <row r="26" spans="1:4">
      <c r="A26" s="4" t="s">
        <v>109</v>
      </c>
    </row>
    <row r="27" spans="1:4">
      <c r="A27" s="3" t="s">
        <v>598</v>
      </c>
    </row>
    <row r="28" spans="1:4">
      <c r="A28" s="4" t="s">
        <v>599</v>
      </c>
      <c r="B28" s="8" t="n">
        <v>-43.2</v>
      </c>
      <c r="C28" s="8" t="n">
        <v>-19.1</v>
      </c>
      <c r="D28" s="8" t="n">
        <v>-19.6</v>
      </c>
    </row>
    <row r="29" spans="1:4">
      <c r="A29" s="4" t="s">
        <v>114</v>
      </c>
      <c r="D29" s="8" t="n">
        <v>11.3</v>
      </c>
    </row>
    <row r="30" spans="1:4">
      <c r="A30" s="4" t="s">
        <v>600</v>
      </c>
      <c r="B30" s="8" t="n">
        <v>-6.9</v>
      </c>
      <c r="C30" s="8" t="n">
        <v>-24.1</v>
      </c>
      <c r="D30" s="8" t="n">
        <v>-10.8</v>
      </c>
    </row>
    <row r="31" spans="1:4">
      <c r="A31" s="4" t="s">
        <v>601</v>
      </c>
      <c r="B31" s="7" t="n">
        <v>-50.1</v>
      </c>
      <c r="C31" s="7" t="n">
        <v>-43.2</v>
      </c>
      <c r="D31" s="7" t="n">
        <v>-1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192</v>
      </c>
    </row>
    <row r="4" spans="1:4">
      <c r="A4" s="4" t="s">
        <v>606</v>
      </c>
      <c r="B4" s="7" t="n">
        <v>-8.300000000000001</v>
      </c>
      <c r="C4" s="7" t="n">
        <v>-22.1</v>
      </c>
      <c r="D4" s="6" t="n">
        <v>-14</v>
      </c>
    </row>
    <row r="5" spans="1:4">
      <c r="A5" s="4" t="s">
        <v>607</v>
      </c>
      <c r="B5" s="8" t="n">
        <v>0.7</v>
      </c>
      <c r="C5" s="8" t="n">
        <v>-1.9</v>
      </c>
      <c r="D5" s="8" t="n">
        <v>-0.4</v>
      </c>
    </row>
    <row r="6" spans="1:4">
      <c r="A6" s="4" t="s">
        <v>608</v>
      </c>
      <c r="B6" s="8" t="n">
        <v>-0.1</v>
      </c>
      <c r="C6" s="8" t="n">
        <v>0.6</v>
      </c>
      <c r="D6" s="5" t="n">
        <v>0</v>
      </c>
    </row>
    <row r="7" spans="1:4">
      <c r="A7" s="4" t="s">
        <v>609</v>
      </c>
      <c r="B7" s="8" t="n">
        <v>0.6</v>
      </c>
      <c r="C7" s="8" t="n">
        <v>-1.3</v>
      </c>
      <c r="D7" s="8" t="n">
        <v>-0.4</v>
      </c>
    </row>
    <row r="8" spans="1:4">
      <c r="A8" s="4" t="s">
        <v>59</v>
      </c>
      <c r="B8" s="5" t="n">
        <v>1</v>
      </c>
      <c r="C8" s="5" t="n">
        <v>-1</v>
      </c>
      <c r="D8" s="8" t="n">
        <v>4.3</v>
      </c>
    </row>
    <row r="9" spans="1:4">
      <c r="A9" s="4" t="s">
        <v>608</v>
      </c>
      <c r="B9" s="8" t="n">
        <v>-0.2</v>
      </c>
      <c r="C9" s="8" t="n">
        <v>0.3</v>
      </c>
      <c r="D9" s="8" t="n">
        <v>-0.7</v>
      </c>
    </row>
    <row r="10" spans="1:4">
      <c r="A10" s="4" t="s">
        <v>610</v>
      </c>
      <c r="B10" s="8" t="n">
        <v>0.8</v>
      </c>
      <c r="C10" s="8" t="n">
        <v>-0.7</v>
      </c>
      <c r="D10" s="8" t="n">
        <v>3.6</v>
      </c>
    </row>
    <row r="11" spans="1:4">
      <c r="A11" s="4" t="s">
        <v>60</v>
      </c>
      <c r="B11" s="7" t="n">
        <v>-6.9</v>
      </c>
      <c r="C11" s="7" t="n">
        <v>-24.1</v>
      </c>
      <c r="D11" s="7" t="n">
        <v>-1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1</v>
      </c>
      <c r="B1" s="2" t="s">
        <v>583</v>
      </c>
      <c r="C1" s="2" t="s">
        <v>588</v>
      </c>
      <c r="D1" s="2" t="s">
        <v>1</v>
      </c>
    </row>
    <row r="2" spans="1:5">
      <c r="B2" s="2" t="s">
        <v>31</v>
      </c>
      <c r="C2" s="2" t="s">
        <v>589</v>
      </c>
      <c r="D2" s="2" t="s">
        <v>2</v>
      </c>
      <c r="E2" s="2" t="s">
        <v>30</v>
      </c>
    </row>
    <row r="3" spans="1:5">
      <c r="A3" s="3" t="s">
        <v>612</v>
      </c>
    </row>
    <row r="4" spans="1:5">
      <c r="A4" s="4" t="s">
        <v>613</v>
      </c>
      <c r="D4" s="5" t="n">
        <v>4900000</v>
      </c>
    </row>
    <row r="5" spans="1:5">
      <c r="A5" s="4" t="s">
        <v>614</v>
      </c>
      <c r="D5" s="5" t="n">
        <v>2400000</v>
      </c>
    </row>
    <row r="6" spans="1:5">
      <c r="A6" s="4" t="s">
        <v>615</v>
      </c>
      <c r="B6" s="6" t="n">
        <v>3</v>
      </c>
      <c r="D6" s="6" t="n">
        <v>15</v>
      </c>
      <c r="E6" s="6" t="n">
        <v>14</v>
      </c>
    </row>
    <row r="7" spans="1:5">
      <c r="A7" s="4" t="s">
        <v>616</v>
      </c>
      <c r="B7" s="5" t="n">
        <v>0</v>
      </c>
      <c r="D7" s="5" t="n">
        <v>0</v>
      </c>
      <c r="E7" s="8" t="n">
        <v>0.4</v>
      </c>
    </row>
    <row r="8" spans="1:5">
      <c r="A8" s="4" t="s">
        <v>617</v>
      </c>
      <c r="B8" s="6" t="n">
        <v>0</v>
      </c>
      <c r="D8" s="6" t="n">
        <v>0</v>
      </c>
      <c r="E8" s="8" t="n">
        <v>0.2</v>
      </c>
    </row>
    <row r="9" spans="1:5">
      <c r="A9" s="4" t="s">
        <v>618</v>
      </c>
      <c r="B9" s="5" t="n">
        <v>0</v>
      </c>
      <c r="D9" s="5" t="n">
        <v>12000</v>
      </c>
    </row>
    <row r="10" spans="1:5">
      <c r="A10" s="4" t="s">
        <v>619</v>
      </c>
    </row>
    <row r="11" spans="1:5">
      <c r="A11" s="3" t="s">
        <v>612</v>
      </c>
    </row>
    <row r="12" spans="1:5">
      <c r="A12" s="4" t="s">
        <v>615</v>
      </c>
      <c r="C12" s="6" t="n">
        <v>5</v>
      </c>
    </row>
    <row r="13" spans="1:5">
      <c r="A13" s="4" t="s">
        <v>620</v>
      </c>
    </row>
    <row r="14" spans="1:5">
      <c r="A14" s="3" t="s">
        <v>612</v>
      </c>
    </row>
    <row r="15" spans="1:5">
      <c r="A15" s="4" t="s">
        <v>615</v>
      </c>
      <c r="B15" s="6" t="n">
        <v>1</v>
      </c>
      <c r="D15" s="6" t="n">
        <v>5</v>
      </c>
      <c r="E15" s="6" t="n">
        <v>6</v>
      </c>
    </row>
    <row r="16" spans="1:5">
      <c r="A16" s="4" t="s">
        <v>621</v>
      </c>
      <c r="D16" s="4" t="s">
        <v>622</v>
      </c>
    </row>
    <row r="17" spans="1:5">
      <c r="A17" s="4" t="s">
        <v>623</v>
      </c>
      <c r="B17" s="9" t="n">
        <v>10.01</v>
      </c>
      <c r="D17" s="9" t="n">
        <v>7.7</v>
      </c>
      <c r="E17" s="9" t="n">
        <v>15.15</v>
      </c>
    </row>
    <row r="18" spans="1:5">
      <c r="A18" s="4" t="s">
        <v>624</v>
      </c>
      <c r="D18" s="6" t="n">
        <v>6</v>
      </c>
    </row>
    <row r="19" spans="1:5">
      <c r="A19" s="4" t="s">
        <v>625</v>
      </c>
      <c r="D19" s="4" t="s">
        <v>626</v>
      </c>
    </row>
    <row r="20" spans="1:5">
      <c r="A20" s="4" t="s">
        <v>627</v>
      </c>
      <c r="D20" s="4" t="s">
        <v>628</v>
      </c>
    </row>
    <row r="21" spans="1:5">
      <c r="A21" s="4" t="s">
        <v>629</v>
      </c>
    </row>
    <row r="22" spans="1:5">
      <c r="A22" s="3" t="s">
        <v>612</v>
      </c>
    </row>
    <row r="23" spans="1:5">
      <c r="A23" s="4" t="s">
        <v>630</v>
      </c>
      <c r="D23" s="4" t="s">
        <v>631</v>
      </c>
    </row>
    <row r="24" spans="1:5">
      <c r="A24" s="4" t="s">
        <v>632</v>
      </c>
    </row>
    <row r="25" spans="1:5">
      <c r="A25" s="3" t="s">
        <v>612</v>
      </c>
    </row>
    <row r="26" spans="1:5">
      <c r="A26" s="4" t="s">
        <v>630</v>
      </c>
      <c r="D26" s="4" t="s">
        <v>631</v>
      </c>
    </row>
    <row r="27" spans="1:5">
      <c r="A27" s="4" t="s">
        <v>633</v>
      </c>
    </row>
    <row r="28" spans="1:5">
      <c r="A28" s="3" t="s">
        <v>612</v>
      </c>
    </row>
    <row r="29" spans="1:5">
      <c r="A29" s="4" t="s">
        <v>630</v>
      </c>
      <c r="D29" s="4" t="s">
        <v>634</v>
      </c>
    </row>
    <row r="30" spans="1:5">
      <c r="A30" s="4" t="s">
        <v>635</v>
      </c>
    </row>
    <row r="31" spans="1:5">
      <c r="A31" s="3" t="s">
        <v>612</v>
      </c>
    </row>
    <row r="32" spans="1:5">
      <c r="A32" s="4" t="s">
        <v>615</v>
      </c>
      <c r="B32" s="6" t="n">
        <v>2</v>
      </c>
      <c r="D32" s="6" t="n">
        <v>6</v>
      </c>
      <c r="E32" s="6" t="n">
        <v>8</v>
      </c>
    </row>
    <row r="33" spans="1:5">
      <c r="A33" s="4" t="s">
        <v>624</v>
      </c>
      <c r="D33" s="6" t="n">
        <v>5</v>
      </c>
    </row>
    <row r="34" spans="1:5">
      <c r="A34" s="4" t="s">
        <v>625</v>
      </c>
      <c r="D34" s="4" t="s">
        <v>626</v>
      </c>
    </row>
    <row r="35" spans="1:5">
      <c r="A35" s="4" t="s">
        <v>636</v>
      </c>
      <c r="D35" s="9" t="n">
        <v>31.89</v>
      </c>
    </row>
    <row r="36" spans="1:5">
      <c r="A36" s="4" t="s">
        <v>637</v>
      </c>
    </row>
    <row r="37" spans="1:5">
      <c r="A37" s="3" t="s">
        <v>612</v>
      </c>
    </row>
    <row r="38" spans="1:5">
      <c r="A38" s="4" t="s">
        <v>615</v>
      </c>
      <c r="D38" s="6" t="n">
        <v>5</v>
      </c>
    </row>
    <row r="39" spans="1:5">
      <c r="A39" s="4" t="s">
        <v>624</v>
      </c>
      <c r="D39" s="6" t="n">
        <v>4</v>
      </c>
    </row>
    <row r="40" spans="1:5">
      <c r="A40" s="4" t="s">
        <v>625</v>
      </c>
      <c r="D40" s="4" t="s">
        <v>344</v>
      </c>
    </row>
    <row r="41" spans="1:5">
      <c r="A41" s="4" t="s">
        <v>638</v>
      </c>
      <c r="D41" s="4" t="s">
        <v>331</v>
      </c>
    </row>
    <row r="42" spans="1:5">
      <c r="A42" s="4" t="s">
        <v>627</v>
      </c>
      <c r="D42" s="4" t="s">
        <v>639</v>
      </c>
    </row>
    <row r="43" spans="1:5">
      <c r="A43" s="4" t="s">
        <v>636</v>
      </c>
      <c r="D43" s="9" t="n">
        <v>38.64</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32"/>
    <col customWidth="1" max="6" min="6" width="40"/>
    <col customWidth="1" max="7" min="7" width="15"/>
    <col customWidth="1" max="8" min="8" width="46"/>
  </cols>
  <sheetData>
    <row r="1" spans="1:8">
      <c r="A1" s="1" t="s">
        <v>102</v>
      </c>
      <c r="B1" s="2" t="s">
        <v>103</v>
      </c>
      <c r="C1" s="2" t="s">
        <v>104</v>
      </c>
      <c r="D1" s="2" t="s">
        <v>105</v>
      </c>
      <c r="E1" s="2" t="s">
        <v>106</v>
      </c>
      <c r="F1" s="2" t="s">
        <v>107</v>
      </c>
      <c r="G1" s="2" t="s">
        <v>108</v>
      </c>
      <c r="H1" s="2" t="s">
        <v>109</v>
      </c>
    </row>
    <row r="2" spans="1:8">
      <c r="A2" s="4" t="s">
        <v>110</v>
      </c>
      <c r="B2" s="7" t="n">
        <v>2079.1</v>
      </c>
      <c r="C2" s="6" t="n">
        <v>0</v>
      </c>
      <c r="D2" s="6" t="n">
        <v>0</v>
      </c>
      <c r="E2" s="7" t="n">
        <v>2098.7</v>
      </c>
      <c r="F2" s="6" t="n">
        <v>0</v>
      </c>
      <c r="G2" s="6" t="n">
        <v>0</v>
      </c>
      <c r="H2" s="7" t="n">
        <v>-19.6</v>
      </c>
    </row>
    <row r="3" spans="1:8">
      <c r="A3" s="4" t="s">
        <v>111</v>
      </c>
      <c r="C3" s="5" t="n">
        <v>0</v>
      </c>
      <c r="G3" s="5" t="n">
        <v>0</v>
      </c>
    </row>
    <row r="4" spans="1:8">
      <c r="A4" s="3" t="s">
        <v>112</v>
      </c>
    </row>
    <row r="5" spans="1:8">
      <c r="A5" s="4" t="s">
        <v>113</v>
      </c>
      <c r="B5" s="8" t="n">
        <v>27.1</v>
      </c>
      <c r="E5" s="8" t="n">
        <v>19.8</v>
      </c>
      <c r="F5" s="8" t="n">
        <v>7.3</v>
      </c>
    </row>
    <row r="6" spans="1:8">
      <c r="A6" s="4" t="s">
        <v>114</v>
      </c>
      <c r="B6" s="8" t="n">
        <v>73.2</v>
      </c>
      <c r="E6" s="8" t="n">
        <v>61.9</v>
      </c>
      <c r="H6" s="8" t="n">
        <v>11.3</v>
      </c>
    </row>
    <row r="7" spans="1:8">
      <c r="A7" s="4" t="s">
        <v>115</v>
      </c>
      <c r="B7" s="5" t="n">
        <v>-680</v>
      </c>
      <c r="E7" s="5" t="n">
        <v>-680</v>
      </c>
    </row>
    <row r="8" spans="1:8">
      <c r="A8" s="4" t="s">
        <v>116</v>
      </c>
      <c r="B8" s="5" t="n">
        <v>0</v>
      </c>
      <c r="C8" s="7" t="n">
        <v>0.5</v>
      </c>
      <c r="D8" s="8" t="n">
        <v>1499.9</v>
      </c>
      <c r="E8" s="8" t="n">
        <v>-1500.4</v>
      </c>
    </row>
    <row r="9" spans="1:8">
      <c r="A9" s="4" t="s">
        <v>117</v>
      </c>
      <c r="C9" s="5" t="n">
        <v>46536</v>
      </c>
    </row>
    <row r="10" spans="1:8">
      <c r="A10" s="4" t="s">
        <v>118</v>
      </c>
      <c r="B10" s="8" t="n">
        <v>2.6</v>
      </c>
      <c r="D10" s="8" t="n">
        <v>2.6</v>
      </c>
    </row>
    <row r="11" spans="1:8">
      <c r="A11" s="4" t="s">
        <v>119</v>
      </c>
      <c r="B11" s="8" t="n">
        <v>-10.8</v>
      </c>
      <c r="H11" s="8" t="n">
        <v>-10.8</v>
      </c>
    </row>
    <row r="12" spans="1:8">
      <c r="A12" s="4" t="s">
        <v>120</v>
      </c>
      <c r="B12" s="8" t="n">
        <v>1491.2</v>
      </c>
      <c r="C12" s="7" t="n">
        <v>0.5</v>
      </c>
      <c r="D12" s="8" t="n">
        <v>1502.5</v>
      </c>
      <c r="E12" s="5" t="n">
        <v>0</v>
      </c>
      <c r="F12" s="8" t="n">
        <v>7.3</v>
      </c>
      <c r="G12" s="6" t="n">
        <v>0</v>
      </c>
      <c r="H12" s="8" t="n">
        <v>-19.1</v>
      </c>
    </row>
    <row r="13" spans="1:8">
      <c r="A13" s="4" t="s">
        <v>121</v>
      </c>
      <c r="C13" s="5" t="n">
        <v>46536</v>
      </c>
      <c r="G13" s="5" t="n">
        <v>0</v>
      </c>
    </row>
    <row r="14" spans="1:8">
      <c r="A14" s="3" t="s">
        <v>112</v>
      </c>
    </row>
    <row r="15" spans="1:8">
      <c r="A15" s="4" t="s">
        <v>113</v>
      </c>
      <c r="B15" s="8" t="n">
        <v>-426.3</v>
      </c>
      <c r="E15" s="5" t="n">
        <v>0</v>
      </c>
      <c r="F15" s="8" t="n">
        <v>-426.3</v>
      </c>
    </row>
    <row r="16" spans="1:8">
      <c r="A16" s="4" t="s">
        <v>122</v>
      </c>
      <c r="B16" s="8" t="n">
        <v>1.4</v>
      </c>
      <c r="D16" s="8" t="n">
        <v>1.4</v>
      </c>
    </row>
    <row r="17" spans="1:8">
      <c r="A17" s="4" t="s">
        <v>123</v>
      </c>
      <c r="C17" s="5" t="n">
        <v>79</v>
      </c>
    </row>
    <row r="18" spans="1:8">
      <c r="A18" s="4" t="s">
        <v>118</v>
      </c>
      <c r="B18" s="8" t="n">
        <v>14.1</v>
      </c>
      <c r="D18" s="8" t="n">
        <v>14.1</v>
      </c>
    </row>
    <row r="19" spans="1:8">
      <c r="A19" s="4" t="s">
        <v>124</v>
      </c>
      <c r="B19" s="5" t="n">
        <v>-1</v>
      </c>
      <c r="G19" s="6" t="n">
        <v>-1</v>
      </c>
    </row>
    <row r="20" spans="1:8">
      <c r="A20" s="4" t="s">
        <v>125</v>
      </c>
      <c r="G20" s="5" t="n">
        <v>21</v>
      </c>
    </row>
    <row r="21" spans="1:8">
      <c r="A21" s="4" t="s">
        <v>119</v>
      </c>
      <c r="B21" s="8" t="n">
        <v>-24.1</v>
      </c>
      <c r="H21" s="8" t="n">
        <v>-24.1</v>
      </c>
    </row>
    <row r="22" spans="1:8">
      <c r="A22" s="4" t="s">
        <v>126</v>
      </c>
      <c r="B22" s="8" t="n">
        <v>1055.3</v>
      </c>
      <c r="C22" s="7" t="n">
        <v>0.5</v>
      </c>
      <c r="D22" s="5" t="n">
        <v>1518</v>
      </c>
      <c r="E22" s="5" t="n">
        <v>0</v>
      </c>
      <c r="F22" s="5" t="n">
        <v>-419</v>
      </c>
      <c r="G22" s="6" t="n">
        <v>-1</v>
      </c>
      <c r="H22" s="8" t="n">
        <v>-43.2</v>
      </c>
    </row>
    <row r="23" spans="1:8">
      <c r="A23" s="4" t="s">
        <v>127</v>
      </c>
      <c r="C23" s="5" t="n">
        <v>46615</v>
      </c>
      <c r="G23" s="5" t="n">
        <v>21</v>
      </c>
    </row>
    <row r="24" spans="1:8">
      <c r="A24" s="3" t="s">
        <v>112</v>
      </c>
    </row>
    <row r="25" spans="1:8">
      <c r="A25" s="4" t="s">
        <v>113</v>
      </c>
      <c r="B25" s="8" t="n">
        <v>39.8</v>
      </c>
      <c r="F25" s="8" t="n">
        <v>39.8</v>
      </c>
    </row>
    <row r="26" spans="1:8">
      <c r="A26" s="4" t="s">
        <v>122</v>
      </c>
      <c r="B26" s="7" t="n">
        <v>0.4</v>
      </c>
      <c r="D26" s="8" t="n">
        <v>0.4</v>
      </c>
    </row>
    <row r="27" spans="1:8">
      <c r="A27" s="4" t="s">
        <v>123</v>
      </c>
      <c r="B27" s="5" t="n">
        <v>12</v>
      </c>
      <c r="C27" s="5" t="n">
        <v>67</v>
      </c>
    </row>
    <row r="28" spans="1:8">
      <c r="A28" s="4" t="s">
        <v>118</v>
      </c>
      <c r="B28" s="7" t="n">
        <v>14.8</v>
      </c>
      <c r="D28" s="8" t="n">
        <v>14.8</v>
      </c>
    </row>
    <row r="29" spans="1:8">
      <c r="A29" s="4" t="s">
        <v>124</v>
      </c>
      <c r="B29" s="8" t="n">
        <v>-0.9</v>
      </c>
      <c r="G29" s="7" t="n">
        <v>-0.9</v>
      </c>
    </row>
    <row r="30" spans="1:8">
      <c r="A30" s="4" t="s">
        <v>125</v>
      </c>
      <c r="G30" s="5" t="n">
        <v>32</v>
      </c>
    </row>
    <row r="31" spans="1:8">
      <c r="A31" s="4" t="s">
        <v>119</v>
      </c>
      <c r="B31" s="8" t="n">
        <v>-6.9</v>
      </c>
      <c r="H31" s="8" t="n">
        <v>-6.9</v>
      </c>
    </row>
    <row r="32" spans="1:8">
      <c r="A32" s="4" t="s">
        <v>128</v>
      </c>
      <c r="B32" s="7" t="n">
        <v>1102.5</v>
      </c>
      <c r="C32" s="7" t="n">
        <v>0.5</v>
      </c>
      <c r="D32" s="7" t="n">
        <v>1533.2</v>
      </c>
      <c r="E32" s="6" t="n">
        <v>0</v>
      </c>
      <c r="F32" s="7" t="n">
        <v>-379.2</v>
      </c>
      <c r="G32" s="7" t="n">
        <v>-1.9</v>
      </c>
      <c r="H32" s="7" t="n">
        <v>-50.1</v>
      </c>
    </row>
    <row r="33" spans="1:8">
      <c r="A33" s="4" t="s">
        <v>129</v>
      </c>
      <c r="C33" s="5" t="n">
        <v>46682</v>
      </c>
      <c r="G33" s="5" t="n">
        <v>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40</v>
      </c>
      <c r="B1" s="2" t="s">
        <v>583</v>
      </c>
      <c r="C1" s="2" t="s">
        <v>1</v>
      </c>
    </row>
    <row r="2" spans="1:4">
      <c r="B2" s="2" t="s">
        <v>31</v>
      </c>
      <c r="C2" s="2" t="s">
        <v>2</v>
      </c>
      <c r="D2" s="2" t="s">
        <v>30</v>
      </c>
    </row>
    <row r="3" spans="1:4">
      <c r="A3" s="3" t="s">
        <v>612</v>
      </c>
    </row>
    <row r="4" spans="1:4">
      <c r="A4" s="4" t="s">
        <v>627</v>
      </c>
      <c r="C4" s="4" t="s">
        <v>628</v>
      </c>
    </row>
    <row r="5" spans="1:4">
      <c r="A5" s="4" t="s">
        <v>641</v>
      </c>
      <c r="C5" s="4" t="s">
        <v>642</v>
      </c>
    </row>
    <row r="6" spans="1:4">
      <c r="A6" s="4" t="s">
        <v>643</v>
      </c>
      <c r="C6" s="4" t="s">
        <v>333</v>
      </c>
    </row>
    <row r="7" spans="1:4">
      <c r="A7" s="4" t="s">
        <v>644</v>
      </c>
      <c r="B7" s="4" t="s">
        <v>536</v>
      </c>
      <c r="C7" s="4" t="s">
        <v>536</v>
      </c>
      <c r="D7" s="4" t="s">
        <v>536</v>
      </c>
    </row>
    <row r="8" spans="1:4">
      <c r="A8" s="4" t="s">
        <v>645</v>
      </c>
    </row>
    <row r="9" spans="1:4">
      <c r="A9" s="3" t="s">
        <v>612</v>
      </c>
    </row>
    <row r="10" spans="1:4">
      <c r="A10" s="4" t="s">
        <v>627</v>
      </c>
      <c r="B10" s="4" t="s">
        <v>639</v>
      </c>
      <c r="D10" s="4" t="s">
        <v>639</v>
      </c>
    </row>
    <row r="11" spans="1:4">
      <c r="A11" s="4" t="s">
        <v>641</v>
      </c>
      <c r="B11" s="4" t="s">
        <v>646</v>
      </c>
      <c r="D11" s="4" t="s">
        <v>647</v>
      </c>
    </row>
    <row r="12" spans="1:4">
      <c r="A12" s="4" t="s">
        <v>643</v>
      </c>
      <c r="B12" s="4" t="s">
        <v>331</v>
      </c>
      <c r="D12" s="4" t="s">
        <v>344</v>
      </c>
    </row>
    <row r="13" spans="1:4">
      <c r="A13" s="4" t="s">
        <v>648</v>
      </c>
    </row>
    <row r="14" spans="1:4">
      <c r="A14" s="3" t="s">
        <v>612</v>
      </c>
    </row>
    <row r="15" spans="1:4">
      <c r="A15" s="4" t="s">
        <v>627</v>
      </c>
      <c r="B15" s="4" t="s">
        <v>649</v>
      </c>
      <c r="D15" s="4" t="s">
        <v>650</v>
      </c>
    </row>
    <row r="16" spans="1:4">
      <c r="A16" s="4" t="s">
        <v>641</v>
      </c>
      <c r="B16" s="4" t="s">
        <v>651</v>
      </c>
      <c r="D16" s="4" t="s">
        <v>551</v>
      </c>
    </row>
    <row r="17" spans="1:4">
      <c r="A17" s="4" t="s">
        <v>643</v>
      </c>
      <c r="B17" s="4" t="s">
        <v>333</v>
      </c>
      <c r="D17" s="4" t="s">
        <v>33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583</v>
      </c>
      <c r="C1" s="2" t="s">
        <v>1</v>
      </c>
    </row>
    <row r="2" spans="1:3">
      <c r="B2" s="2" t="s">
        <v>31</v>
      </c>
      <c r="C2" s="2" t="s">
        <v>2</v>
      </c>
    </row>
    <row r="3" spans="1:3">
      <c r="A3" s="3" t="s">
        <v>653</v>
      </c>
    </row>
    <row r="4" spans="1:3">
      <c r="A4" s="4" t="s">
        <v>654</v>
      </c>
      <c r="C4" s="5" t="n">
        <v>1146000</v>
      </c>
    </row>
    <row r="5" spans="1:3">
      <c r="A5" s="4" t="s">
        <v>655</v>
      </c>
      <c r="C5" s="5" t="n">
        <v>458000</v>
      </c>
    </row>
    <row r="6" spans="1:3">
      <c r="A6" s="4" t="s">
        <v>656</v>
      </c>
      <c r="B6" s="5" t="n">
        <v>0</v>
      </c>
      <c r="C6" s="5" t="n">
        <v>-12000</v>
      </c>
    </row>
    <row r="7" spans="1:3">
      <c r="A7" s="4" t="s">
        <v>657</v>
      </c>
      <c r="C7" s="5" t="n">
        <v>-66000</v>
      </c>
    </row>
    <row r="8" spans="1:3">
      <c r="A8" s="4" t="s">
        <v>658</v>
      </c>
      <c r="C8" s="5" t="n">
        <v>1526000</v>
      </c>
    </row>
    <row r="9" spans="1:3">
      <c r="A9" s="4" t="s">
        <v>659</v>
      </c>
      <c r="C9" s="5" t="n">
        <v>469000</v>
      </c>
    </row>
    <row r="10" spans="1:3">
      <c r="A10" s="3" t="s">
        <v>660</v>
      </c>
    </row>
    <row r="11" spans="1:3">
      <c r="A11" s="4" t="s">
        <v>661</v>
      </c>
      <c r="C11" s="9" t="n">
        <v>40.7</v>
      </c>
    </row>
    <row r="12" spans="1:3">
      <c r="A12" s="4" t="s">
        <v>636</v>
      </c>
      <c r="C12" s="10" t="n">
        <v>29.48</v>
      </c>
    </row>
    <row r="13" spans="1:3">
      <c r="A13" s="4" t="s">
        <v>662</v>
      </c>
      <c r="C13" s="10" t="n">
        <v>33.48</v>
      </c>
    </row>
    <row r="14" spans="1:3">
      <c r="A14" s="4" t="s">
        <v>663</v>
      </c>
      <c r="C14" s="10" t="n">
        <v>39.95</v>
      </c>
    </row>
    <row r="15" spans="1:3">
      <c r="A15" s="4" t="s">
        <v>664</v>
      </c>
      <c r="C15" s="10" t="n">
        <v>37.42</v>
      </c>
    </row>
    <row r="16" spans="1:3">
      <c r="A16" s="4" t="s">
        <v>665</v>
      </c>
      <c r="C16" s="9" t="n">
        <v>36.52</v>
      </c>
    </row>
    <row r="17" spans="1:3">
      <c r="A17" s="3" t="s">
        <v>666</v>
      </c>
    </row>
    <row r="18" spans="1:3">
      <c r="A18" s="4" t="s">
        <v>667</v>
      </c>
      <c r="C18" s="4" t="s">
        <v>668</v>
      </c>
    </row>
    <row r="19" spans="1:3">
      <c r="A19" s="4" t="s">
        <v>669</v>
      </c>
      <c r="C19" s="7" t="n">
        <v>4.4</v>
      </c>
    </row>
    <row r="20" spans="1:3">
      <c r="A20" s="4" t="s">
        <v>670</v>
      </c>
      <c r="C20" s="4" t="s">
        <v>337</v>
      </c>
    </row>
    <row r="21" spans="1:3">
      <c r="A21" s="4" t="s">
        <v>671</v>
      </c>
      <c r="C21" s="7" t="n">
        <v>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1526</v>
      </c>
    </row>
    <row r="5" spans="1:2">
      <c r="A5" s="4" t="s">
        <v>676</v>
      </c>
      <c r="B5" s="4" t="s">
        <v>668</v>
      </c>
    </row>
    <row r="6" spans="1:2">
      <c r="A6" s="4" t="s">
        <v>677</v>
      </c>
      <c r="B6" s="5" t="n">
        <v>469</v>
      </c>
    </row>
    <row r="7" spans="1:2">
      <c r="A7" s="4" t="s">
        <v>678</v>
      </c>
      <c r="B7" s="9" t="n">
        <v>36.52</v>
      </c>
    </row>
    <row r="8" spans="1:2">
      <c r="A8" s="4" t="s">
        <v>679</v>
      </c>
    </row>
    <row r="9" spans="1:2">
      <c r="A9" s="3" t="s">
        <v>674</v>
      </c>
    </row>
    <row r="10" spans="1:2">
      <c r="A10" s="4" t="s">
        <v>680</v>
      </c>
      <c r="B10" s="5" t="n">
        <v>25</v>
      </c>
    </row>
    <row r="11" spans="1:2">
      <c r="A11" s="4" t="s">
        <v>681</v>
      </c>
      <c r="B11" s="6" t="n">
        <v>35</v>
      </c>
    </row>
    <row r="12" spans="1:2">
      <c r="A12" s="4" t="s">
        <v>675</v>
      </c>
      <c r="B12" s="5" t="n">
        <v>652</v>
      </c>
    </row>
    <row r="13" spans="1:2">
      <c r="A13" s="4" t="s">
        <v>676</v>
      </c>
      <c r="B13" s="4" t="s">
        <v>682</v>
      </c>
    </row>
    <row r="14" spans="1:2">
      <c r="A14" s="4" t="s">
        <v>677</v>
      </c>
      <c r="B14" s="5" t="n">
        <v>204</v>
      </c>
    </row>
    <row r="15" spans="1:2">
      <c r="A15" s="4" t="s">
        <v>678</v>
      </c>
      <c r="B15" s="9" t="n">
        <v>31.67</v>
      </c>
    </row>
    <row r="16" spans="1:2">
      <c r="A16" s="4" t="s">
        <v>683</v>
      </c>
    </row>
    <row r="17" spans="1:2">
      <c r="A17" s="3" t="s">
        <v>674</v>
      </c>
    </row>
    <row r="18" spans="1:2">
      <c r="A18" s="4" t="s">
        <v>680</v>
      </c>
      <c r="B18" s="5" t="n">
        <v>35</v>
      </c>
    </row>
    <row r="19" spans="1:2">
      <c r="A19" s="4" t="s">
        <v>681</v>
      </c>
      <c r="B19" s="6" t="n">
        <v>45</v>
      </c>
    </row>
    <row r="20" spans="1:2">
      <c r="A20" s="4" t="s">
        <v>675</v>
      </c>
      <c r="B20" s="5" t="n">
        <v>293</v>
      </c>
    </row>
    <row r="21" spans="1:2">
      <c r="A21" s="4" t="s">
        <v>676</v>
      </c>
      <c r="B21" s="4" t="s">
        <v>684</v>
      </c>
    </row>
    <row r="22" spans="1:2">
      <c r="A22" s="4" t="s">
        <v>677</v>
      </c>
      <c r="B22" s="5" t="n">
        <v>174</v>
      </c>
    </row>
    <row r="23" spans="1:2">
      <c r="A23" s="4" t="s">
        <v>678</v>
      </c>
      <c r="B23" s="9" t="n">
        <v>37.53</v>
      </c>
    </row>
    <row r="24" spans="1:2">
      <c r="A24" s="6" t="n">
        <v>45</v>
      </c>
    </row>
    <row r="25" spans="1:2">
      <c r="A25" s="3" t="s">
        <v>674</v>
      </c>
    </row>
    <row r="26" spans="1:2">
      <c r="A26" s="4" t="s">
        <v>680</v>
      </c>
      <c r="B26" s="6" t="n">
        <v>45</v>
      </c>
    </row>
    <row r="27" spans="1:2">
      <c r="A27" s="4" t="s">
        <v>675</v>
      </c>
      <c r="B27" s="5" t="n">
        <v>581</v>
      </c>
    </row>
    <row r="28" spans="1:2">
      <c r="A28" s="4" t="s">
        <v>676</v>
      </c>
      <c r="B28" s="4" t="s">
        <v>685</v>
      </c>
    </row>
    <row r="29" spans="1:2">
      <c r="A29" s="4" t="s">
        <v>677</v>
      </c>
      <c r="B29" s="5" t="n">
        <v>91</v>
      </c>
    </row>
    <row r="30" spans="1:2">
      <c r="A30" s="4" t="s">
        <v>678</v>
      </c>
      <c r="B30" s="9" t="n">
        <v>4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73</v>
      </c>
    </row>
    <row r="3" spans="1:2">
      <c r="A3" s="3" t="s">
        <v>653</v>
      </c>
    </row>
    <row r="4" spans="1:2">
      <c r="A4" s="4" t="s">
        <v>687</v>
      </c>
      <c r="B4" s="5" t="n">
        <v>519</v>
      </c>
    </row>
    <row r="5" spans="1:2">
      <c r="A5" s="4" t="s">
        <v>688</v>
      </c>
      <c r="B5" s="5" t="n">
        <v>125</v>
      </c>
    </row>
    <row r="6" spans="1:2">
      <c r="A6" s="4" t="s">
        <v>689</v>
      </c>
      <c r="B6" s="5" t="n">
        <v>-86</v>
      </c>
    </row>
    <row r="7" spans="1:2">
      <c r="A7" s="4" t="s">
        <v>690</v>
      </c>
      <c r="B7" s="5" t="n">
        <v>-30</v>
      </c>
    </row>
    <row r="8" spans="1:2">
      <c r="A8" s="4" t="s">
        <v>691</v>
      </c>
      <c r="B8" s="5" t="n">
        <v>528</v>
      </c>
    </row>
    <row r="9" spans="1:2">
      <c r="A9" s="3" t="s">
        <v>692</v>
      </c>
    </row>
    <row r="10" spans="1:2">
      <c r="A10" s="4" t="s">
        <v>693</v>
      </c>
      <c r="B10" s="9" t="n">
        <v>40.69</v>
      </c>
    </row>
    <row r="11" spans="1:2">
      <c r="A11" s="4" t="s">
        <v>694</v>
      </c>
      <c r="B11" s="10" t="n">
        <v>31.89</v>
      </c>
    </row>
    <row r="12" spans="1:2">
      <c r="A12" s="4" t="s">
        <v>695</v>
      </c>
      <c r="B12" s="10" t="n">
        <v>38.08</v>
      </c>
    </row>
    <row r="13" spans="1:2">
      <c r="A13" s="4" t="s">
        <v>696</v>
      </c>
      <c r="B13" s="10" t="n">
        <v>39.35</v>
      </c>
    </row>
    <row r="14" spans="1:2">
      <c r="A14" s="4" t="s">
        <v>693</v>
      </c>
      <c r="B14" s="9" t="n">
        <v>39.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73</v>
      </c>
    </row>
    <row r="3" spans="1:2">
      <c r="A3" s="3" t="s">
        <v>653</v>
      </c>
    </row>
    <row r="4" spans="1:2">
      <c r="A4" s="4" t="s">
        <v>687</v>
      </c>
      <c r="B4" s="5" t="n">
        <v>0</v>
      </c>
    </row>
    <row r="5" spans="1:2">
      <c r="A5" s="4" t="s">
        <v>688</v>
      </c>
      <c r="B5" s="5" t="n">
        <v>230</v>
      </c>
    </row>
    <row r="6" spans="1:2">
      <c r="A6" s="4" t="s">
        <v>690</v>
      </c>
      <c r="B6" s="5" t="n">
        <v>-6</v>
      </c>
    </row>
    <row r="7" spans="1:2">
      <c r="A7" s="4" t="s">
        <v>691</v>
      </c>
      <c r="B7" s="5" t="n">
        <v>224</v>
      </c>
    </row>
    <row r="8" spans="1:2">
      <c r="A8" s="3" t="s">
        <v>692</v>
      </c>
    </row>
    <row r="9" spans="1:2">
      <c r="A9" s="4" t="s">
        <v>693</v>
      </c>
      <c r="B9" s="6" t="n">
        <v>0</v>
      </c>
    </row>
    <row r="10" spans="1:2">
      <c r="A10" s="4" t="s">
        <v>694</v>
      </c>
      <c r="B10" s="10" t="n">
        <v>38.64</v>
      </c>
    </row>
    <row r="11" spans="1:2">
      <c r="A11" s="4" t="s">
        <v>696</v>
      </c>
      <c r="B11" s="10" t="n">
        <v>40.12</v>
      </c>
    </row>
    <row r="12" spans="1:2">
      <c r="A12" s="4" t="s">
        <v>693</v>
      </c>
      <c r="B12" s="9" t="n">
        <v>3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698</v>
      </c>
      <c r="B1" s="2" t="s">
        <v>1</v>
      </c>
    </row>
    <row r="2" spans="1:5">
      <c r="B2" s="2" t="s">
        <v>699</v>
      </c>
      <c r="C2" s="2" t="s">
        <v>700</v>
      </c>
      <c r="D2" s="2" t="s">
        <v>50</v>
      </c>
      <c r="E2" s="2" t="s">
        <v>701</v>
      </c>
    </row>
    <row r="3" spans="1:5">
      <c r="A3" s="3" t="s">
        <v>702</v>
      </c>
    </row>
    <row r="4" spans="1:5">
      <c r="A4" s="4" t="s">
        <v>703</v>
      </c>
      <c r="B4" s="6" t="n">
        <v>22</v>
      </c>
      <c r="C4" s="6" t="n">
        <v>22</v>
      </c>
      <c r="D4" s="6" t="n">
        <v>17</v>
      </c>
    </row>
    <row r="5" spans="1:5">
      <c r="A5" s="4" t="s">
        <v>704</v>
      </c>
    </row>
    <row r="6" spans="1:5">
      <c r="A6" s="3" t="s">
        <v>702</v>
      </c>
    </row>
    <row r="7" spans="1:5">
      <c r="A7" s="4" t="s">
        <v>705</v>
      </c>
      <c r="E7" s="5" t="n">
        <v>2</v>
      </c>
    </row>
    <row r="8" spans="1:5">
      <c r="A8" s="4" t="s">
        <v>706</v>
      </c>
    </row>
    <row r="9" spans="1:5">
      <c r="A9" s="3" t="s">
        <v>702</v>
      </c>
    </row>
    <row r="10" spans="1:5">
      <c r="A10" s="4" t="s">
        <v>707</v>
      </c>
      <c r="B10" s="6" t="n">
        <v>20</v>
      </c>
      <c r="C10"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699</v>
      </c>
    </row>
    <row r="2" spans="1:2">
      <c r="A2" s="3" t="s">
        <v>709</v>
      </c>
    </row>
    <row r="3" spans="1:2">
      <c r="A3" s="5" t="n">
        <v>2017</v>
      </c>
      <c r="B3" s="7" t="n">
        <v>16.9</v>
      </c>
    </row>
    <row r="4" spans="1:2">
      <c r="A4" s="5" t="n">
        <v>2018</v>
      </c>
      <c r="B4" s="8" t="n">
        <v>14.9</v>
      </c>
    </row>
    <row r="5" spans="1:2">
      <c r="A5" s="5" t="n">
        <v>2019</v>
      </c>
      <c r="B5" s="8" t="n">
        <v>12.3</v>
      </c>
    </row>
    <row r="6" spans="1:2">
      <c r="A6" s="5" t="n">
        <v>2020</v>
      </c>
      <c r="B6" s="5" t="n">
        <v>8</v>
      </c>
    </row>
    <row r="7" spans="1:2">
      <c r="A7" s="5" t="n">
        <v>2021</v>
      </c>
      <c r="B7" s="8" t="n">
        <v>7.3</v>
      </c>
    </row>
    <row r="8" spans="1:2">
      <c r="A8" s="4" t="s">
        <v>443</v>
      </c>
      <c r="B8" s="8" t="n">
        <v>41.1</v>
      </c>
    </row>
    <row r="9" spans="1:2">
      <c r="A9" s="4" t="s">
        <v>710</v>
      </c>
      <c r="B9" s="7" t="n">
        <v>10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31</v>
      </c>
    </row>
    <row r="3" spans="1:4">
      <c r="A3" s="4" t="s">
        <v>712</v>
      </c>
    </row>
    <row r="4" spans="1:4">
      <c r="A4" s="3" t="s">
        <v>713</v>
      </c>
    </row>
    <row r="5" spans="1:4">
      <c r="A5" s="4" t="s">
        <v>714</v>
      </c>
      <c r="B5" s="6" t="n">
        <v>0</v>
      </c>
      <c r="C5" s="6" t="n">
        <v>0</v>
      </c>
      <c r="D5" s="6" t="n">
        <v>0</v>
      </c>
    </row>
    <row r="6" spans="1:4">
      <c r="A6" s="4" t="s">
        <v>715</v>
      </c>
      <c r="B6" s="5" t="n">
        <v>0</v>
      </c>
      <c r="C6" s="5" t="n">
        <v>0</v>
      </c>
      <c r="D6" s="5" t="n">
        <v>0</v>
      </c>
    </row>
    <row r="7" spans="1:4">
      <c r="A7" s="4" t="s">
        <v>716</v>
      </c>
      <c r="B7" s="5" t="n">
        <v>0</v>
      </c>
    </row>
    <row r="8" spans="1:4">
      <c r="A8" s="4" t="s">
        <v>717</v>
      </c>
    </row>
    <row r="9" spans="1:4">
      <c r="A9" s="3" t="s">
        <v>713</v>
      </c>
    </row>
    <row r="10" spans="1:4">
      <c r="A10" s="4" t="s">
        <v>718</v>
      </c>
      <c r="B10" s="5" t="n">
        <v>0</v>
      </c>
      <c r="C10" s="5" t="n">
        <v>0</v>
      </c>
      <c r="D10" s="5" t="n">
        <v>0</v>
      </c>
    </row>
    <row r="11" spans="1:4">
      <c r="A11" s="4" t="s">
        <v>719</v>
      </c>
    </row>
    <row r="12" spans="1:4">
      <c r="A12" s="3" t="s">
        <v>713</v>
      </c>
    </row>
    <row r="13" spans="1:4">
      <c r="A13" s="4" t="s">
        <v>720</v>
      </c>
      <c r="B13" s="5" t="n">
        <v>0</v>
      </c>
      <c r="C13" s="5" t="n">
        <v>0</v>
      </c>
      <c r="D13" s="6" t="n">
        <v>0</v>
      </c>
    </row>
    <row r="14" spans="1:4">
      <c r="A14" s="4" t="s">
        <v>721</v>
      </c>
    </row>
    <row r="15" spans="1:4">
      <c r="A15" s="3" t="s">
        <v>713</v>
      </c>
    </row>
    <row r="16" spans="1:4">
      <c r="A16" s="4" t="s">
        <v>722</v>
      </c>
      <c r="B16" s="5" t="n">
        <v>2000000</v>
      </c>
    </row>
    <row r="17" spans="1:4">
      <c r="A17" s="4" t="s">
        <v>723</v>
      </c>
    </row>
    <row r="18" spans="1:4">
      <c r="A18" s="3" t="s">
        <v>713</v>
      </c>
    </row>
    <row r="19" spans="1:4">
      <c r="A19" s="4" t="s">
        <v>722</v>
      </c>
      <c r="B19" s="5" t="n">
        <v>33000000</v>
      </c>
    </row>
    <row r="20" spans="1:4">
      <c r="A20" s="4" t="s">
        <v>724</v>
      </c>
    </row>
    <row r="21" spans="1:4">
      <c r="A21" s="3" t="s">
        <v>713</v>
      </c>
    </row>
    <row r="22" spans="1:4">
      <c r="A22" s="4" t="s">
        <v>460</v>
      </c>
      <c r="B22" s="5" t="n">
        <v>1000000</v>
      </c>
      <c r="C22" s="5" t="n">
        <v>2000000</v>
      </c>
    </row>
    <row r="23" spans="1:4">
      <c r="A23" s="4" t="s">
        <v>725</v>
      </c>
      <c r="B23" s="6" t="n">
        <v>0</v>
      </c>
      <c r="C23"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203</v>
      </c>
    </row>
    <row r="4" spans="1:4">
      <c r="A4" s="4" t="s">
        <v>113</v>
      </c>
      <c r="B4" s="7" t="n">
        <v>39.8</v>
      </c>
      <c r="C4" s="7" t="n">
        <v>-426.3</v>
      </c>
      <c r="D4" s="7" t="n">
        <v>27.1</v>
      </c>
    </row>
    <row r="5" spans="1:4">
      <c r="A5" s="3" t="s">
        <v>727</v>
      </c>
    </row>
    <row r="6" spans="1:4">
      <c r="A6" s="4" t="s">
        <v>728</v>
      </c>
      <c r="B6" s="8" t="n">
        <v>46.6</v>
      </c>
      <c r="C6" s="8" t="n">
        <v>46.6</v>
      </c>
      <c r="D6" s="8" t="n">
        <v>46.5</v>
      </c>
    </row>
    <row r="7" spans="1:4">
      <c r="A7" s="4" t="s">
        <v>729</v>
      </c>
      <c r="B7" s="8" t="n">
        <v>0.4</v>
      </c>
      <c r="C7" s="5" t="n">
        <v>0</v>
      </c>
      <c r="D7" s="5" t="n">
        <v>0</v>
      </c>
    </row>
    <row r="8" spans="1:4">
      <c r="A8" s="4" t="s">
        <v>730</v>
      </c>
      <c r="B8" s="5" t="n">
        <v>47</v>
      </c>
      <c r="C8" s="8" t="n">
        <v>46.6</v>
      </c>
      <c r="D8" s="8" t="n">
        <v>46.5</v>
      </c>
    </row>
    <row r="9" spans="1:4">
      <c r="A9" s="3" t="s">
        <v>731</v>
      </c>
    </row>
    <row r="10" spans="1:4">
      <c r="A10" s="4" t="s">
        <v>47</v>
      </c>
      <c r="B10" s="9" t="n">
        <v>0.85</v>
      </c>
      <c r="C10" s="9" t="n">
        <v>-9.15</v>
      </c>
      <c r="D10" s="9" t="n">
        <v>0.58</v>
      </c>
    </row>
    <row r="11" spans="1:4">
      <c r="A11" s="4" t="s">
        <v>48</v>
      </c>
      <c r="B11" s="9" t="n">
        <v>0.85</v>
      </c>
      <c r="C11" s="9" t="n">
        <v>-9.15</v>
      </c>
      <c r="D11" s="9" t="n">
        <v>0.58</v>
      </c>
    </row>
    <row r="12" spans="1:4">
      <c r="A12" s="4" t="s">
        <v>732</v>
      </c>
      <c r="B12" s="8"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33</v>
      </c>
      <c r="B1" s="2" t="s">
        <v>1</v>
      </c>
    </row>
    <row r="2" spans="1:2">
      <c r="B2" s="2" t="s">
        <v>319</v>
      </c>
    </row>
    <row r="3" spans="1:2">
      <c r="A3" s="3" t="s">
        <v>207</v>
      </c>
    </row>
    <row r="4" spans="1:2">
      <c r="A4" s="4" t="s">
        <v>734</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v>
      </c>
      <c r="B1" s="2" t="s">
        <v>1</v>
      </c>
    </row>
    <row r="2" spans="1:4">
      <c r="B2" s="2" t="s">
        <v>2</v>
      </c>
      <c r="C2" s="2" t="s">
        <v>30</v>
      </c>
      <c r="D2" s="2" t="s">
        <v>31</v>
      </c>
    </row>
    <row r="3" spans="1:4">
      <c r="A3" s="3" t="s">
        <v>131</v>
      </c>
    </row>
    <row r="4" spans="1:4">
      <c r="A4" s="4" t="s">
        <v>113</v>
      </c>
      <c r="B4" s="7" t="n">
        <v>39.8</v>
      </c>
      <c r="C4" s="7" t="n">
        <v>-426.3</v>
      </c>
      <c r="D4" s="7" t="n">
        <v>27.1</v>
      </c>
    </row>
    <row r="5" spans="1:4">
      <c r="A5" s="4" t="s">
        <v>132</v>
      </c>
      <c r="B5" s="8" t="n">
        <v>65.2</v>
      </c>
      <c r="C5" s="8" t="n">
        <v>65.40000000000001</v>
      </c>
      <c r="D5" s="8" t="n">
        <v>85.40000000000001</v>
      </c>
    </row>
    <row r="6" spans="1:4">
      <c r="A6" s="4" t="s">
        <v>133</v>
      </c>
      <c r="B6" s="8" t="n">
        <v>14.8</v>
      </c>
      <c r="C6" s="8" t="n">
        <v>14.1</v>
      </c>
      <c r="D6" s="8" t="n">
        <v>7.9</v>
      </c>
    </row>
    <row r="7" spans="1:4">
      <c r="A7" s="4" t="s">
        <v>38</v>
      </c>
      <c r="B7" s="5" t="n">
        <v>0</v>
      </c>
      <c r="C7" s="5" t="n">
        <v>474</v>
      </c>
      <c r="D7" s="5" t="n">
        <v>0</v>
      </c>
    </row>
    <row r="8" spans="1:4">
      <c r="A8" s="4" t="s">
        <v>134</v>
      </c>
      <c r="B8" s="5" t="n">
        <v>0</v>
      </c>
      <c r="C8" s="5" t="n">
        <v>0</v>
      </c>
      <c r="D8" s="8" t="n">
        <v>41.9</v>
      </c>
    </row>
    <row r="9" spans="1:4">
      <c r="A9" s="4" t="s">
        <v>135</v>
      </c>
      <c r="B9" s="8" t="n">
        <v>3.7</v>
      </c>
      <c r="C9" s="8" t="n">
        <v>-6.7</v>
      </c>
      <c r="D9" s="8" t="n">
        <v>6.7</v>
      </c>
    </row>
    <row r="10" spans="1:4">
      <c r="A10" s="3" t="s">
        <v>136</v>
      </c>
    </row>
    <row r="11" spans="1:4">
      <c r="A11" s="4" t="s">
        <v>137</v>
      </c>
      <c r="B11" s="8" t="n">
        <v>8.4</v>
      </c>
      <c r="C11" s="5" t="n">
        <v>9</v>
      </c>
      <c r="D11" s="8" t="n">
        <v>15.1</v>
      </c>
    </row>
    <row r="12" spans="1:4">
      <c r="A12" s="4" t="s">
        <v>138</v>
      </c>
      <c r="B12" s="5" t="n">
        <v>41</v>
      </c>
      <c r="C12" s="8" t="n">
        <v>-20.2</v>
      </c>
      <c r="D12" s="8" t="n">
        <v>-2.9</v>
      </c>
    </row>
    <row r="13" spans="1:4">
      <c r="A13" s="4" t="s">
        <v>139</v>
      </c>
      <c r="B13" s="8" t="n">
        <v>1.7</v>
      </c>
      <c r="C13" s="5" t="n">
        <v>-6</v>
      </c>
      <c r="D13" s="8" t="n">
        <v>-4.8</v>
      </c>
    </row>
    <row r="14" spans="1:4">
      <c r="A14" s="4" t="s">
        <v>140</v>
      </c>
      <c r="B14" s="8" t="n">
        <v>6.5</v>
      </c>
      <c r="C14" s="8" t="n">
        <v>14.7</v>
      </c>
      <c r="D14" s="8" t="n">
        <v>4.5</v>
      </c>
    </row>
    <row r="15" spans="1:4">
      <c r="A15" s="4" t="s">
        <v>77</v>
      </c>
      <c r="B15" s="5" t="n">
        <v>34</v>
      </c>
      <c r="C15" s="8" t="n">
        <v>-14.5</v>
      </c>
      <c r="D15" s="8" t="n">
        <v>0.9</v>
      </c>
    </row>
    <row r="16" spans="1:4">
      <c r="A16" s="4" t="s">
        <v>141</v>
      </c>
      <c r="B16" s="8" t="n">
        <v>-26.3</v>
      </c>
      <c r="C16" s="8" t="n">
        <v>-5.9</v>
      </c>
      <c r="D16" s="8" t="n">
        <v>-33.9</v>
      </c>
    </row>
    <row r="17" spans="1:4">
      <c r="A17" s="4" t="s">
        <v>142</v>
      </c>
      <c r="B17" s="8" t="n">
        <v>188.8</v>
      </c>
      <c r="C17" s="8" t="n">
        <v>97.59999999999999</v>
      </c>
      <c r="D17" s="8" t="n">
        <v>147.9</v>
      </c>
    </row>
    <row r="18" spans="1:4">
      <c r="A18" s="3" t="s">
        <v>143</v>
      </c>
    </row>
    <row r="19" spans="1:4">
      <c r="A19" s="4" t="s">
        <v>144</v>
      </c>
      <c r="B19" s="8" t="n">
        <v>-29.1</v>
      </c>
      <c r="C19" s="8" t="n">
        <v>-70.40000000000001</v>
      </c>
      <c r="D19" s="8" t="n">
        <v>-78.5</v>
      </c>
    </row>
    <row r="20" spans="1:4">
      <c r="A20" s="4" t="s">
        <v>145</v>
      </c>
      <c r="B20" s="5" t="n">
        <v>-175</v>
      </c>
      <c r="C20" s="5" t="n">
        <v>0</v>
      </c>
      <c r="D20" s="5" t="n">
        <v>0</v>
      </c>
    </row>
    <row r="21" spans="1:4">
      <c r="A21" s="4" t="s">
        <v>146</v>
      </c>
      <c r="B21" s="8" t="n">
        <v>3.2</v>
      </c>
      <c r="C21" s="8" t="n">
        <v>7.8</v>
      </c>
      <c r="D21" s="8" t="n">
        <v>7.8</v>
      </c>
    </row>
    <row r="22" spans="1:4">
      <c r="A22" s="4" t="s">
        <v>147</v>
      </c>
      <c r="B22" s="8" t="n">
        <v>-200.9</v>
      </c>
      <c r="C22" s="8" t="n">
        <v>-62.6</v>
      </c>
      <c r="D22" s="8" t="n">
        <v>-70.7</v>
      </c>
    </row>
    <row r="23" spans="1:4">
      <c r="A23" s="3" t="s">
        <v>148</v>
      </c>
    </row>
    <row r="24" spans="1:4">
      <c r="A24" s="4" t="s">
        <v>149</v>
      </c>
      <c r="B24" s="5" t="n">
        <v>72</v>
      </c>
      <c r="C24" s="5" t="n">
        <v>0</v>
      </c>
      <c r="D24" s="5" t="n">
        <v>0</v>
      </c>
    </row>
    <row r="25" spans="1:4">
      <c r="A25" s="4" t="s">
        <v>150</v>
      </c>
      <c r="B25" s="5" t="n">
        <v>-72</v>
      </c>
      <c r="C25" s="5" t="n">
        <v>0</v>
      </c>
      <c r="D25" s="5" t="n">
        <v>0</v>
      </c>
    </row>
    <row r="26" spans="1:4">
      <c r="A26" s="4" t="s">
        <v>151</v>
      </c>
      <c r="B26" s="5" t="n">
        <v>0</v>
      </c>
      <c r="C26" s="5" t="n">
        <v>0</v>
      </c>
      <c r="D26" s="5" t="n">
        <v>638</v>
      </c>
    </row>
    <row r="27" spans="1:4">
      <c r="A27" s="4" t="s">
        <v>152</v>
      </c>
      <c r="B27" s="8" t="n">
        <v>-0.9</v>
      </c>
      <c r="C27" s="5" t="n">
        <v>0</v>
      </c>
      <c r="D27" s="8" t="n">
        <v>-11.8</v>
      </c>
    </row>
    <row r="28" spans="1:4">
      <c r="A28" s="4" t="s">
        <v>153</v>
      </c>
      <c r="B28" s="5" t="n">
        <v>0</v>
      </c>
      <c r="C28" s="5" t="n">
        <v>-51</v>
      </c>
      <c r="D28" s="8" t="n">
        <v>-13.8</v>
      </c>
    </row>
    <row r="29" spans="1:4">
      <c r="A29" s="4" t="s">
        <v>154</v>
      </c>
      <c r="B29" s="8" t="n">
        <v>-0.9</v>
      </c>
      <c r="C29" s="5" t="n">
        <v>-1</v>
      </c>
      <c r="D29" s="5" t="n">
        <v>0</v>
      </c>
    </row>
    <row r="30" spans="1:4">
      <c r="A30" s="4" t="s">
        <v>155</v>
      </c>
      <c r="B30" s="8" t="n">
        <v>0.4</v>
      </c>
      <c r="C30" s="8" t="n">
        <v>1.4</v>
      </c>
      <c r="D30" s="5" t="n">
        <v>0</v>
      </c>
    </row>
    <row r="31" spans="1:4">
      <c r="A31" s="4" t="s">
        <v>115</v>
      </c>
      <c r="B31" s="5" t="n">
        <v>0</v>
      </c>
      <c r="C31" s="5" t="n">
        <v>0</v>
      </c>
      <c r="D31" s="5" t="n">
        <v>-680</v>
      </c>
    </row>
    <row r="32" spans="1:4">
      <c r="A32" s="4" t="s">
        <v>156</v>
      </c>
      <c r="B32" s="5" t="n">
        <v>0</v>
      </c>
      <c r="C32" s="5" t="n">
        <v>0</v>
      </c>
      <c r="D32" s="8" t="n">
        <v>93.3</v>
      </c>
    </row>
    <row r="33" spans="1:4">
      <c r="A33" s="4" t="s">
        <v>157</v>
      </c>
      <c r="B33" s="5" t="n">
        <v>0</v>
      </c>
      <c r="C33" s="5" t="n">
        <v>0</v>
      </c>
      <c r="D33" s="8" t="n">
        <v>3.5</v>
      </c>
    </row>
    <row r="34" spans="1:4">
      <c r="A34" s="4" t="s">
        <v>158</v>
      </c>
      <c r="B34" s="8" t="n">
        <v>-1.4</v>
      </c>
      <c r="C34" s="8" t="n">
        <v>-50.6</v>
      </c>
      <c r="D34" s="8" t="n">
        <v>29.2</v>
      </c>
    </row>
    <row r="35" spans="1:4">
      <c r="A35" s="4" t="s">
        <v>159</v>
      </c>
      <c r="B35" s="8" t="n">
        <v>-2.3</v>
      </c>
      <c r="C35" s="8" t="n">
        <v>-3.9</v>
      </c>
      <c r="D35" s="8" t="n">
        <v>-1.5</v>
      </c>
    </row>
    <row r="36" spans="1:4">
      <c r="A36" s="4" t="s">
        <v>160</v>
      </c>
      <c r="B36" s="8" t="n">
        <v>-15.8</v>
      </c>
      <c r="C36" s="8" t="n">
        <v>-19.5</v>
      </c>
      <c r="D36" s="8" t="n">
        <v>104.9</v>
      </c>
    </row>
    <row r="37" spans="1:4">
      <c r="A37" s="4" t="s">
        <v>161</v>
      </c>
      <c r="B37" s="8" t="n">
        <v>129.5</v>
      </c>
      <c r="C37" s="5" t="n">
        <v>149</v>
      </c>
      <c r="D37" s="8" t="n">
        <v>44.1</v>
      </c>
    </row>
    <row r="38" spans="1:4">
      <c r="A38" s="4" t="s">
        <v>162</v>
      </c>
      <c r="B38" s="8" t="n">
        <v>113.7</v>
      </c>
      <c r="C38" s="8" t="n">
        <v>129.5</v>
      </c>
      <c r="D38" s="5" t="n">
        <v>149</v>
      </c>
    </row>
    <row r="39" spans="1:4">
      <c r="A39" s="3" t="s">
        <v>163</v>
      </c>
    </row>
    <row r="40" spans="1:4">
      <c r="A40" s="4" t="s">
        <v>164</v>
      </c>
      <c r="B40" s="8" t="n">
        <v>29.1</v>
      </c>
      <c r="C40" s="8" t="n">
        <v>43.3</v>
      </c>
      <c r="D40" s="8" t="n">
        <v>87.59999999999999</v>
      </c>
    </row>
    <row r="41" spans="1:4">
      <c r="A41" s="4" t="s">
        <v>165</v>
      </c>
      <c r="B41" s="8" t="n">
        <v>29.9</v>
      </c>
      <c r="C41" s="8" t="n">
        <v>32.6</v>
      </c>
      <c r="D41" s="5" t="n">
        <v>0</v>
      </c>
    </row>
    <row r="42" spans="1:4">
      <c r="A42" s="3" t="s">
        <v>166</v>
      </c>
    </row>
    <row r="43" spans="1:4">
      <c r="A43" s="4" t="s">
        <v>167</v>
      </c>
      <c r="B43" s="7" t="n">
        <v>5.8</v>
      </c>
      <c r="C43" s="7" t="n">
        <v>5.6</v>
      </c>
      <c r="D43" s="7" t="n">
        <v>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3" t="s">
        <v>736</v>
      </c>
    </row>
    <row r="4" spans="1:4">
      <c r="A4" s="4" t="s">
        <v>51</v>
      </c>
      <c r="B4" s="7" t="n">
        <v>1592.3</v>
      </c>
      <c r="C4" s="7" t="n">
        <v>1574.4</v>
      </c>
      <c r="D4" s="7" t="n">
        <v>1672.1</v>
      </c>
    </row>
    <row r="5" spans="1:4">
      <c r="A5" s="4" t="s">
        <v>40</v>
      </c>
      <c r="B5" s="8" t="n">
        <v>87.40000000000001</v>
      </c>
      <c r="C5" s="8" t="n">
        <v>-377.7</v>
      </c>
      <c r="D5" s="8" t="n">
        <v>94.3</v>
      </c>
    </row>
    <row r="6" spans="1:4">
      <c r="A6" s="4" t="s">
        <v>38</v>
      </c>
      <c r="B6" s="5" t="n">
        <v>0</v>
      </c>
      <c r="C6" s="5" t="n">
        <v>-474</v>
      </c>
      <c r="D6" s="5" t="n">
        <v>0</v>
      </c>
    </row>
    <row r="7" spans="1:4">
      <c r="A7" s="4" t="s">
        <v>737</v>
      </c>
      <c r="B7" s="8" t="n">
        <v>-18.3</v>
      </c>
      <c r="C7" s="8" t="n">
        <v>-4.5</v>
      </c>
      <c r="D7" s="8" t="n">
        <v>3.8</v>
      </c>
    </row>
    <row r="8" spans="1:4">
      <c r="A8" s="4" t="s">
        <v>41</v>
      </c>
      <c r="B8" s="8" t="n">
        <v>0.6</v>
      </c>
      <c r="C8" s="8" t="n">
        <v>0.3</v>
      </c>
      <c r="D8" s="8" t="n">
        <v>2.9</v>
      </c>
    </row>
    <row r="9" spans="1:4">
      <c r="A9" s="4" t="s">
        <v>42</v>
      </c>
      <c r="B9" s="8" t="n">
        <v>-32.7</v>
      </c>
      <c r="C9" s="8" t="n">
        <v>-33.1</v>
      </c>
      <c r="D9" s="5" t="n">
        <v>-6</v>
      </c>
    </row>
    <row r="10" spans="1:4">
      <c r="A10" s="4" t="s">
        <v>43</v>
      </c>
      <c r="B10" s="8" t="n">
        <v>55.3</v>
      </c>
      <c r="C10" s="8" t="n">
        <v>-410.5</v>
      </c>
      <c r="D10" s="8" t="n">
        <v>91.2</v>
      </c>
    </row>
    <row r="11" spans="1:4">
      <c r="A11" s="4" t="s">
        <v>382</v>
      </c>
      <c r="B11" s="8" t="n">
        <v>1592.3</v>
      </c>
      <c r="C11" s="8" t="n">
        <v>1574.4</v>
      </c>
      <c r="D11" s="8" t="n">
        <v>1672.1</v>
      </c>
    </row>
    <row r="12" spans="1:4">
      <c r="A12" s="4" t="s">
        <v>738</v>
      </c>
      <c r="B12" s="8" t="n">
        <v>411.1</v>
      </c>
      <c r="C12" s="8" t="n">
        <v>398.5</v>
      </c>
      <c r="D12" s="8" t="n">
        <v>424.5</v>
      </c>
    </row>
    <row r="13" spans="1:4">
      <c r="A13" s="4" t="s">
        <v>739</v>
      </c>
      <c r="B13" s="8" t="n">
        <v>557.9</v>
      </c>
      <c r="C13" s="8" t="n">
        <v>531.6</v>
      </c>
      <c r="D13" s="8" t="n">
        <v>548.6</v>
      </c>
    </row>
    <row r="14" spans="1:4">
      <c r="A14" s="4" t="s">
        <v>402</v>
      </c>
    </row>
    <row r="15" spans="1:4">
      <c r="A15" s="3" t="s">
        <v>736</v>
      </c>
    </row>
    <row r="16" spans="1:4">
      <c r="A16" s="4" t="s">
        <v>38</v>
      </c>
      <c r="C16" s="5" t="n">
        <v>0</v>
      </c>
    </row>
    <row r="17" spans="1:4">
      <c r="A17" s="4" t="s">
        <v>397</v>
      </c>
    </row>
    <row r="18" spans="1:4">
      <c r="A18" s="3" t="s">
        <v>736</v>
      </c>
    </row>
    <row r="19" spans="1:4">
      <c r="A19" s="4" t="s">
        <v>38</v>
      </c>
      <c r="C19" s="5" t="n">
        <v>-474</v>
      </c>
    </row>
    <row r="20" spans="1:4">
      <c r="A20" s="4" t="s">
        <v>740</v>
      </c>
    </row>
    <row r="21" spans="1:4">
      <c r="A21" s="3" t="s">
        <v>736</v>
      </c>
    </row>
    <row r="22" spans="1:4">
      <c r="A22" s="4" t="s">
        <v>51</v>
      </c>
      <c r="B22" s="8" t="n">
        <v>567.3</v>
      </c>
      <c r="C22" s="8" t="n">
        <v>509.5</v>
      </c>
      <c r="D22" s="8" t="n">
        <v>501.7</v>
      </c>
    </row>
    <row r="23" spans="1:4">
      <c r="A23" s="4" t="s">
        <v>40</v>
      </c>
      <c r="B23" s="8" t="n">
        <v>123.8</v>
      </c>
      <c r="C23" s="8" t="n">
        <v>107.8</v>
      </c>
      <c r="D23" s="8" t="n">
        <v>104.6</v>
      </c>
    </row>
    <row r="24" spans="1:4">
      <c r="A24" s="4" t="s">
        <v>382</v>
      </c>
      <c r="B24" s="8" t="n">
        <v>567.3</v>
      </c>
      <c r="C24" s="8" t="n">
        <v>509.5</v>
      </c>
      <c r="D24" s="8" t="n">
        <v>501.7</v>
      </c>
    </row>
    <row r="25" spans="1:4">
      <c r="A25" s="4" t="s">
        <v>741</v>
      </c>
    </row>
    <row r="26" spans="1:4">
      <c r="A26" s="3" t="s">
        <v>736</v>
      </c>
    </row>
    <row r="27" spans="1:4">
      <c r="A27" s="4" t="s">
        <v>51</v>
      </c>
      <c r="B27" s="8" t="n">
        <v>1012.1</v>
      </c>
      <c r="C27" s="8" t="n">
        <v>1030.2</v>
      </c>
      <c r="D27" s="8" t="n">
        <v>1139.3</v>
      </c>
    </row>
    <row r="28" spans="1:4">
      <c r="A28" s="4" t="s">
        <v>40</v>
      </c>
      <c r="B28" s="8" t="n">
        <v>90.7</v>
      </c>
      <c r="C28" s="8" t="n">
        <v>98.40000000000001</v>
      </c>
      <c r="D28" s="8" t="n">
        <v>166.3</v>
      </c>
    </row>
    <row r="29" spans="1:4">
      <c r="A29" s="4" t="s">
        <v>382</v>
      </c>
      <c r="B29" s="8" t="n">
        <v>1012.1</v>
      </c>
      <c r="C29" s="8" t="n">
        <v>1030.2</v>
      </c>
      <c r="D29" s="8" t="n">
        <v>1139.3</v>
      </c>
    </row>
    <row r="30" spans="1:4">
      <c r="A30" s="4" t="s">
        <v>742</v>
      </c>
    </row>
    <row r="31" spans="1:4">
      <c r="A31" s="3" t="s">
        <v>736</v>
      </c>
    </row>
    <row r="32" spans="1:4">
      <c r="A32" s="4" t="s">
        <v>51</v>
      </c>
      <c r="B32" s="8" t="n">
        <v>12.9</v>
      </c>
      <c r="C32" s="8" t="n">
        <v>34.7</v>
      </c>
      <c r="D32" s="8" t="n">
        <v>31.1</v>
      </c>
    </row>
    <row r="33" spans="1:4">
      <c r="A33" s="4" t="s">
        <v>40</v>
      </c>
      <c r="B33" s="8" t="n">
        <v>-108.8</v>
      </c>
      <c r="C33" s="8" t="n">
        <v>-105.4</v>
      </c>
      <c r="D33" s="8" t="n">
        <v>-180.4</v>
      </c>
    </row>
    <row r="34" spans="1:4">
      <c r="A34" s="4" t="s">
        <v>382</v>
      </c>
      <c r="B34" s="8" t="n">
        <v>12.9</v>
      </c>
      <c r="C34" s="8" t="n">
        <v>34.7</v>
      </c>
      <c r="D34" s="8" t="n">
        <v>31.1</v>
      </c>
    </row>
    <row r="35" spans="1:4">
      <c r="A35" s="4" t="s">
        <v>738</v>
      </c>
      <c r="B35" s="5" t="n">
        <v>65</v>
      </c>
      <c r="C35" s="5" t="n">
        <v>47</v>
      </c>
    </row>
    <row r="36" spans="1:4">
      <c r="A36" s="4" t="s">
        <v>739</v>
      </c>
      <c r="B36" s="5" t="n">
        <v>-4</v>
      </c>
      <c r="C36" s="5" t="n">
        <v>-3</v>
      </c>
    </row>
    <row r="37" spans="1:4">
      <c r="A37" s="4" t="s">
        <v>706</v>
      </c>
    </row>
    <row r="38" spans="1:4">
      <c r="A38" s="3" t="s">
        <v>736</v>
      </c>
    </row>
    <row r="39" spans="1:4">
      <c r="A39" s="4" t="s">
        <v>38</v>
      </c>
      <c r="B39" s="5" t="n">
        <v>0</v>
      </c>
      <c r="C39" s="5" t="n">
        <v>-474</v>
      </c>
      <c r="D39" s="5" t="n">
        <v>0</v>
      </c>
    </row>
    <row r="40" spans="1:4">
      <c r="A40" s="4" t="s">
        <v>737</v>
      </c>
      <c r="B40" s="8" t="n">
        <v>-18.3</v>
      </c>
      <c r="C40" s="8" t="n">
        <v>-4.5</v>
      </c>
      <c r="D40" s="8" t="n">
        <v>3.8</v>
      </c>
    </row>
    <row r="41" spans="1:4">
      <c r="A41" s="4" t="s">
        <v>743</v>
      </c>
      <c r="B41" s="5" t="n">
        <v>20</v>
      </c>
      <c r="C41" s="5" t="n">
        <v>17</v>
      </c>
    </row>
    <row r="42" spans="1:4">
      <c r="A42" s="4" t="s">
        <v>429</v>
      </c>
    </row>
    <row r="43" spans="1:4">
      <c r="A43" s="3" t="s">
        <v>736</v>
      </c>
    </row>
    <row r="44" spans="1:4">
      <c r="A44" s="4" t="s">
        <v>51</v>
      </c>
      <c r="B44" s="5" t="n">
        <v>1100</v>
      </c>
      <c r="C44" s="5" t="n">
        <v>1100</v>
      </c>
      <c r="D44" s="5" t="n">
        <v>1100</v>
      </c>
    </row>
    <row r="45" spans="1:4">
      <c r="A45" s="4" t="s">
        <v>382</v>
      </c>
      <c r="B45" s="5" t="n">
        <v>1100</v>
      </c>
      <c r="C45" s="5" t="n">
        <v>1100</v>
      </c>
      <c r="D45" s="5" t="n">
        <v>1100</v>
      </c>
    </row>
    <row r="46" spans="1:4">
      <c r="A46" s="4" t="s">
        <v>744</v>
      </c>
    </row>
    <row r="47" spans="1:4">
      <c r="A47" s="3" t="s">
        <v>736</v>
      </c>
    </row>
    <row r="48" spans="1:4">
      <c r="A48" s="4" t="s">
        <v>386</v>
      </c>
      <c r="B48" s="5" t="n">
        <v>22</v>
      </c>
      <c r="C48" s="5" t="n">
        <v>55</v>
      </c>
    </row>
    <row r="49" spans="1:4">
      <c r="A49" s="4" t="s">
        <v>745</v>
      </c>
    </row>
    <row r="50" spans="1:4">
      <c r="A50" s="3" t="s">
        <v>736</v>
      </c>
    </row>
    <row r="51" spans="1:4">
      <c r="A51" s="4" t="s">
        <v>386</v>
      </c>
      <c r="D51" s="6" t="n">
        <v>60</v>
      </c>
    </row>
    <row r="52" spans="1:4">
      <c r="A52" s="4" t="s">
        <v>746</v>
      </c>
    </row>
    <row r="53" spans="1:4">
      <c r="A53" s="3" t="s">
        <v>736</v>
      </c>
    </row>
    <row r="54" spans="1:4">
      <c r="A54" s="4" t="s">
        <v>747</v>
      </c>
      <c r="C54" s="6" t="n">
        <v>12</v>
      </c>
    </row>
    <row r="55" spans="1:4">
      <c r="A55" s="4" t="s">
        <v>748</v>
      </c>
    </row>
    <row r="56" spans="1:4">
      <c r="A56" s="3" t="s">
        <v>736</v>
      </c>
    </row>
    <row r="57" spans="1:4">
      <c r="A57" s="4" t="s">
        <v>386</v>
      </c>
      <c r="B57" s="6" t="n">
        <v>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736</v>
      </c>
    </row>
    <row r="4" spans="1:4">
      <c r="A4" s="4" t="s">
        <v>750</v>
      </c>
      <c r="B4" s="7" t="n">
        <v>65.2</v>
      </c>
      <c r="C4" s="7" t="n">
        <v>65.40000000000001</v>
      </c>
      <c r="D4" s="7" t="n">
        <v>85.40000000000001</v>
      </c>
    </row>
    <row r="5" spans="1:4">
      <c r="A5" s="4" t="s">
        <v>751</v>
      </c>
      <c r="B5" s="8" t="n">
        <v>29.1</v>
      </c>
      <c r="C5" s="8" t="n">
        <v>70.40000000000001</v>
      </c>
      <c r="D5" s="8" t="n">
        <v>78.5</v>
      </c>
    </row>
    <row r="6" spans="1:4">
      <c r="A6" s="4" t="s">
        <v>740</v>
      </c>
    </row>
    <row r="7" spans="1:4">
      <c r="A7" s="3" t="s">
        <v>736</v>
      </c>
    </row>
    <row r="8" spans="1:4">
      <c r="A8" s="4" t="s">
        <v>750</v>
      </c>
      <c r="B8" s="8" t="n">
        <v>30.4</v>
      </c>
      <c r="C8" s="8" t="n">
        <v>30.8</v>
      </c>
      <c r="D8" s="8" t="n">
        <v>40.4</v>
      </c>
    </row>
    <row r="9" spans="1:4">
      <c r="A9" s="4" t="s">
        <v>751</v>
      </c>
      <c r="B9" s="8" t="n">
        <v>17.7</v>
      </c>
      <c r="C9" s="8" t="n">
        <v>23.2</v>
      </c>
      <c r="D9" s="8" t="n">
        <v>19.1</v>
      </c>
    </row>
    <row r="10" spans="1:4">
      <c r="A10" s="4" t="s">
        <v>741</v>
      </c>
    </row>
    <row r="11" spans="1:4">
      <c r="A11" s="3" t="s">
        <v>736</v>
      </c>
    </row>
    <row r="12" spans="1:4">
      <c r="A12" s="4" t="s">
        <v>750</v>
      </c>
      <c r="B12" s="8" t="n">
        <v>24.6</v>
      </c>
      <c r="C12" s="8" t="n">
        <v>23.3</v>
      </c>
      <c r="D12" s="8" t="n">
        <v>41.4</v>
      </c>
    </row>
    <row r="13" spans="1:4">
      <c r="A13" s="4" t="s">
        <v>751</v>
      </c>
      <c r="B13" s="8" t="n">
        <v>11.2</v>
      </c>
      <c r="C13" s="5" t="n">
        <v>30</v>
      </c>
      <c r="D13" s="8" t="n">
        <v>46.3</v>
      </c>
    </row>
    <row r="14" spans="1:4">
      <c r="A14" s="4" t="s">
        <v>742</v>
      </c>
    </row>
    <row r="15" spans="1:4">
      <c r="A15" s="3" t="s">
        <v>736</v>
      </c>
    </row>
    <row r="16" spans="1:4">
      <c r="A16" s="4" t="s">
        <v>750</v>
      </c>
      <c r="B16" s="8" t="n">
        <v>10.2</v>
      </c>
      <c r="C16" s="8" t="n">
        <v>11.3</v>
      </c>
      <c r="D16" s="8" t="n">
        <v>3.6</v>
      </c>
    </row>
    <row r="17" spans="1:4">
      <c r="A17" s="4" t="s">
        <v>751</v>
      </c>
      <c r="B17" s="7" t="n">
        <v>0.2</v>
      </c>
      <c r="C17" s="7" t="n">
        <v>17.2</v>
      </c>
      <c r="D17" s="7" t="n">
        <v>1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3" t="s">
        <v>753</v>
      </c>
    </row>
    <row r="3" spans="1:3">
      <c r="A3" s="4" t="s">
        <v>454</v>
      </c>
      <c r="B3" s="7" t="n">
        <v>2071.8</v>
      </c>
      <c r="C3" s="7" t="n">
        <v>2000.2</v>
      </c>
    </row>
    <row r="4" spans="1:3">
      <c r="A4" s="4" t="s">
        <v>740</v>
      </c>
    </row>
    <row r="5" spans="1:3">
      <c r="A5" s="3" t="s">
        <v>753</v>
      </c>
    </row>
    <row r="6" spans="1:3">
      <c r="A6" s="4" t="s">
        <v>454</v>
      </c>
      <c r="B6" s="8" t="n">
        <v>1197.2</v>
      </c>
      <c r="C6" s="8" t="n">
        <v>1030.9</v>
      </c>
    </row>
    <row r="7" spans="1:3">
      <c r="A7" s="4" t="s">
        <v>741</v>
      </c>
    </row>
    <row r="8" spans="1:3">
      <c r="A8" s="3" t="s">
        <v>753</v>
      </c>
    </row>
    <row r="9" spans="1:3">
      <c r="A9" s="4" t="s">
        <v>454</v>
      </c>
      <c r="B9" s="8" t="n">
        <v>714.4</v>
      </c>
      <c r="C9" s="8" t="n">
        <v>766.5</v>
      </c>
    </row>
    <row r="10" spans="1:3">
      <c r="A10" s="4" t="s">
        <v>742</v>
      </c>
    </row>
    <row r="11" spans="1:3">
      <c r="A11" s="3" t="s">
        <v>753</v>
      </c>
    </row>
    <row r="12" spans="1:3">
      <c r="A12" s="4" t="s">
        <v>454</v>
      </c>
      <c r="B12" s="7" t="n">
        <v>160.2</v>
      </c>
      <c r="C12" s="7" t="n">
        <v>20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54</v>
      </c>
      <c r="B1" s="2" t="s">
        <v>588</v>
      </c>
      <c r="C1" s="2" t="s">
        <v>1</v>
      </c>
    </row>
    <row r="2" spans="1:5">
      <c r="B2" s="2" t="s">
        <v>589</v>
      </c>
      <c r="C2" s="2" t="s">
        <v>2</v>
      </c>
      <c r="D2" s="2" t="s">
        <v>30</v>
      </c>
      <c r="E2" s="2" t="s">
        <v>31</v>
      </c>
    </row>
    <row r="3" spans="1:5">
      <c r="A3" s="3" t="s">
        <v>755</v>
      </c>
    </row>
    <row r="4" spans="1:5">
      <c r="A4" s="4" t="s">
        <v>382</v>
      </c>
      <c r="C4" s="7" t="n">
        <v>1592.3</v>
      </c>
      <c r="D4" s="7" t="n">
        <v>1574.4</v>
      </c>
      <c r="E4" s="7" t="n">
        <v>1672.1</v>
      </c>
    </row>
    <row r="5" spans="1:5">
      <c r="A5" s="4" t="s">
        <v>756</v>
      </c>
      <c r="D5" s="7" t="n">
        <v>0.4</v>
      </c>
    </row>
    <row r="6" spans="1:5">
      <c r="A6" s="4" t="s">
        <v>53</v>
      </c>
    </row>
    <row r="7" spans="1:5">
      <c r="A7" s="3" t="s">
        <v>755</v>
      </c>
    </row>
    <row r="8" spans="1:5">
      <c r="A8" s="4" t="s">
        <v>382</v>
      </c>
      <c r="B8" s="6" t="n">
        <v>79</v>
      </c>
      <c r="E8" s="7" t="n">
        <v>78.7</v>
      </c>
    </row>
    <row r="9" spans="1:5">
      <c r="A9" s="4" t="s">
        <v>757</v>
      </c>
    </row>
    <row r="10" spans="1:5">
      <c r="A10" s="3" t="s">
        <v>755</v>
      </c>
    </row>
    <row r="11" spans="1:5">
      <c r="A11" s="4" t="s">
        <v>591</v>
      </c>
      <c r="B11" s="5" t="n">
        <v>22</v>
      </c>
    </row>
    <row r="12" spans="1:5">
      <c r="A12" s="4" t="s">
        <v>758</v>
      </c>
    </row>
    <row r="13" spans="1:5">
      <c r="A13" s="3" t="s">
        <v>755</v>
      </c>
    </row>
    <row r="14" spans="1:5">
      <c r="A14" s="4" t="s">
        <v>591</v>
      </c>
      <c r="B14" s="5" t="n">
        <v>41</v>
      </c>
    </row>
    <row r="15" spans="1:5">
      <c r="A15" s="4" t="s">
        <v>759</v>
      </c>
    </row>
    <row r="16" spans="1:5">
      <c r="A16" s="3" t="s">
        <v>755</v>
      </c>
    </row>
    <row r="17" spans="1:5">
      <c r="A17" s="4" t="s">
        <v>591</v>
      </c>
      <c r="B17" s="6" t="n">
        <v>1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2</v>
      </c>
    </row>
    <row r="3" spans="1:2">
      <c r="A3" s="3" t="s">
        <v>213</v>
      </c>
    </row>
    <row r="4" spans="1:2">
      <c r="A4" s="4" t="s">
        <v>761</v>
      </c>
      <c r="B4" s="4" t="s">
        <v>7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64</v>
      </c>
    </row>
    <row r="4" spans="1:4">
      <c r="A4" s="4" t="s">
        <v>51</v>
      </c>
      <c r="B4" s="7" t="n">
        <v>1592.3</v>
      </c>
      <c r="C4" s="7" t="n">
        <v>1574.4</v>
      </c>
      <c r="D4" s="7" t="n">
        <v>1672.1</v>
      </c>
    </row>
    <row r="5" spans="1:4">
      <c r="A5" s="4" t="s">
        <v>52</v>
      </c>
      <c r="B5" s="8" t="n">
        <v>1034.4</v>
      </c>
      <c r="C5" s="8" t="n">
        <v>1042.8</v>
      </c>
      <c r="D5" s="8" t="n">
        <v>1123.5</v>
      </c>
    </row>
    <row r="6" spans="1:4">
      <c r="A6" s="4" t="s">
        <v>35</v>
      </c>
      <c r="B6" s="8" t="n">
        <v>557.9</v>
      </c>
      <c r="C6" s="8" t="n">
        <v>531.6</v>
      </c>
      <c r="D6" s="8" t="n">
        <v>548.6</v>
      </c>
    </row>
    <row r="7" spans="1:4">
      <c r="A7" s="4" t="s">
        <v>765</v>
      </c>
      <c r="B7" s="8" t="n">
        <v>41.1</v>
      </c>
      <c r="C7" s="8" t="n">
        <v>32.3</v>
      </c>
      <c r="D7" s="8" t="n">
        <v>33.6</v>
      </c>
    </row>
    <row r="8" spans="1:4">
      <c r="A8" s="4" t="s">
        <v>37</v>
      </c>
      <c r="B8" s="8" t="n">
        <v>411.1</v>
      </c>
      <c r="C8" s="8" t="n">
        <v>398.5</v>
      </c>
      <c r="D8" s="8" t="n">
        <v>424.5</v>
      </c>
    </row>
    <row r="9" spans="1:4">
      <c r="A9" s="4" t="s">
        <v>38</v>
      </c>
      <c r="B9" s="5" t="n">
        <v>0</v>
      </c>
      <c r="C9" s="5" t="n">
        <v>474</v>
      </c>
      <c r="D9" s="5" t="n">
        <v>0</v>
      </c>
    </row>
    <row r="10" spans="1:4">
      <c r="A10" s="4" t="s">
        <v>39</v>
      </c>
      <c r="B10" s="8" t="n">
        <v>18.3</v>
      </c>
      <c r="C10" s="8" t="n">
        <v>4.5</v>
      </c>
      <c r="D10" s="8" t="n">
        <v>-3.8</v>
      </c>
    </row>
    <row r="11" spans="1:4">
      <c r="A11" s="4" t="s">
        <v>40</v>
      </c>
      <c r="B11" s="8" t="n">
        <v>87.40000000000001</v>
      </c>
      <c r="C11" s="8" t="n">
        <v>-377.7</v>
      </c>
      <c r="D11" s="8" t="n">
        <v>94.3</v>
      </c>
    </row>
    <row r="12" spans="1:4">
      <c r="A12" s="4" t="s">
        <v>41</v>
      </c>
      <c r="B12" s="8" t="n">
        <v>0.6</v>
      </c>
      <c r="C12" s="8" t="n">
        <v>0.3</v>
      </c>
      <c r="D12" s="8" t="n">
        <v>2.9</v>
      </c>
    </row>
    <row r="13" spans="1:4">
      <c r="A13" s="4" t="s">
        <v>42</v>
      </c>
      <c r="B13" s="8" t="n">
        <v>-32.7</v>
      </c>
      <c r="C13" s="8" t="n">
        <v>-33.1</v>
      </c>
      <c r="D13" s="5" t="n">
        <v>-6</v>
      </c>
    </row>
    <row r="14" spans="1:4">
      <c r="A14" s="4" t="s">
        <v>43</v>
      </c>
      <c r="B14" s="8" t="n">
        <v>55.3</v>
      </c>
      <c r="C14" s="8" t="n">
        <v>-410.5</v>
      </c>
      <c r="D14" s="8" t="n">
        <v>91.2</v>
      </c>
    </row>
    <row r="15" spans="1:4">
      <c r="A15" s="4" t="s">
        <v>766</v>
      </c>
      <c r="B15" s="8" t="n">
        <v>-15.5</v>
      </c>
      <c r="C15" s="8" t="n">
        <v>-15.8</v>
      </c>
      <c r="D15" s="8" t="n">
        <v>-64.09999999999999</v>
      </c>
    </row>
    <row r="16" spans="1:4">
      <c r="A16" s="4" t="s">
        <v>767</v>
      </c>
      <c r="B16" s="5" t="n">
        <v>0</v>
      </c>
      <c r="C16" s="5" t="n">
        <v>0</v>
      </c>
      <c r="D16" s="5" t="n">
        <v>0</v>
      </c>
    </row>
    <row r="17" spans="1:4">
      <c r="A17" s="4" t="s">
        <v>45</v>
      </c>
      <c r="B17" s="8" t="n">
        <v>39.8</v>
      </c>
      <c r="C17" s="8" t="n">
        <v>-426.3</v>
      </c>
      <c r="D17" s="8" t="n">
        <v>27.1</v>
      </c>
    </row>
    <row r="18" spans="1:4">
      <c r="A18" s="4" t="s">
        <v>768</v>
      </c>
      <c r="B18" s="8" t="n">
        <v>-6.9</v>
      </c>
      <c r="C18" s="8" t="n">
        <v>-24.1</v>
      </c>
      <c r="D18" s="8" t="n">
        <v>-10.8</v>
      </c>
    </row>
    <row r="19" spans="1:4">
      <c r="A19" s="4" t="s">
        <v>61</v>
      </c>
      <c r="B19" s="8" t="n">
        <v>32.9</v>
      </c>
      <c r="C19" s="8" t="n">
        <v>-450.4</v>
      </c>
      <c r="D19" s="8" t="n">
        <v>16.3</v>
      </c>
    </row>
    <row r="20" spans="1:4">
      <c r="A20" s="4" t="s">
        <v>769</v>
      </c>
    </row>
    <row r="21" spans="1:4">
      <c r="A21" s="3" t="s">
        <v>764</v>
      </c>
    </row>
    <row r="22" spans="1:4">
      <c r="A22" s="4" t="s">
        <v>51</v>
      </c>
      <c r="B22" s="8" t="n">
        <v>-309.2</v>
      </c>
      <c r="C22" s="8" t="n">
        <v>-348.6</v>
      </c>
      <c r="D22" s="8" t="n">
        <v>-402.7</v>
      </c>
    </row>
    <row r="23" spans="1:4">
      <c r="A23" s="4" t="s">
        <v>52</v>
      </c>
      <c r="B23" s="8" t="n">
        <v>-309.2</v>
      </c>
      <c r="C23" s="8" t="n">
        <v>-348.6</v>
      </c>
      <c r="D23" s="8" t="n">
        <v>-402.7</v>
      </c>
    </row>
    <row r="24" spans="1:4">
      <c r="A24" s="4" t="s">
        <v>35</v>
      </c>
      <c r="B24" s="5" t="n">
        <v>0</v>
      </c>
      <c r="C24" s="5" t="n">
        <v>0</v>
      </c>
      <c r="D24" s="5" t="n">
        <v>0</v>
      </c>
    </row>
    <row r="25" spans="1:4">
      <c r="A25" s="4" t="s">
        <v>765</v>
      </c>
      <c r="B25" s="5" t="n">
        <v>0</v>
      </c>
      <c r="C25" s="5" t="n">
        <v>0</v>
      </c>
      <c r="D25" s="5" t="n">
        <v>0</v>
      </c>
    </row>
    <row r="26" spans="1:4">
      <c r="A26" s="4" t="s">
        <v>37</v>
      </c>
      <c r="B26" s="5" t="n">
        <v>0</v>
      </c>
      <c r="C26" s="5" t="n">
        <v>0</v>
      </c>
      <c r="D26" s="5" t="n">
        <v>0</v>
      </c>
    </row>
    <row r="27" spans="1:4">
      <c r="A27" s="4" t="s">
        <v>38</v>
      </c>
      <c r="C27" s="5" t="n">
        <v>0</v>
      </c>
    </row>
    <row r="28" spans="1:4">
      <c r="A28" s="4" t="s">
        <v>39</v>
      </c>
      <c r="B28" s="8" t="n">
        <v>1.7</v>
      </c>
      <c r="C28" s="5" t="n">
        <v>0</v>
      </c>
      <c r="D28" s="5" t="n">
        <v>0</v>
      </c>
    </row>
    <row r="29" spans="1:4">
      <c r="A29" s="4" t="s">
        <v>40</v>
      </c>
      <c r="B29" s="8" t="n">
        <v>-1.7</v>
      </c>
      <c r="C29" s="5" t="n">
        <v>0</v>
      </c>
      <c r="D29" s="5" t="n">
        <v>0</v>
      </c>
    </row>
    <row r="30" spans="1:4">
      <c r="A30" s="4" t="s">
        <v>41</v>
      </c>
      <c r="B30" s="8" t="n">
        <v>-2.3</v>
      </c>
      <c r="C30" s="8" t="n">
        <v>-3.1</v>
      </c>
      <c r="D30" s="5" t="n">
        <v>0</v>
      </c>
    </row>
    <row r="31" spans="1:4">
      <c r="A31" s="4" t="s">
        <v>42</v>
      </c>
      <c r="B31" s="8" t="n">
        <v>2.3</v>
      </c>
      <c r="C31" s="8" t="n">
        <v>3.1</v>
      </c>
      <c r="D31" s="5" t="n">
        <v>0</v>
      </c>
    </row>
    <row r="32" spans="1:4">
      <c r="A32" s="4" t="s">
        <v>43</v>
      </c>
      <c r="B32" s="8" t="n">
        <v>-1.7</v>
      </c>
      <c r="C32" s="5" t="n">
        <v>0</v>
      </c>
      <c r="D32" s="5" t="n">
        <v>0</v>
      </c>
    </row>
    <row r="33" spans="1:4">
      <c r="A33" s="4" t="s">
        <v>766</v>
      </c>
      <c r="B33" s="5" t="n">
        <v>0</v>
      </c>
      <c r="C33" s="5" t="n">
        <v>0</v>
      </c>
      <c r="D33" s="5" t="n">
        <v>0</v>
      </c>
    </row>
    <row r="34" spans="1:4">
      <c r="A34" s="4" t="s">
        <v>767</v>
      </c>
      <c r="B34" s="8" t="n">
        <v>-107.6</v>
      </c>
      <c r="C34" s="8" t="n">
        <v>367.1</v>
      </c>
      <c r="D34" s="8" t="n">
        <v>-7.6</v>
      </c>
    </row>
    <row r="35" spans="1:4">
      <c r="A35" s="4" t="s">
        <v>45</v>
      </c>
      <c r="B35" s="8" t="n">
        <v>-109.3</v>
      </c>
      <c r="C35" s="8" t="n">
        <v>367.1</v>
      </c>
      <c r="D35" s="8" t="n">
        <v>-7.6</v>
      </c>
    </row>
    <row r="36" spans="1:4">
      <c r="A36" s="4" t="s">
        <v>768</v>
      </c>
      <c r="B36" s="8" t="n">
        <v>13.5</v>
      </c>
      <c r="C36" s="5" t="n">
        <v>0</v>
      </c>
      <c r="D36" s="5" t="n">
        <v>0</v>
      </c>
    </row>
    <row r="37" spans="1:4">
      <c r="A37" s="4" t="s">
        <v>61</v>
      </c>
      <c r="B37" s="8" t="n">
        <v>-95.8</v>
      </c>
      <c r="C37" s="8" t="n">
        <v>367.1</v>
      </c>
      <c r="D37" s="8" t="n">
        <v>-7.6</v>
      </c>
    </row>
    <row r="38" spans="1:4">
      <c r="A38" s="4" t="s">
        <v>770</v>
      </c>
    </row>
    <row r="39" spans="1:4">
      <c r="A39" s="3" t="s">
        <v>764</v>
      </c>
    </row>
    <row r="40" spans="1:4">
      <c r="A40" s="4" t="s">
        <v>51</v>
      </c>
      <c r="B40" s="5" t="n">
        <v>0</v>
      </c>
      <c r="C40" s="5" t="n">
        <v>0</v>
      </c>
      <c r="D40" s="5" t="n">
        <v>0</v>
      </c>
    </row>
    <row r="41" spans="1:4">
      <c r="A41" s="4" t="s">
        <v>52</v>
      </c>
      <c r="B41" s="5" t="n">
        <v>0</v>
      </c>
      <c r="C41" s="5" t="n">
        <v>0</v>
      </c>
      <c r="D41" s="5" t="n">
        <v>0</v>
      </c>
    </row>
    <row r="42" spans="1:4">
      <c r="A42" s="4" t="s">
        <v>35</v>
      </c>
      <c r="B42" s="5" t="n">
        <v>0</v>
      </c>
      <c r="C42" s="5" t="n">
        <v>0</v>
      </c>
      <c r="D42" s="5" t="n">
        <v>0</v>
      </c>
    </row>
    <row r="43" spans="1:4">
      <c r="A43" s="4" t="s">
        <v>765</v>
      </c>
      <c r="B43" s="5" t="n">
        <v>0</v>
      </c>
      <c r="C43" s="5" t="n">
        <v>0</v>
      </c>
      <c r="D43" s="5" t="n">
        <v>0</v>
      </c>
    </row>
    <row r="44" spans="1:4">
      <c r="A44" s="4" t="s">
        <v>37</v>
      </c>
      <c r="B44" s="8" t="n">
        <v>37.2</v>
      </c>
      <c r="C44" s="8" t="n">
        <v>30.6</v>
      </c>
      <c r="D44" s="5" t="n">
        <v>3</v>
      </c>
    </row>
    <row r="45" spans="1:4">
      <c r="A45" s="4" t="s">
        <v>38</v>
      </c>
      <c r="C45" s="5" t="n">
        <v>0</v>
      </c>
    </row>
    <row r="46" spans="1:4">
      <c r="A46" s="4" t="s">
        <v>39</v>
      </c>
      <c r="B46" s="8" t="n">
        <v>-1.3</v>
      </c>
      <c r="C46" s="8" t="n">
        <v>-2.7</v>
      </c>
      <c r="D46" s="8" t="n">
        <v>0.1</v>
      </c>
    </row>
    <row r="47" spans="1:4">
      <c r="A47" s="4" t="s">
        <v>40</v>
      </c>
      <c r="B47" s="8" t="n">
        <v>-35.9</v>
      </c>
      <c r="C47" s="8" t="n">
        <v>-27.9</v>
      </c>
      <c r="D47" s="8" t="n">
        <v>-3.1</v>
      </c>
    </row>
    <row r="48" spans="1:4">
      <c r="A48" s="4" t="s">
        <v>41</v>
      </c>
      <c r="B48" s="8" t="n">
        <v>0.3</v>
      </c>
      <c r="C48" s="8" t="n">
        <v>0.3</v>
      </c>
      <c r="D48" s="5" t="n">
        <v>0</v>
      </c>
    </row>
    <row r="49" spans="1:4">
      <c r="A49" s="4" t="s">
        <v>42</v>
      </c>
      <c r="B49" s="8" t="n">
        <v>-33.1</v>
      </c>
      <c r="C49" s="8" t="n">
        <v>-33.8</v>
      </c>
      <c r="D49" s="8" t="n">
        <v>-5.2</v>
      </c>
    </row>
    <row r="50" spans="1:4">
      <c r="A50" s="4" t="s">
        <v>43</v>
      </c>
      <c r="B50" s="8" t="n">
        <v>-68.7</v>
      </c>
      <c r="C50" s="8" t="n">
        <v>-61.4</v>
      </c>
      <c r="D50" s="8" t="n">
        <v>-8.300000000000001</v>
      </c>
    </row>
    <row r="51" spans="1:4">
      <c r="A51" s="4" t="s">
        <v>766</v>
      </c>
      <c r="B51" s="8" t="n">
        <v>23.2</v>
      </c>
      <c r="C51" s="8" t="n">
        <v>24.6</v>
      </c>
      <c r="D51" s="5" t="n">
        <v>0</v>
      </c>
    </row>
    <row r="52" spans="1:4">
      <c r="A52" s="4" t="s">
        <v>767</v>
      </c>
      <c r="B52" s="8" t="n">
        <v>85.3</v>
      </c>
      <c r="C52" s="8" t="n">
        <v>-389.5</v>
      </c>
      <c r="D52" s="8" t="n">
        <v>-6.2</v>
      </c>
    </row>
    <row r="53" spans="1:4">
      <c r="A53" s="4" t="s">
        <v>45</v>
      </c>
      <c r="B53" s="8" t="n">
        <v>39.8</v>
      </c>
      <c r="C53" s="8" t="n">
        <v>-426.3</v>
      </c>
      <c r="D53" s="8" t="n">
        <v>-14.5</v>
      </c>
    </row>
    <row r="54" spans="1:4">
      <c r="A54" s="4" t="s">
        <v>768</v>
      </c>
      <c r="B54" s="8" t="n">
        <v>-6.9</v>
      </c>
      <c r="C54" s="5" t="n">
        <v>0</v>
      </c>
      <c r="D54" s="5" t="n">
        <v>0</v>
      </c>
    </row>
    <row r="55" spans="1:4">
      <c r="A55" s="4" t="s">
        <v>61</v>
      </c>
      <c r="B55" s="8" t="n">
        <v>32.9</v>
      </c>
      <c r="C55" s="8" t="n">
        <v>-426.3</v>
      </c>
      <c r="D55" s="8" t="n">
        <v>-14.5</v>
      </c>
    </row>
    <row r="56" spans="1:4">
      <c r="A56" s="4" t="s">
        <v>771</v>
      </c>
    </row>
    <row r="57" spans="1:4">
      <c r="A57" s="3" t="s">
        <v>764</v>
      </c>
    </row>
    <row r="58" spans="1:4">
      <c r="A58" s="4" t="s">
        <v>51</v>
      </c>
      <c r="B58" s="8" t="n">
        <v>1465.5</v>
      </c>
      <c r="C58" s="8" t="n">
        <v>1470.8</v>
      </c>
      <c r="D58" s="5" t="n">
        <v>1455</v>
      </c>
    </row>
    <row r="59" spans="1:4">
      <c r="A59" s="4" t="s">
        <v>52</v>
      </c>
      <c r="B59" s="8" t="n">
        <v>989.5</v>
      </c>
      <c r="C59" s="8" t="n">
        <v>997.5</v>
      </c>
      <c r="D59" s="8" t="n">
        <v>979.6</v>
      </c>
    </row>
    <row r="60" spans="1:4">
      <c r="A60" s="4" t="s">
        <v>35</v>
      </c>
      <c r="B60" s="5" t="n">
        <v>476</v>
      </c>
      <c r="C60" s="8" t="n">
        <v>473.3</v>
      </c>
      <c r="D60" s="8" t="n">
        <v>475.4</v>
      </c>
    </row>
    <row r="61" spans="1:4">
      <c r="A61" s="4" t="s">
        <v>765</v>
      </c>
      <c r="B61" s="8" t="n">
        <v>40.7</v>
      </c>
      <c r="C61" s="8" t="n">
        <v>32.3</v>
      </c>
      <c r="D61" s="8" t="n">
        <v>33.6</v>
      </c>
    </row>
    <row r="62" spans="1:4">
      <c r="A62" s="4" t="s">
        <v>37</v>
      </c>
      <c r="B62" s="8" t="n">
        <v>312.4</v>
      </c>
      <c r="C62" s="8" t="n">
        <v>309.2</v>
      </c>
      <c r="D62" s="5" t="n">
        <v>363</v>
      </c>
    </row>
    <row r="63" spans="1:4">
      <c r="A63" s="4" t="s">
        <v>38</v>
      </c>
      <c r="C63" s="5" t="n">
        <v>455</v>
      </c>
    </row>
    <row r="64" spans="1:4">
      <c r="A64" s="4" t="s">
        <v>39</v>
      </c>
      <c r="B64" s="8" t="n">
        <v>36.3</v>
      </c>
      <c r="C64" s="8" t="n">
        <v>45.8</v>
      </c>
      <c r="D64" s="5" t="n">
        <v>0</v>
      </c>
    </row>
    <row r="65" spans="1:4">
      <c r="A65" s="4" t="s">
        <v>40</v>
      </c>
      <c r="B65" s="8" t="n">
        <v>86.59999999999999</v>
      </c>
      <c r="C65" s="5" t="n">
        <v>-369</v>
      </c>
      <c r="D65" s="8" t="n">
        <v>78.8</v>
      </c>
    </row>
    <row r="66" spans="1:4">
      <c r="A66" s="4" t="s">
        <v>41</v>
      </c>
      <c r="B66" s="8" t="n">
        <v>0.1</v>
      </c>
      <c r="C66" s="5" t="n">
        <v>0</v>
      </c>
      <c r="D66" s="8" t="n">
        <v>2.6</v>
      </c>
    </row>
    <row r="67" spans="1:4">
      <c r="A67" s="4" t="s">
        <v>42</v>
      </c>
      <c r="B67" s="8" t="n">
        <v>-1.7</v>
      </c>
      <c r="C67" s="8" t="n">
        <v>-2.1</v>
      </c>
      <c r="D67" s="8" t="n">
        <v>-0.7</v>
      </c>
    </row>
    <row r="68" spans="1:4">
      <c r="A68" s="4" t="s">
        <v>43</v>
      </c>
      <c r="B68" s="5" t="n">
        <v>85</v>
      </c>
      <c r="C68" s="8" t="n">
        <v>-371.1</v>
      </c>
      <c r="D68" s="8" t="n">
        <v>80.7</v>
      </c>
    </row>
    <row r="69" spans="1:4">
      <c r="A69" s="4" t="s">
        <v>766</v>
      </c>
      <c r="B69" s="8" t="n">
        <v>-23.9</v>
      </c>
      <c r="C69" s="8" t="n">
        <v>-29.2</v>
      </c>
      <c r="D69" s="8" t="n">
        <v>-62.8</v>
      </c>
    </row>
    <row r="70" spans="1:4">
      <c r="A70" s="4" t="s">
        <v>767</v>
      </c>
      <c r="B70" s="8" t="n">
        <v>22.3</v>
      </c>
      <c r="C70" s="8" t="n">
        <v>22.4</v>
      </c>
      <c r="D70" s="8" t="n">
        <v>13.8</v>
      </c>
    </row>
    <row r="71" spans="1:4">
      <c r="A71" s="4" t="s">
        <v>45</v>
      </c>
      <c r="B71" s="8" t="n">
        <v>83.40000000000001</v>
      </c>
      <c r="C71" s="8" t="n">
        <v>-377.9</v>
      </c>
      <c r="D71" s="8" t="n">
        <v>31.7</v>
      </c>
    </row>
    <row r="72" spans="1:4">
      <c r="A72" s="4" t="s">
        <v>768</v>
      </c>
      <c r="B72" s="8" t="n">
        <v>-6.3</v>
      </c>
      <c r="C72" s="8" t="n">
        <v>-0.1</v>
      </c>
      <c r="D72" s="8" t="n">
        <v>-0.9</v>
      </c>
    </row>
    <row r="73" spans="1:4">
      <c r="A73" s="4" t="s">
        <v>61</v>
      </c>
      <c r="B73" s="8" t="n">
        <v>77.09999999999999</v>
      </c>
      <c r="C73" s="5" t="n">
        <v>-378</v>
      </c>
      <c r="D73" s="8" t="n">
        <v>30.8</v>
      </c>
    </row>
    <row r="74" spans="1:4">
      <c r="A74" s="4" t="s">
        <v>772</v>
      </c>
    </row>
    <row r="75" spans="1:4">
      <c r="A75" s="3" t="s">
        <v>764</v>
      </c>
    </row>
    <row r="76" spans="1:4">
      <c r="A76" s="4" t="s">
        <v>51</v>
      </c>
      <c r="B76" s="5" t="n">
        <v>436</v>
      </c>
      <c r="C76" s="8" t="n">
        <v>452.2</v>
      </c>
      <c r="D76" s="8" t="n">
        <v>619.8</v>
      </c>
    </row>
    <row r="77" spans="1:4">
      <c r="A77" s="4" t="s">
        <v>52</v>
      </c>
      <c r="B77" s="8" t="n">
        <v>354.1</v>
      </c>
      <c r="C77" s="8" t="n">
        <v>393.9</v>
      </c>
      <c r="D77" s="8" t="n">
        <v>546.6</v>
      </c>
    </row>
    <row r="78" spans="1:4">
      <c r="A78" s="4" t="s">
        <v>35</v>
      </c>
      <c r="B78" s="8" t="n">
        <v>81.90000000000001</v>
      </c>
      <c r="C78" s="8" t="n">
        <v>58.3</v>
      </c>
      <c r="D78" s="8" t="n">
        <v>73.2</v>
      </c>
    </row>
    <row r="79" spans="1:4">
      <c r="A79" s="4" t="s">
        <v>765</v>
      </c>
      <c r="B79" s="8" t="n">
        <v>0.4</v>
      </c>
      <c r="C79" s="5" t="n">
        <v>0</v>
      </c>
      <c r="D79" s="5" t="n">
        <v>0</v>
      </c>
    </row>
    <row r="80" spans="1:4">
      <c r="A80" s="4" t="s">
        <v>37</v>
      </c>
      <c r="B80" s="8" t="n">
        <v>61.5</v>
      </c>
      <c r="C80" s="8" t="n">
        <v>58.7</v>
      </c>
      <c r="D80" s="8" t="n">
        <v>58.5</v>
      </c>
    </row>
    <row r="81" spans="1:4">
      <c r="A81" s="4" t="s">
        <v>38</v>
      </c>
      <c r="C81" s="5" t="n">
        <v>19</v>
      </c>
    </row>
    <row r="82" spans="1:4">
      <c r="A82" s="4" t="s">
        <v>39</v>
      </c>
      <c r="B82" s="8" t="n">
        <v>-18.4</v>
      </c>
      <c r="C82" s="8" t="n">
        <v>-38.6</v>
      </c>
      <c r="D82" s="8" t="n">
        <v>-3.9</v>
      </c>
    </row>
    <row r="83" spans="1:4">
      <c r="A83" s="4" t="s">
        <v>40</v>
      </c>
      <c r="B83" s="8" t="n">
        <v>38.4</v>
      </c>
      <c r="C83" s="8" t="n">
        <v>19.2</v>
      </c>
      <c r="D83" s="8" t="n">
        <v>18.6</v>
      </c>
    </row>
    <row r="84" spans="1:4">
      <c r="A84" s="4" t="s">
        <v>41</v>
      </c>
      <c r="B84" s="8" t="n">
        <v>2.5</v>
      </c>
      <c r="C84" s="8" t="n">
        <v>3.1</v>
      </c>
      <c r="D84" s="8" t="n">
        <v>0.3</v>
      </c>
    </row>
    <row r="85" spans="1:4">
      <c r="A85" s="4" t="s">
        <v>42</v>
      </c>
      <c r="B85" s="8" t="n">
        <v>-0.2</v>
      </c>
      <c r="C85" s="8" t="n">
        <v>-0.3</v>
      </c>
      <c r="D85" s="8" t="n">
        <v>-0.1</v>
      </c>
    </row>
    <row r="86" spans="1:4">
      <c r="A86" s="4" t="s">
        <v>43</v>
      </c>
      <c r="B86" s="8" t="n">
        <v>40.7</v>
      </c>
      <c r="C86" s="5" t="n">
        <v>22</v>
      </c>
      <c r="D86" s="8" t="n">
        <v>18.8</v>
      </c>
    </row>
    <row r="87" spans="1:4">
      <c r="A87" s="4" t="s">
        <v>766</v>
      </c>
      <c r="B87" s="8" t="n">
        <v>-14.8</v>
      </c>
      <c r="C87" s="8" t="n">
        <v>-11.2</v>
      </c>
      <c r="D87" s="8" t="n">
        <v>-1.3</v>
      </c>
    </row>
    <row r="88" spans="1:4">
      <c r="A88" s="4" t="s">
        <v>767</v>
      </c>
      <c r="B88" s="5" t="n">
        <v>0</v>
      </c>
      <c r="C88" s="5" t="n">
        <v>0</v>
      </c>
      <c r="D88" s="5" t="n">
        <v>0</v>
      </c>
    </row>
    <row r="89" spans="1:4">
      <c r="A89" s="4" t="s">
        <v>45</v>
      </c>
      <c r="B89" s="8" t="n">
        <v>25.9</v>
      </c>
      <c r="C89" s="8" t="n">
        <v>10.8</v>
      </c>
      <c r="D89" s="8" t="n">
        <v>17.5</v>
      </c>
    </row>
    <row r="90" spans="1:4">
      <c r="A90" s="4" t="s">
        <v>768</v>
      </c>
      <c r="B90" s="8" t="n">
        <v>-7.2</v>
      </c>
      <c r="C90" s="5" t="n">
        <v>-24</v>
      </c>
      <c r="D90" s="8" t="n">
        <v>-9.9</v>
      </c>
    </row>
    <row r="91" spans="1:4">
      <c r="A91" s="4" t="s">
        <v>61</v>
      </c>
      <c r="B91" s="7" t="n">
        <v>18.7</v>
      </c>
      <c r="C91" s="7" t="n">
        <v>-13.2</v>
      </c>
      <c r="D91" s="7" t="n">
        <v>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30</v>
      </c>
      <c r="D1" s="2" t="s">
        <v>31</v>
      </c>
      <c r="E1" s="2" t="s">
        <v>774</v>
      </c>
    </row>
    <row r="2" spans="1:5">
      <c r="A2" s="3" t="s">
        <v>63</v>
      </c>
    </row>
    <row r="3" spans="1:5">
      <c r="A3" s="4" t="s">
        <v>64</v>
      </c>
      <c r="B3" s="7" t="n">
        <v>113.7</v>
      </c>
      <c r="C3" s="7" t="n">
        <v>129.5</v>
      </c>
      <c r="D3" s="6" t="n">
        <v>149</v>
      </c>
      <c r="E3" s="7" t="n">
        <v>44.1</v>
      </c>
    </row>
    <row r="4" spans="1:5">
      <c r="A4" s="4" t="s">
        <v>407</v>
      </c>
      <c r="B4" s="8" t="n">
        <v>190.1</v>
      </c>
      <c r="C4" s="8" t="n">
        <v>224.7</v>
      </c>
    </row>
    <row r="5" spans="1:5">
      <c r="A5" s="4" t="s">
        <v>66</v>
      </c>
      <c r="B5" s="8" t="n">
        <v>272.5</v>
      </c>
      <c r="C5" s="8" t="n">
        <v>303.2</v>
      </c>
    </row>
    <row r="6" spans="1:5">
      <c r="A6" s="4" t="s">
        <v>67</v>
      </c>
      <c r="B6" s="8" t="n">
        <v>17.2</v>
      </c>
      <c r="C6" s="8" t="n">
        <v>18.6</v>
      </c>
    </row>
    <row r="7" spans="1:5">
      <c r="A7" s="4" t="s">
        <v>68</v>
      </c>
      <c r="B7" s="8" t="n">
        <v>593.5</v>
      </c>
      <c r="C7" s="5" t="n">
        <v>676</v>
      </c>
    </row>
    <row r="8" spans="1:5">
      <c r="A8" s="4" t="s">
        <v>775</v>
      </c>
      <c r="B8" s="8" t="n">
        <v>260.8</v>
      </c>
      <c r="C8" s="8" t="n">
        <v>279.5</v>
      </c>
    </row>
    <row r="9" spans="1:5">
      <c r="A9" s="4" t="s">
        <v>776</v>
      </c>
      <c r="B9" s="5" t="n">
        <v>0</v>
      </c>
      <c r="C9" s="5" t="n">
        <v>0</v>
      </c>
    </row>
    <row r="10" spans="1:5">
      <c r="A10" s="4" t="s">
        <v>70</v>
      </c>
      <c r="B10" s="5" t="n">
        <v>1029</v>
      </c>
      <c r="C10" s="8" t="n">
        <v>945.2</v>
      </c>
      <c r="D10" s="8" t="n">
        <v>1426.1</v>
      </c>
    </row>
    <row r="11" spans="1:5">
      <c r="A11" s="4" t="s">
        <v>71</v>
      </c>
      <c r="B11" s="8" t="n">
        <v>169.8</v>
      </c>
      <c r="C11" s="8" t="n">
        <v>82.59999999999999</v>
      </c>
    </row>
    <row r="12" spans="1:5">
      <c r="A12" s="4" t="s">
        <v>73</v>
      </c>
      <c r="B12" s="8" t="n">
        <v>18.7</v>
      </c>
      <c r="C12" s="8" t="n">
        <v>16.9</v>
      </c>
    </row>
    <row r="13" spans="1:5">
      <c r="A13" s="4" t="s">
        <v>74</v>
      </c>
      <c r="B13" s="8" t="n">
        <v>2071.8</v>
      </c>
      <c r="C13" s="8" t="n">
        <v>2000.2</v>
      </c>
    </row>
    <row r="14" spans="1:5">
      <c r="A14" s="3" t="s">
        <v>75</v>
      </c>
    </row>
    <row r="15" spans="1:5">
      <c r="A15" s="4" t="s">
        <v>76</v>
      </c>
      <c r="B15" s="8" t="n">
        <v>173.1</v>
      </c>
      <c r="C15" s="8" t="n">
        <v>163.2</v>
      </c>
    </row>
    <row r="16" spans="1:5">
      <c r="A16" s="4" t="s">
        <v>77</v>
      </c>
      <c r="B16" s="8" t="n">
        <v>151.3</v>
      </c>
      <c r="C16" s="5" t="n">
        <v>152</v>
      </c>
    </row>
    <row r="17" spans="1:5">
      <c r="A17" s="4" t="s">
        <v>78</v>
      </c>
      <c r="B17" s="8" t="n">
        <v>324.4</v>
      </c>
      <c r="C17" s="8" t="n">
        <v>315.2</v>
      </c>
    </row>
    <row r="18" spans="1:5">
      <c r="A18" s="4" t="s">
        <v>79</v>
      </c>
      <c r="B18" s="5" t="n">
        <v>579</v>
      </c>
      <c r="C18" s="8" t="n">
        <v>578.1</v>
      </c>
    </row>
    <row r="19" spans="1:5">
      <c r="A19" s="4" t="s">
        <v>81</v>
      </c>
      <c r="B19" s="8" t="n">
        <v>65.90000000000001</v>
      </c>
      <c r="C19" s="8" t="n">
        <v>51.6</v>
      </c>
    </row>
    <row r="20" spans="1:5">
      <c r="A20" s="4" t="s">
        <v>82</v>
      </c>
      <c r="B20" s="8" t="n">
        <v>969.3</v>
      </c>
      <c r="C20" s="8" t="n">
        <v>944.9</v>
      </c>
    </row>
    <row r="21" spans="1:5">
      <c r="A21" s="4" t="s">
        <v>777</v>
      </c>
      <c r="B21" s="8" t="n">
        <v>1102.5</v>
      </c>
      <c r="C21" s="8" t="n">
        <v>1055.3</v>
      </c>
      <c r="D21" s="8" t="n">
        <v>1491.2</v>
      </c>
      <c r="E21" s="8" t="n">
        <v>2079.1</v>
      </c>
    </row>
    <row r="22" spans="1:5">
      <c r="A22" s="4" t="s">
        <v>93</v>
      </c>
      <c r="B22" s="8" t="n">
        <v>2071.8</v>
      </c>
      <c r="C22" s="8" t="n">
        <v>2000.2</v>
      </c>
    </row>
    <row r="23" spans="1:5">
      <c r="A23" s="4" t="s">
        <v>769</v>
      </c>
    </row>
    <row r="24" spans="1:5">
      <c r="A24" s="3" t="s">
        <v>63</v>
      </c>
    </row>
    <row r="25" spans="1:5">
      <c r="A25" s="4" t="s">
        <v>64</v>
      </c>
      <c r="B25" s="5" t="n">
        <v>0</v>
      </c>
      <c r="C25" s="8" t="n">
        <v>-2.5</v>
      </c>
      <c r="D25" s="5" t="n">
        <v>0</v>
      </c>
      <c r="E25" s="5" t="n">
        <v>0</v>
      </c>
    </row>
    <row r="26" spans="1:5">
      <c r="A26" s="4" t="s">
        <v>407</v>
      </c>
      <c r="B26" s="5" t="n">
        <v>-607</v>
      </c>
      <c r="C26" s="8" t="n">
        <v>-440.8</v>
      </c>
    </row>
    <row r="27" spans="1:5">
      <c r="A27" s="4" t="s">
        <v>66</v>
      </c>
      <c r="B27" s="5" t="n">
        <v>0</v>
      </c>
      <c r="C27" s="5" t="n">
        <v>0</v>
      </c>
    </row>
    <row r="28" spans="1:5">
      <c r="A28" s="4" t="s">
        <v>67</v>
      </c>
      <c r="B28" s="8" t="n">
        <v>-0.3</v>
      </c>
      <c r="C28" s="8" t="n">
        <v>-0.2</v>
      </c>
    </row>
    <row r="29" spans="1:5">
      <c r="A29" s="4" t="s">
        <v>68</v>
      </c>
      <c r="B29" s="8" t="n">
        <v>-607.3</v>
      </c>
      <c r="C29" s="8" t="n">
        <v>-443.5</v>
      </c>
    </row>
    <row r="30" spans="1:5">
      <c r="A30" s="4" t="s">
        <v>775</v>
      </c>
      <c r="B30" s="5" t="n">
        <v>0</v>
      </c>
      <c r="C30" s="5" t="n">
        <v>0</v>
      </c>
    </row>
    <row r="31" spans="1:5">
      <c r="A31" s="4" t="s">
        <v>776</v>
      </c>
      <c r="B31" s="8" t="n">
        <v>-2358.2</v>
      </c>
      <c r="C31" s="8" t="n">
        <v>-2028.5</v>
      </c>
    </row>
    <row r="32" spans="1:5">
      <c r="A32" s="4" t="s">
        <v>70</v>
      </c>
      <c r="B32" s="5" t="n">
        <v>0</v>
      </c>
      <c r="C32" s="5" t="n">
        <v>0</v>
      </c>
    </row>
    <row r="33" spans="1:5">
      <c r="A33" s="4" t="s">
        <v>71</v>
      </c>
      <c r="B33" s="5" t="n">
        <v>0</v>
      </c>
      <c r="C33" s="5" t="n">
        <v>0</v>
      </c>
    </row>
    <row r="34" spans="1:5">
      <c r="A34" s="4" t="s">
        <v>73</v>
      </c>
      <c r="B34" s="5" t="n">
        <v>0</v>
      </c>
      <c r="C34" s="5" t="n">
        <v>0</v>
      </c>
    </row>
    <row r="35" spans="1:5">
      <c r="A35" s="4" t="s">
        <v>74</v>
      </c>
      <c r="B35" s="8" t="n">
        <v>-2965.5</v>
      </c>
      <c r="C35" s="5" t="n">
        <v>-2472</v>
      </c>
    </row>
    <row r="36" spans="1:5">
      <c r="A36" s="3" t="s">
        <v>75</v>
      </c>
    </row>
    <row r="37" spans="1:5">
      <c r="A37" s="4" t="s">
        <v>76</v>
      </c>
      <c r="B37" s="8" t="n">
        <v>-601.9</v>
      </c>
      <c r="C37" s="8" t="n">
        <v>-440.3</v>
      </c>
    </row>
    <row r="38" spans="1:5">
      <c r="A38" s="4" t="s">
        <v>77</v>
      </c>
      <c r="B38" s="8" t="n">
        <v>-5.4</v>
      </c>
      <c r="C38" s="8" t="n">
        <v>-3.4</v>
      </c>
    </row>
    <row r="39" spans="1:5">
      <c r="A39" s="4" t="s">
        <v>78</v>
      </c>
      <c r="B39" s="8" t="n">
        <v>-607.3</v>
      </c>
      <c r="C39" s="8" t="n">
        <v>-443.7</v>
      </c>
    </row>
    <row r="40" spans="1:5">
      <c r="A40" s="4" t="s">
        <v>79</v>
      </c>
      <c r="B40" s="5" t="n">
        <v>0</v>
      </c>
      <c r="C40" s="5" t="n">
        <v>0</v>
      </c>
    </row>
    <row r="41" spans="1:5">
      <c r="A41" s="4" t="s">
        <v>81</v>
      </c>
      <c r="B41" s="5" t="n">
        <v>0</v>
      </c>
      <c r="C41" s="5" t="n">
        <v>0</v>
      </c>
    </row>
    <row r="42" spans="1:5">
      <c r="A42" s="4" t="s">
        <v>82</v>
      </c>
      <c r="B42" s="8" t="n">
        <v>-607.3</v>
      </c>
      <c r="C42" s="8" t="n">
        <v>-443.7</v>
      </c>
    </row>
    <row r="43" spans="1:5">
      <c r="A43" s="4" t="s">
        <v>777</v>
      </c>
      <c r="B43" s="8" t="n">
        <v>-2358.2</v>
      </c>
      <c r="C43" s="8" t="n">
        <v>-2028.3</v>
      </c>
    </row>
    <row r="44" spans="1:5">
      <c r="A44" s="4" t="s">
        <v>93</v>
      </c>
      <c r="B44" s="8" t="n">
        <v>-2965.5</v>
      </c>
      <c r="C44" s="5" t="n">
        <v>-2472</v>
      </c>
    </row>
    <row r="45" spans="1:5">
      <c r="A45" s="4" t="s">
        <v>770</v>
      </c>
    </row>
    <row r="46" spans="1:5">
      <c r="A46" s="3" t="s">
        <v>63</v>
      </c>
    </row>
    <row r="47" spans="1:5">
      <c r="A47" s="4" t="s">
        <v>64</v>
      </c>
      <c r="B47" s="8" t="n">
        <v>54.2</v>
      </c>
      <c r="C47" s="8" t="n">
        <v>92.3</v>
      </c>
      <c r="D47" s="8" t="n">
        <v>101.2</v>
      </c>
      <c r="E47" s="5" t="n">
        <v>0</v>
      </c>
    </row>
    <row r="48" spans="1:5">
      <c r="A48" s="4" t="s">
        <v>407</v>
      </c>
      <c r="B48" s="8" t="n">
        <v>3.1</v>
      </c>
      <c r="C48" s="5" t="n">
        <v>3</v>
      </c>
    </row>
    <row r="49" spans="1:5">
      <c r="A49" s="4" t="s">
        <v>66</v>
      </c>
      <c r="B49" s="5" t="n">
        <v>0</v>
      </c>
      <c r="C49" s="5" t="n">
        <v>0</v>
      </c>
    </row>
    <row r="50" spans="1:5">
      <c r="A50" s="4" t="s">
        <v>67</v>
      </c>
      <c r="B50" s="5" t="n">
        <v>5</v>
      </c>
      <c r="C50" s="5" t="n">
        <v>5</v>
      </c>
    </row>
    <row r="51" spans="1:5">
      <c r="A51" s="4" t="s">
        <v>68</v>
      </c>
      <c r="B51" s="8" t="n">
        <v>62.3</v>
      </c>
      <c r="C51" s="8" t="n">
        <v>100.3</v>
      </c>
    </row>
    <row r="52" spans="1:5">
      <c r="A52" s="4" t="s">
        <v>775</v>
      </c>
      <c r="B52" s="5" t="n">
        <v>0</v>
      </c>
      <c r="C52" s="5" t="n">
        <v>0</v>
      </c>
    </row>
    <row r="53" spans="1:5">
      <c r="A53" s="4" t="s">
        <v>776</v>
      </c>
      <c r="B53" s="8" t="n">
        <v>2029.5</v>
      </c>
      <c r="C53" s="8" t="n">
        <v>1750.8</v>
      </c>
    </row>
    <row r="54" spans="1:5">
      <c r="A54" s="4" t="s">
        <v>70</v>
      </c>
      <c r="B54" s="5" t="n">
        <v>0</v>
      </c>
      <c r="C54" s="5" t="n">
        <v>0</v>
      </c>
    </row>
    <row r="55" spans="1:5">
      <c r="A55" s="4" t="s">
        <v>71</v>
      </c>
      <c r="B55" s="5" t="n">
        <v>0</v>
      </c>
      <c r="C55" s="5" t="n">
        <v>0</v>
      </c>
    </row>
    <row r="56" spans="1:5">
      <c r="A56" s="4" t="s">
        <v>73</v>
      </c>
      <c r="B56" s="5" t="n">
        <v>1</v>
      </c>
      <c r="C56" s="8" t="n">
        <v>1.4</v>
      </c>
    </row>
    <row r="57" spans="1:5">
      <c r="A57" s="4" t="s">
        <v>74</v>
      </c>
      <c r="B57" s="8" t="n">
        <v>2092.8</v>
      </c>
      <c r="C57" s="8" t="n">
        <v>1852.5</v>
      </c>
    </row>
    <row r="58" spans="1:5">
      <c r="A58" s="3" t="s">
        <v>75</v>
      </c>
    </row>
    <row r="59" spans="1:5">
      <c r="A59" s="4" t="s">
        <v>76</v>
      </c>
      <c r="B59" s="8" t="n">
        <v>398.3</v>
      </c>
      <c r="C59" s="8" t="n">
        <v>251.4</v>
      </c>
    </row>
    <row r="60" spans="1:5">
      <c r="A60" s="4" t="s">
        <v>77</v>
      </c>
      <c r="B60" s="8" t="n">
        <v>11.1</v>
      </c>
      <c r="C60" s="8" t="n">
        <v>6.6</v>
      </c>
    </row>
    <row r="61" spans="1:5">
      <c r="A61" s="4" t="s">
        <v>78</v>
      </c>
      <c r="B61" s="8" t="n">
        <v>409.4</v>
      </c>
      <c r="C61" s="5" t="n">
        <v>258</v>
      </c>
    </row>
    <row r="62" spans="1:5">
      <c r="A62" s="4" t="s">
        <v>79</v>
      </c>
      <c r="B62" s="5" t="n">
        <v>579</v>
      </c>
      <c r="C62" s="8" t="n">
        <v>578.1</v>
      </c>
    </row>
    <row r="63" spans="1:5">
      <c r="A63" s="4" t="s">
        <v>81</v>
      </c>
      <c r="B63" s="8" t="n">
        <v>1.9</v>
      </c>
      <c r="C63" s="8" t="n">
        <v>1.8</v>
      </c>
    </row>
    <row r="64" spans="1:5">
      <c r="A64" s="4" t="s">
        <v>82</v>
      </c>
      <c r="B64" s="8" t="n">
        <v>990.3</v>
      </c>
      <c r="C64" s="8" t="n">
        <v>837.9</v>
      </c>
    </row>
    <row r="65" spans="1:5">
      <c r="A65" s="4" t="s">
        <v>777</v>
      </c>
      <c r="B65" s="8" t="n">
        <v>1102.5</v>
      </c>
      <c r="C65" s="8" t="n">
        <v>1014.6</v>
      </c>
    </row>
    <row r="66" spans="1:5">
      <c r="A66" s="4" t="s">
        <v>93</v>
      </c>
      <c r="B66" s="8" t="n">
        <v>2092.8</v>
      </c>
      <c r="C66" s="8" t="n">
        <v>1852.5</v>
      </c>
    </row>
    <row r="67" spans="1:5">
      <c r="A67" s="4" t="s">
        <v>771</v>
      </c>
    </row>
    <row r="68" spans="1:5">
      <c r="A68" s="3" t="s">
        <v>63</v>
      </c>
    </row>
    <row r="69" spans="1:5">
      <c r="A69" s="4" t="s">
        <v>64</v>
      </c>
      <c r="B69" s="8" t="n">
        <v>9.5</v>
      </c>
      <c r="C69" s="5" t="n">
        <v>0</v>
      </c>
      <c r="D69" s="8" t="n">
        <v>3.9</v>
      </c>
      <c r="E69" s="8" t="n">
        <v>3.1</v>
      </c>
    </row>
    <row r="70" spans="1:5">
      <c r="A70" s="4" t="s">
        <v>407</v>
      </c>
      <c r="B70" s="8" t="n">
        <v>552.5</v>
      </c>
      <c r="C70" s="8" t="n">
        <v>440.8</v>
      </c>
    </row>
    <row r="71" spans="1:5">
      <c r="A71" s="4" t="s">
        <v>66</v>
      </c>
      <c r="B71" s="8" t="n">
        <v>231.1</v>
      </c>
      <c r="C71" s="8" t="n">
        <v>258.4</v>
      </c>
    </row>
    <row r="72" spans="1:5">
      <c r="A72" s="4" t="s">
        <v>67</v>
      </c>
      <c r="B72" s="8" t="n">
        <v>10.5</v>
      </c>
      <c r="C72" s="8" t="n">
        <v>10.8</v>
      </c>
    </row>
    <row r="73" spans="1:5">
      <c r="A73" s="4" t="s">
        <v>68</v>
      </c>
      <c r="B73" s="8" t="n">
        <v>803.6</v>
      </c>
      <c r="C73" s="5" t="n">
        <v>710</v>
      </c>
    </row>
    <row r="74" spans="1:5">
      <c r="A74" s="4" t="s">
        <v>775</v>
      </c>
      <c r="B74" s="8" t="n">
        <v>217.3</v>
      </c>
      <c r="C74" s="8" t="n">
        <v>228.7</v>
      </c>
    </row>
    <row r="75" spans="1:5">
      <c r="A75" s="4" t="s">
        <v>776</v>
      </c>
      <c r="B75" s="8" t="n">
        <v>328.7</v>
      </c>
      <c r="C75" s="8" t="n">
        <v>277.7</v>
      </c>
    </row>
    <row r="76" spans="1:5">
      <c r="A76" s="4" t="s">
        <v>70</v>
      </c>
      <c r="B76" s="8" t="n">
        <v>993.8</v>
      </c>
      <c r="C76" s="8" t="n">
        <v>918.6</v>
      </c>
    </row>
    <row r="77" spans="1:5">
      <c r="A77" s="4" t="s">
        <v>71</v>
      </c>
      <c r="B77" s="8" t="n">
        <v>161.1</v>
      </c>
      <c r="C77" s="8" t="n">
        <v>82.59999999999999</v>
      </c>
    </row>
    <row r="78" spans="1:5">
      <c r="A78" s="4" t="s">
        <v>73</v>
      </c>
      <c r="B78" s="8" t="n">
        <v>7.8</v>
      </c>
      <c r="C78" s="8" t="n">
        <v>0.3</v>
      </c>
    </row>
    <row r="79" spans="1:5">
      <c r="A79" s="4" t="s">
        <v>74</v>
      </c>
      <c r="B79" s="8" t="n">
        <v>2512.3</v>
      </c>
      <c r="C79" s="8" t="n">
        <v>2217.9</v>
      </c>
    </row>
    <row r="80" spans="1:5">
      <c r="A80" s="3" t="s">
        <v>75</v>
      </c>
    </row>
    <row r="81" spans="1:5">
      <c r="A81" s="4" t="s">
        <v>76</v>
      </c>
      <c r="B81" s="8" t="n">
        <v>328.9</v>
      </c>
      <c r="C81" s="8" t="n">
        <v>309.4</v>
      </c>
    </row>
    <row r="82" spans="1:5">
      <c r="A82" s="4" t="s">
        <v>77</v>
      </c>
      <c r="B82" s="8" t="n">
        <v>113.8</v>
      </c>
      <c r="C82" s="8" t="n">
        <v>115.4</v>
      </c>
    </row>
    <row r="83" spans="1:5">
      <c r="A83" s="4" t="s">
        <v>78</v>
      </c>
      <c r="B83" s="8" t="n">
        <v>442.7</v>
      </c>
      <c r="C83" s="8" t="n">
        <v>424.8</v>
      </c>
    </row>
    <row r="84" spans="1:5">
      <c r="A84" s="4" t="s">
        <v>79</v>
      </c>
      <c r="B84" s="5" t="n">
        <v>0</v>
      </c>
      <c r="C84" s="5" t="n">
        <v>0</v>
      </c>
    </row>
    <row r="85" spans="1:5">
      <c r="A85" s="4" t="s">
        <v>81</v>
      </c>
      <c r="B85" s="8" t="n">
        <v>54.4</v>
      </c>
      <c r="C85" s="8" t="n">
        <v>41.6</v>
      </c>
    </row>
    <row r="86" spans="1:5">
      <c r="A86" s="4" t="s">
        <v>82</v>
      </c>
      <c r="B86" s="8" t="n">
        <v>497.1</v>
      </c>
      <c r="C86" s="8" t="n">
        <v>466.4</v>
      </c>
    </row>
    <row r="87" spans="1:5">
      <c r="A87" s="4" t="s">
        <v>777</v>
      </c>
      <c r="B87" s="8" t="n">
        <v>2015.2</v>
      </c>
      <c r="C87" s="8" t="n">
        <v>1751.5</v>
      </c>
    </row>
    <row r="88" spans="1:5">
      <c r="A88" s="4" t="s">
        <v>93</v>
      </c>
      <c r="B88" s="8" t="n">
        <v>2512.3</v>
      </c>
      <c r="C88" s="8" t="n">
        <v>2217.9</v>
      </c>
    </row>
    <row r="89" spans="1:5">
      <c r="A89" s="4" t="s">
        <v>772</v>
      </c>
    </row>
    <row r="90" spans="1:5">
      <c r="A90" s="3" t="s">
        <v>63</v>
      </c>
    </row>
    <row r="91" spans="1:5">
      <c r="A91" s="4" t="s">
        <v>64</v>
      </c>
      <c r="B91" s="5" t="n">
        <v>50</v>
      </c>
      <c r="C91" s="8" t="n">
        <v>39.7</v>
      </c>
      <c r="D91" s="7" t="n">
        <v>43.9</v>
      </c>
      <c r="E91" s="6" t="n">
        <v>41</v>
      </c>
    </row>
    <row r="92" spans="1:5">
      <c r="A92" s="4" t="s">
        <v>407</v>
      </c>
      <c r="B92" s="8" t="n">
        <v>241.5</v>
      </c>
      <c r="C92" s="8" t="n">
        <v>221.7</v>
      </c>
    </row>
    <row r="93" spans="1:5">
      <c r="A93" s="4" t="s">
        <v>66</v>
      </c>
      <c r="B93" s="8" t="n">
        <v>41.4</v>
      </c>
      <c r="C93" s="8" t="n">
        <v>44.8</v>
      </c>
    </row>
    <row r="94" spans="1:5">
      <c r="A94" s="4" t="s">
        <v>67</v>
      </c>
      <c r="B94" s="5" t="n">
        <v>2</v>
      </c>
      <c r="C94" s="5" t="n">
        <v>3</v>
      </c>
    </row>
    <row r="95" spans="1:5">
      <c r="A95" s="4" t="s">
        <v>68</v>
      </c>
      <c r="B95" s="8" t="n">
        <v>334.9</v>
      </c>
      <c r="C95" s="8" t="n">
        <v>309.2</v>
      </c>
    </row>
    <row r="96" spans="1:5">
      <c r="A96" s="4" t="s">
        <v>775</v>
      </c>
      <c r="B96" s="8" t="n">
        <v>43.5</v>
      </c>
      <c r="C96" s="8" t="n">
        <v>50.8</v>
      </c>
    </row>
    <row r="97" spans="1:5">
      <c r="A97" s="4" t="s">
        <v>776</v>
      </c>
      <c r="B97" s="5" t="n">
        <v>0</v>
      </c>
      <c r="C97" s="5" t="n">
        <v>0</v>
      </c>
    </row>
    <row r="98" spans="1:5">
      <c r="A98" s="4" t="s">
        <v>70</v>
      </c>
      <c r="B98" s="8" t="n">
        <v>35.2</v>
      </c>
      <c r="C98" s="8" t="n">
        <v>26.6</v>
      </c>
    </row>
    <row r="99" spans="1:5">
      <c r="A99" s="4" t="s">
        <v>71</v>
      </c>
      <c r="B99" s="8" t="n">
        <v>8.699999999999999</v>
      </c>
      <c r="C99" s="5" t="n">
        <v>0</v>
      </c>
    </row>
    <row r="100" spans="1:5">
      <c r="A100" s="4" t="s">
        <v>73</v>
      </c>
      <c r="B100" s="8" t="n">
        <v>9.9</v>
      </c>
      <c r="C100" s="8" t="n">
        <v>15.2</v>
      </c>
    </row>
    <row r="101" spans="1:5">
      <c r="A101" s="4" t="s">
        <v>74</v>
      </c>
      <c r="B101" s="8" t="n">
        <v>432.2</v>
      </c>
      <c r="C101" s="8" t="n">
        <v>401.8</v>
      </c>
    </row>
    <row r="102" spans="1:5">
      <c r="A102" s="3" t="s">
        <v>75</v>
      </c>
    </row>
    <row r="103" spans="1:5">
      <c r="A103" s="4" t="s">
        <v>76</v>
      </c>
      <c r="B103" s="8" t="n">
        <v>47.8</v>
      </c>
      <c r="C103" s="8" t="n">
        <v>42.7</v>
      </c>
    </row>
    <row r="104" spans="1:5">
      <c r="A104" s="4" t="s">
        <v>77</v>
      </c>
      <c r="B104" s="8" t="n">
        <v>31.8</v>
      </c>
      <c r="C104" s="8" t="n">
        <v>33.4</v>
      </c>
    </row>
    <row r="105" spans="1:5">
      <c r="A105" s="4" t="s">
        <v>78</v>
      </c>
      <c r="B105" s="8" t="n">
        <v>79.59999999999999</v>
      </c>
      <c r="C105" s="8" t="n">
        <v>76.09999999999999</v>
      </c>
    </row>
    <row r="106" spans="1:5">
      <c r="A106" s="4" t="s">
        <v>79</v>
      </c>
      <c r="B106" s="5" t="n">
        <v>0</v>
      </c>
      <c r="C106" s="5" t="n">
        <v>0</v>
      </c>
    </row>
    <row r="107" spans="1:5">
      <c r="A107" s="4" t="s">
        <v>81</v>
      </c>
      <c r="B107" s="8" t="n">
        <v>9.6</v>
      </c>
      <c r="C107" s="8" t="n">
        <v>8.199999999999999</v>
      </c>
    </row>
    <row r="108" spans="1:5">
      <c r="A108" s="4" t="s">
        <v>82</v>
      </c>
      <c r="B108" s="8" t="n">
        <v>89.2</v>
      </c>
      <c r="C108" s="8" t="n">
        <v>84.3</v>
      </c>
    </row>
    <row r="109" spans="1:5">
      <c r="A109" s="4" t="s">
        <v>777</v>
      </c>
      <c r="B109" s="5" t="n">
        <v>343</v>
      </c>
      <c r="C109" s="8" t="n">
        <v>317.5</v>
      </c>
    </row>
    <row r="110" spans="1:5">
      <c r="A110" s="4" t="s">
        <v>93</v>
      </c>
      <c r="B110" s="7" t="n">
        <v>432.2</v>
      </c>
      <c r="C110" s="7" t="n">
        <v>40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78</v>
      </c>
      <c r="B1" s="2" t="s">
        <v>359</v>
      </c>
      <c r="C1" s="2" t="s">
        <v>2</v>
      </c>
      <c r="D1" s="2" t="s">
        <v>2</v>
      </c>
      <c r="E1" s="2" t="s">
        <v>30</v>
      </c>
      <c r="F1" s="2" t="s">
        <v>31</v>
      </c>
    </row>
    <row r="2" spans="1:6">
      <c r="A2" s="3" t="s">
        <v>131</v>
      </c>
    </row>
    <row r="3" spans="1:6">
      <c r="A3" s="4" t="s">
        <v>779</v>
      </c>
      <c r="D3" s="7" t="n">
        <v>188.8</v>
      </c>
      <c r="E3" s="7" t="n">
        <v>97.59999999999999</v>
      </c>
      <c r="F3" s="7" t="n">
        <v>147.9</v>
      </c>
    </row>
    <row r="4" spans="1:6">
      <c r="A4" s="3" t="s">
        <v>143</v>
      </c>
    </row>
    <row r="5" spans="1:6">
      <c r="A5" s="4" t="s">
        <v>144</v>
      </c>
      <c r="D5" s="8" t="n">
        <v>-29.1</v>
      </c>
      <c r="E5" s="8" t="n">
        <v>-70.40000000000001</v>
      </c>
      <c r="F5" s="8" t="n">
        <v>-78.5</v>
      </c>
    </row>
    <row r="6" spans="1:6">
      <c r="A6" s="4" t="s">
        <v>145</v>
      </c>
      <c r="D6" s="5" t="n">
        <v>-175</v>
      </c>
      <c r="E6" s="5" t="n">
        <v>0</v>
      </c>
      <c r="F6" s="5" t="n">
        <v>0</v>
      </c>
    </row>
    <row r="7" spans="1:6">
      <c r="A7" s="4" t="s">
        <v>146</v>
      </c>
      <c r="D7" s="8" t="n">
        <v>3.2</v>
      </c>
      <c r="E7" s="8" t="n">
        <v>7.8</v>
      </c>
      <c r="F7" s="8" t="n">
        <v>7.8</v>
      </c>
    </row>
    <row r="8" spans="1:6">
      <c r="A8" s="4" t="s">
        <v>780</v>
      </c>
      <c r="D8" s="5" t="n">
        <v>0</v>
      </c>
      <c r="E8" s="5" t="n">
        <v>0</v>
      </c>
    </row>
    <row r="9" spans="1:6">
      <c r="A9" s="4" t="s">
        <v>147</v>
      </c>
      <c r="D9" s="8" t="n">
        <v>-200.9</v>
      </c>
      <c r="E9" s="8" t="n">
        <v>-62.6</v>
      </c>
      <c r="F9" s="8" t="n">
        <v>-70.7</v>
      </c>
    </row>
    <row r="10" spans="1:6">
      <c r="A10" s="3" t="s">
        <v>148</v>
      </c>
    </row>
    <row r="11" spans="1:6">
      <c r="A11" s="4" t="s">
        <v>780</v>
      </c>
      <c r="D11" s="5" t="n">
        <v>0</v>
      </c>
      <c r="E11" s="5" t="n">
        <v>0</v>
      </c>
      <c r="F11" s="5" t="n">
        <v>0</v>
      </c>
    </row>
    <row r="12" spans="1:6">
      <c r="A12" s="4" t="s">
        <v>149</v>
      </c>
      <c r="B12" s="6" t="n">
        <v>72</v>
      </c>
      <c r="D12" s="5" t="n">
        <v>72</v>
      </c>
      <c r="E12" s="5" t="n">
        <v>0</v>
      </c>
      <c r="F12" s="5" t="n">
        <v>0</v>
      </c>
    </row>
    <row r="13" spans="1:6">
      <c r="A13" s="4" t="s">
        <v>150</v>
      </c>
      <c r="C13" s="6" t="n">
        <v>-72</v>
      </c>
      <c r="D13" s="5" t="n">
        <v>-72</v>
      </c>
      <c r="E13" s="5" t="n">
        <v>0</v>
      </c>
      <c r="F13" s="5" t="n">
        <v>0</v>
      </c>
    </row>
    <row r="14" spans="1:6">
      <c r="A14" s="4" t="s">
        <v>153</v>
      </c>
      <c r="D14" s="5" t="n">
        <v>0</v>
      </c>
      <c r="E14" s="5" t="n">
        <v>-51</v>
      </c>
      <c r="F14" s="8" t="n">
        <v>-13.8</v>
      </c>
    </row>
    <row r="15" spans="1:6">
      <c r="A15" s="4" t="s">
        <v>151</v>
      </c>
      <c r="D15" s="5" t="n">
        <v>0</v>
      </c>
      <c r="E15" s="5" t="n">
        <v>0</v>
      </c>
      <c r="F15" s="5" t="n">
        <v>638</v>
      </c>
    </row>
    <row r="16" spans="1:6">
      <c r="A16" s="4" t="s">
        <v>152</v>
      </c>
      <c r="D16" s="8" t="n">
        <v>-0.9</v>
      </c>
      <c r="E16" s="5" t="n">
        <v>0</v>
      </c>
      <c r="F16" s="8" t="n">
        <v>-11.8</v>
      </c>
    </row>
    <row r="17" spans="1:6">
      <c r="A17" s="4" t="s">
        <v>154</v>
      </c>
      <c r="D17" s="8" t="n">
        <v>-0.9</v>
      </c>
      <c r="E17" s="5" t="n">
        <v>-1</v>
      </c>
      <c r="F17" s="5" t="n">
        <v>0</v>
      </c>
    </row>
    <row r="18" spans="1:6">
      <c r="A18" s="4" t="s">
        <v>115</v>
      </c>
      <c r="D18" s="5" t="n">
        <v>0</v>
      </c>
      <c r="E18" s="5" t="n">
        <v>0</v>
      </c>
      <c r="F18" s="5" t="n">
        <v>-680</v>
      </c>
    </row>
    <row r="19" spans="1:6">
      <c r="A19" s="4" t="s">
        <v>156</v>
      </c>
      <c r="D19" s="5" t="n">
        <v>0</v>
      </c>
      <c r="E19" s="5" t="n">
        <v>0</v>
      </c>
      <c r="F19" s="8" t="n">
        <v>93.3</v>
      </c>
    </row>
    <row r="20" spans="1:6">
      <c r="A20" s="4" t="s">
        <v>155</v>
      </c>
      <c r="D20" s="8" t="n">
        <v>0.4</v>
      </c>
      <c r="E20" s="8" t="n">
        <v>1.4</v>
      </c>
      <c r="F20" s="5" t="n">
        <v>0</v>
      </c>
    </row>
    <row r="21" spans="1:6">
      <c r="A21" s="4" t="s">
        <v>157</v>
      </c>
      <c r="D21" s="5" t="n">
        <v>0</v>
      </c>
      <c r="E21" s="5" t="n">
        <v>0</v>
      </c>
      <c r="F21" s="8" t="n">
        <v>3.5</v>
      </c>
    </row>
    <row r="22" spans="1:6">
      <c r="A22" s="4" t="s">
        <v>158</v>
      </c>
      <c r="D22" s="8" t="n">
        <v>-1.4</v>
      </c>
      <c r="E22" s="8" t="n">
        <v>-50.6</v>
      </c>
      <c r="F22" s="8" t="n">
        <v>29.2</v>
      </c>
    </row>
    <row r="23" spans="1:6">
      <c r="A23" s="4" t="s">
        <v>781</v>
      </c>
      <c r="D23" s="8" t="n">
        <v>-2.3</v>
      </c>
      <c r="E23" s="8" t="n">
        <v>-3.9</v>
      </c>
      <c r="F23" s="8" t="n">
        <v>-1.5</v>
      </c>
    </row>
    <row r="24" spans="1:6">
      <c r="A24" s="4" t="s">
        <v>160</v>
      </c>
      <c r="D24" s="8" t="n">
        <v>-15.8</v>
      </c>
      <c r="E24" s="8" t="n">
        <v>-19.5</v>
      </c>
      <c r="F24" s="8" t="n">
        <v>104.9</v>
      </c>
    </row>
    <row r="25" spans="1:6">
      <c r="A25" s="4" t="s">
        <v>161</v>
      </c>
      <c r="D25" s="8" t="n">
        <v>129.5</v>
      </c>
      <c r="E25" s="5" t="n">
        <v>149</v>
      </c>
      <c r="F25" s="8" t="n">
        <v>44.1</v>
      </c>
    </row>
    <row r="26" spans="1:6">
      <c r="A26" s="4" t="s">
        <v>162</v>
      </c>
      <c r="C26" s="8" t="n">
        <v>113.7</v>
      </c>
      <c r="D26" s="8" t="n">
        <v>113.7</v>
      </c>
      <c r="E26" s="8" t="n">
        <v>129.5</v>
      </c>
      <c r="F26" s="5" t="n">
        <v>149</v>
      </c>
    </row>
    <row r="27" spans="1:6">
      <c r="A27" s="4" t="s">
        <v>769</v>
      </c>
    </row>
    <row r="28" spans="1:6">
      <c r="A28" s="3" t="s">
        <v>131</v>
      </c>
    </row>
    <row r="29" spans="1:6">
      <c r="A29" s="4" t="s">
        <v>779</v>
      </c>
      <c r="D29" s="8" t="n">
        <v>-1.7</v>
      </c>
      <c r="E29" s="8" t="n">
        <v>-2.5</v>
      </c>
      <c r="F29" s="5" t="n">
        <v>0</v>
      </c>
    </row>
    <row r="30" spans="1:6">
      <c r="A30" s="3" t="s">
        <v>143</v>
      </c>
    </row>
    <row r="31" spans="1:6">
      <c r="A31" s="4" t="s">
        <v>144</v>
      </c>
      <c r="D31" s="5" t="n">
        <v>0</v>
      </c>
      <c r="E31" s="5" t="n">
        <v>0</v>
      </c>
      <c r="F31" s="5" t="n">
        <v>0</v>
      </c>
    </row>
    <row r="32" spans="1:6">
      <c r="A32" s="4" t="s">
        <v>145</v>
      </c>
      <c r="D32" s="5" t="n">
        <v>0</v>
      </c>
    </row>
    <row r="33" spans="1:6">
      <c r="A33" s="4" t="s">
        <v>146</v>
      </c>
      <c r="D33" s="5" t="n">
        <v>0</v>
      </c>
      <c r="E33" s="5" t="n">
        <v>0</v>
      </c>
      <c r="F33" s="5" t="n">
        <v>0</v>
      </c>
    </row>
    <row r="34" spans="1:6">
      <c r="A34" s="4" t="s">
        <v>780</v>
      </c>
      <c r="D34" s="8" t="n">
        <v>174.7</v>
      </c>
      <c r="E34" s="8" t="n">
        <v>11.9</v>
      </c>
    </row>
    <row r="35" spans="1:6">
      <c r="A35" s="4" t="s">
        <v>147</v>
      </c>
      <c r="D35" s="8" t="n">
        <v>174.7</v>
      </c>
      <c r="E35" s="8" t="n">
        <v>11.9</v>
      </c>
      <c r="F35" s="5" t="n">
        <v>0</v>
      </c>
    </row>
    <row r="36" spans="1:6">
      <c r="A36" s="3" t="s">
        <v>148</v>
      </c>
    </row>
    <row r="37" spans="1:6">
      <c r="A37" s="4" t="s">
        <v>780</v>
      </c>
      <c r="D37" s="8" t="n">
        <v>-170.5</v>
      </c>
      <c r="E37" s="8" t="n">
        <v>-11.9</v>
      </c>
      <c r="F37" s="5" t="n">
        <v>0</v>
      </c>
    </row>
    <row r="38" spans="1:6">
      <c r="A38" s="4" t="s">
        <v>149</v>
      </c>
      <c r="D38" s="5" t="n">
        <v>0</v>
      </c>
    </row>
    <row r="39" spans="1:6">
      <c r="A39" s="4" t="s">
        <v>150</v>
      </c>
      <c r="D39" s="5" t="n">
        <v>0</v>
      </c>
    </row>
    <row r="40" spans="1:6">
      <c r="A40" s="4" t="s">
        <v>153</v>
      </c>
      <c r="E40" s="5" t="n">
        <v>0</v>
      </c>
      <c r="F40" s="5" t="n">
        <v>0</v>
      </c>
    </row>
    <row r="41" spans="1:6">
      <c r="A41" s="4" t="s">
        <v>151</v>
      </c>
      <c r="F41" s="5" t="n">
        <v>0</v>
      </c>
    </row>
    <row r="42" spans="1:6">
      <c r="A42" s="4" t="s">
        <v>152</v>
      </c>
      <c r="D42" s="5" t="n">
        <v>0</v>
      </c>
      <c r="F42" s="5" t="n">
        <v>0</v>
      </c>
    </row>
    <row r="43" spans="1:6">
      <c r="A43" s="4" t="s">
        <v>154</v>
      </c>
      <c r="D43" s="5" t="n">
        <v>0</v>
      </c>
      <c r="E43" s="5" t="n">
        <v>0</v>
      </c>
    </row>
    <row r="44" spans="1:6">
      <c r="A44" s="4" t="s">
        <v>115</v>
      </c>
      <c r="F44" s="5" t="n">
        <v>0</v>
      </c>
    </row>
    <row r="45" spans="1:6">
      <c r="A45" s="4" t="s">
        <v>156</v>
      </c>
      <c r="F45" s="5" t="n">
        <v>0</v>
      </c>
    </row>
    <row r="46" spans="1:6">
      <c r="A46" s="4" t="s">
        <v>155</v>
      </c>
      <c r="D46" s="5" t="n">
        <v>0</v>
      </c>
      <c r="E46" s="5" t="n">
        <v>0</v>
      </c>
    </row>
    <row r="47" spans="1:6">
      <c r="A47" s="4" t="s">
        <v>157</v>
      </c>
      <c r="F47" s="5" t="n">
        <v>0</v>
      </c>
    </row>
    <row r="48" spans="1:6">
      <c r="A48" s="4" t="s">
        <v>158</v>
      </c>
      <c r="D48" s="8" t="n">
        <v>-170.5</v>
      </c>
      <c r="E48" s="8" t="n">
        <v>-11.9</v>
      </c>
      <c r="F48" s="5" t="n">
        <v>0</v>
      </c>
    </row>
    <row r="49" spans="1:6">
      <c r="A49" s="4" t="s">
        <v>781</v>
      </c>
      <c r="D49" s="5" t="n">
        <v>0</v>
      </c>
      <c r="E49" s="5" t="n">
        <v>0</v>
      </c>
      <c r="F49" s="5" t="n">
        <v>0</v>
      </c>
    </row>
    <row r="50" spans="1:6">
      <c r="A50" s="4" t="s">
        <v>160</v>
      </c>
      <c r="D50" s="8" t="n">
        <v>2.5</v>
      </c>
      <c r="E50" s="8" t="n">
        <v>-2.5</v>
      </c>
      <c r="F50" s="5" t="n">
        <v>0</v>
      </c>
    </row>
    <row r="51" spans="1:6">
      <c r="A51" s="4" t="s">
        <v>161</v>
      </c>
      <c r="D51" s="8" t="n">
        <v>-2.5</v>
      </c>
      <c r="E51" s="5" t="n">
        <v>0</v>
      </c>
      <c r="F51" s="5" t="n">
        <v>0</v>
      </c>
    </row>
    <row r="52" spans="1:6">
      <c r="A52" s="4" t="s">
        <v>162</v>
      </c>
      <c r="C52" s="5" t="n">
        <v>0</v>
      </c>
      <c r="D52" s="5" t="n">
        <v>0</v>
      </c>
      <c r="E52" s="8" t="n">
        <v>-2.5</v>
      </c>
      <c r="F52" s="5" t="n">
        <v>0</v>
      </c>
    </row>
    <row r="53" spans="1:6">
      <c r="A53" s="4" t="s">
        <v>770</v>
      </c>
    </row>
    <row r="54" spans="1:6">
      <c r="A54" s="3" t="s">
        <v>131</v>
      </c>
    </row>
    <row r="55" spans="1:6">
      <c r="A55" s="4" t="s">
        <v>779</v>
      </c>
      <c r="D55" s="5" t="n">
        <v>-33</v>
      </c>
      <c r="E55" s="8" t="n">
        <v>-44.7</v>
      </c>
      <c r="F55" s="5" t="n">
        <v>0</v>
      </c>
    </row>
    <row r="56" spans="1:6">
      <c r="A56" s="3" t="s">
        <v>143</v>
      </c>
    </row>
    <row r="57" spans="1:6">
      <c r="A57" s="4" t="s">
        <v>144</v>
      </c>
      <c r="D57" s="5" t="n">
        <v>0</v>
      </c>
      <c r="E57" s="5" t="n">
        <v>0</v>
      </c>
      <c r="F57" s="5" t="n">
        <v>0</v>
      </c>
    </row>
    <row r="58" spans="1:6">
      <c r="A58" s="4" t="s">
        <v>145</v>
      </c>
      <c r="D58" s="5" t="n">
        <v>-175</v>
      </c>
    </row>
    <row r="59" spans="1:6">
      <c r="A59" s="4" t="s">
        <v>146</v>
      </c>
      <c r="D59" s="5" t="n">
        <v>0</v>
      </c>
      <c r="E59" s="5" t="n">
        <v>0</v>
      </c>
      <c r="F59" s="5" t="n">
        <v>0</v>
      </c>
    </row>
    <row r="60" spans="1:6">
      <c r="A60" s="4" t="s">
        <v>780</v>
      </c>
      <c r="D60" s="8" t="n">
        <v>0.5</v>
      </c>
      <c r="E60" s="8" t="n">
        <v>39.9</v>
      </c>
    </row>
    <row r="61" spans="1:6">
      <c r="A61" s="4" t="s">
        <v>147</v>
      </c>
      <c r="D61" s="8" t="n">
        <v>-174.5</v>
      </c>
      <c r="E61" s="8" t="n">
        <v>39.9</v>
      </c>
      <c r="F61" s="5" t="n">
        <v>0</v>
      </c>
    </row>
    <row r="62" spans="1:6">
      <c r="A62" s="3" t="s">
        <v>148</v>
      </c>
    </row>
    <row r="63" spans="1:6">
      <c r="A63" s="4" t="s">
        <v>780</v>
      </c>
      <c r="D63" s="8" t="n">
        <v>170.8</v>
      </c>
      <c r="E63" s="8" t="n">
        <v>46.5</v>
      </c>
      <c r="F63" s="8" t="n">
        <v>66.7</v>
      </c>
    </row>
    <row r="64" spans="1:6">
      <c r="A64" s="4" t="s">
        <v>149</v>
      </c>
      <c r="D64" s="5" t="n">
        <v>72</v>
      </c>
    </row>
    <row r="65" spans="1:6">
      <c r="A65" s="4" t="s">
        <v>150</v>
      </c>
      <c r="D65" s="5" t="n">
        <v>-72</v>
      </c>
    </row>
    <row r="66" spans="1:6">
      <c r="A66" s="4" t="s">
        <v>153</v>
      </c>
      <c r="E66" s="5" t="n">
        <v>-51</v>
      </c>
      <c r="F66" s="5" t="n">
        <v>0</v>
      </c>
    </row>
    <row r="67" spans="1:6">
      <c r="A67" s="4" t="s">
        <v>151</v>
      </c>
      <c r="F67" s="8" t="n">
        <v>636.1</v>
      </c>
    </row>
    <row r="68" spans="1:6">
      <c r="A68" s="4" t="s">
        <v>152</v>
      </c>
      <c r="D68" s="8" t="n">
        <v>-0.9</v>
      </c>
      <c r="F68" s="8" t="n">
        <v>-11.8</v>
      </c>
    </row>
    <row r="69" spans="1:6">
      <c r="A69" s="4" t="s">
        <v>154</v>
      </c>
      <c r="D69" s="8" t="n">
        <v>-0.9</v>
      </c>
      <c r="E69" s="5" t="n">
        <v>-1</v>
      </c>
    </row>
    <row r="70" spans="1:6">
      <c r="A70" s="4" t="s">
        <v>115</v>
      </c>
      <c r="F70" s="5" t="n">
        <v>-680</v>
      </c>
    </row>
    <row r="71" spans="1:6">
      <c r="A71" s="4" t="s">
        <v>156</v>
      </c>
      <c r="F71" s="8" t="n">
        <v>90.2</v>
      </c>
    </row>
    <row r="72" spans="1:6">
      <c r="A72" s="4" t="s">
        <v>155</v>
      </c>
      <c r="D72" s="8" t="n">
        <v>0.4</v>
      </c>
      <c r="E72" s="8" t="n">
        <v>1.4</v>
      </c>
    </row>
    <row r="73" spans="1:6">
      <c r="A73" s="4" t="s">
        <v>157</v>
      </c>
      <c r="F73" s="5" t="n">
        <v>0</v>
      </c>
    </row>
    <row r="74" spans="1:6">
      <c r="A74" s="4" t="s">
        <v>158</v>
      </c>
      <c r="D74" s="8" t="n">
        <v>169.4</v>
      </c>
      <c r="E74" s="8" t="n">
        <v>-4.1</v>
      </c>
      <c r="F74" s="8" t="n">
        <v>101.2</v>
      </c>
    </row>
    <row r="75" spans="1:6">
      <c r="A75" s="4" t="s">
        <v>781</v>
      </c>
      <c r="D75" s="5" t="n">
        <v>0</v>
      </c>
      <c r="E75" s="5" t="n">
        <v>0</v>
      </c>
      <c r="F75" s="5" t="n">
        <v>0</v>
      </c>
    </row>
    <row r="76" spans="1:6">
      <c r="A76" s="4" t="s">
        <v>160</v>
      </c>
      <c r="D76" s="8" t="n">
        <v>-38.1</v>
      </c>
      <c r="E76" s="8" t="n">
        <v>-8.9</v>
      </c>
      <c r="F76" s="8" t="n">
        <v>101.2</v>
      </c>
    </row>
    <row r="77" spans="1:6">
      <c r="A77" s="4" t="s">
        <v>161</v>
      </c>
      <c r="D77" s="8" t="n">
        <v>92.3</v>
      </c>
      <c r="E77" s="8" t="n">
        <v>101.2</v>
      </c>
      <c r="F77" s="5" t="n">
        <v>0</v>
      </c>
    </row>
    <row r="78" spans="1:6">
      <c r="A78" s="4" t="s">
        <v>162</v>
      </c>
      <c r="C78" s="8" t="n">
        <v>54.2</v>
      </c>
      <c r="D78" s="8" t="n">
        <v>54.2</v>
      </c>
      <c r="E78" s="8" t="n">
        <v>92.3</v>
      </c>
      <c r="F78" s="8" t="n">
        <v>101.2</v>
      </c>
    </row>
    <row r="79" spans="1:6">
      <c r="A79" s="4" t="s">
        <v>771</v>
      </c>
    </row>
    <row r="80" spans="1:6">
      <c r="A80" s="3" t="s">
        <v>131</v>
      </c>
    </row>
    <row r="81" spans="1:6">
      <c r="A81" s="4" t="s">
        <v>779</v>
      </c>
      <c r="D81" s="8" t="n">
        <v>207.7</v>
      </c>
      <c r="E81" s="8" t="n">
        <v>110.5</v>
      </c>
      <c r="F81" s="8" t="n">
        <v>41.9</v>
      </c>
    </row>
    <row r="82" spans="1:6">
      <c r="A82" s="3" t="s">
        <v>143</v>
      </c>
    </row>
    <row r="83" spans="1:6">
      <c r="A83" s="4" t="s">
        <v>144</v>
      </c>
      <c r="D83" s="8" t="n">
        <v>-22.7</v>
      </c>
      <c r="E83" s="8" t="n">
        <v>-61.3</v>
      </c>
      <c r="F83" s="8" t="n">
        <v>-70.8</v>
      </c>
    </row>
    <row r="84" spans="1:6">
      <c r="A84" s="4" t="s">
        <v>145</v>
      </c>
      <c r="D84" s="5" t="n">
        <v>0</v>
      </c>
    </row>
    <row r="85" spans="1:6">
      <c r="A85" s="4" t="s">
        <v>146</v>
      </c>
      <c r="D85" s="8" t="n">
        <v>3.2</v>
      </c>
      <c r="E85" s="5" t="n">
        <v>0</v>
      </c>
      <c r="F85" s="5" t="n">
        <v>0</v>
      </c>
    </row>
    <row r="86" spans="1:6">
      <c r="A86" s="4" t="s">
        <v>780</v>
      </c>
      <c r="D86" s="8" t="n">
        <v>-177.9</v>
      </c>
      <c r="E86" s="8" t="n">
        <v>-53.1</v>
      </c>
    </row>
    <row r="87" spans="1:6">
      <c r="A87" s="4" t="s">
        <v>147</v>
      </c>
      <c r="D87" s="8" t="n">
        <v>-197.4</v>
      </c>
      <c r="E87" s="8" t="n">
        <v>-114.4</v>
      </c>
      <c r="F87" s="8" t="n">
        <v>-70.8</v>
      </c>
    </row>
    <row r="88" spans="1:6">
      <c r="A88" s="3" t="s">
        <v>148</v>
      </c>
    </row>
    <row r="89" spans="1:6">
      <c r="A89" s="4" t="s">
        <v>780</v>
      </c>
      <c r="D89" s="5" t="n">
        <v>0</v>
      </c>
      <c r="E89" s="5" t="n">
        <v>0</v>
      </c>
      <c r="F89" s="8" t="n">
        <v>-48.4</v>
      </c>
    </row>
    <row r="90" spans="1:6">
      <c r="A90" s="4" t="s">
        <v>149</v>
      </c>
      <c r="D90" s="5" t="n">
        <v>0</v>
      </c>
    </row>
    <row r="91" spans="1:6">
      <c r="A91" s="4" t="s">
        <v>150</v>
      </c>
      <c r="D91" s="5" t="n">
        <v>0</v>
      </c>
    </row>
    <row r="92" spans="1:6">
      <c r="A92" s="4" t="s">
        <v>153</v>
      </c>
      <c r="E92" s="5" t="n">
        <v>0</v>
      </c>
      <c r="F92" s="8" t="n">
        <v>-2.9</v>
      </c>
    </row>
    <row r="93" spans="1:6">
      <c r="A93" s="4" t="s">
        <v>151</v>
      </c>
      <c r="F93" s="5" t="n">
        <v>0</v>
      </c>
    </row>
    <row r="94" spans="1:6">
      <c r="A94" s="4" t="s">
        <v>152</v>
      </c>
      <c r="D94" s="5" t="n">
        <v>0</v>
      </c>
      <c r="F94" s="5" t="n">
        <v>0</v>
      </c>
    </row>
    <row r="95" spans="1:6">
      <c r="A95" s="4" t="s">
        <v>154</v>
      </c>
      <c r="D95" s="5" t="n">
        <v>0</v>
      </c>
      <c r="E95" s="5" t="n">
        <v>0</v>
      </c>
    </row>
    <row r="96" spans="1:6">
      <c r="A96" s="4" t="s">
        <v>115</v>
      </c>
      <c r="F96" s="5" t="n">
        <v>0</v>
      </c>
    </row>
    <row r="97" spans="1:6">
      <c r="A97" s="4" t="s">
        <v>156</v>
      </c>
      <c r="F97" s="8" t="n">
        <v>77.40000000000001</v>
      </c>
    </row>
    <row r="98" spans="1:6">
      <c r="A98" s="4" t="s">
        <v>155</v>
      </c>
      <c r="D98" s="5" t="n">
        <v>0</v>
      </c>
      <c r="E98" s="5" t="n">
        <v>0</v>
      </c>
    </row>
    <row r="99" spans="1:6">
      <c r="A99" s="4" t="s">
        <v>157</v>
      </c>
      <c r="F99" s="8" t="n">
        <v>3.5</v>
      </c>
    </row>
    <row r="100" spans="1:6">
      <c r="A100" s="4" t="s">
        <v>158</v>
      </c>
      <c r="D100" s="5" t="n">
        <v>0</v>
      </c>
      <c r="E100" s="5" t="n">
        <v>0</v>
      </c>
      <c r="F100" s="8" t="n">
        <v>29.6</v>
      </c>
    </row>
    <row r="101" spans="1:6">
      <c r="A101" s="4" t="s">
        <v>781</v>
      </c>
      <c r="D101" s="8" t="n">
        <v>-0.8</v>
      </c>
      <c r="E101" s="5" t="n">
        <v>0</v>
      </c>
      <c r="F101" s="8" t="n">
        <v>0.1</v>
      </c>
    </row>
    <row r="102" spans="1:6">
      <c r="A102" s="4" t="s">
        <v>160</v>
      </c>
      <c r="D102" s="8" t="n">
        <v>9.5</v>
      </c>
      <c r="E102" s="8" t="n">
        <v>-3.9</v>
      </c>
      <c r="F102" s="8" t="n">
        <v>0.8</v>
      </c>
    </row>
    <row r="103" spans="1:6">
      <c r="A103" s="4" t="s">
        <v>161</v>
      </c>
      <c r="D103" s="5" t="n">
        <v>0</v>
      </c>
      <c r="E103" s="8" t="n">
        <v>3.9</v>
      </c>
      <c r="F103" s="8" t="n">
        <v>3.1</v>
      </c>
    </row>
    <row r="104" spans="1:6">
      <c r="A104" s="4" t="s">
        <v>162</v>
      </c>
      <c r="C104" s="8" t="n">
        <v>9.5</v>
      </c>
      <c r="D104" s="8" t="n">
        <v>9.5</v>
      </c>
      <c r="E104" s="5" t="n">
        <v>0</v>
      </c>
      <c r="F104" s="8" t="n">
        <v>3.9</v>
      </c>
    </row>
    <row r="105" spans="1:6">
      <c r="A105" s="4" t="s">
        <v>772</v>
      </c>
    </row>
    <row r="106" spans="1:6">
      <c r="A106" s="3" t="s">
        <v>131</v>
      </c>
    </row>
    <row r="107" spans="1:6">
      <c r="A107" s="4" t="s">
        <v>779</v>
      </c>
      <c r="D107" s="8" t="n">
        <v>15.8</v>
      </c>
      <c r="E107" s="8" t="n">
        <v>34.3</v>
      </c>
      <c r="F107" s="5" t="n">
        <v>106</v>
      </c>
    </row>
    <row r="108" spans="1:6">
      <c r="A108" s="3" t="s">
        <v>143</v>
      </c>
    </row>
    <row r="109" spans="1:6">
      <c r="A109" s="4" t="s">
        <v>144</v>
      </c>
      <c r="D109" s="8" t="n">
        <v>-6.4</v>
      </c>
      <c r="E109" s="8" t="n">
        <v>-9.1</v>
      </c>
      <c r="F109" s="8" t="n">
        <v>-7.7</v>
      </c>
    </row>
    <row r="110" spans="1:6">
      <c r="A110" s="4" t="s">
        <v>145</v>
      </c>
      <c r="D110" s="5" t="n">
        <v>0</v>
      </c>
    </row>
    <row r="111" spans="1:6">
      <c r="A111" s="4" t="s">
        <v>146</v>
      </c>
      <c r="D111" s="5" t="n">
        <v>0</v>
      </c>
      <c r="E111" s="8" t="n">
        <v>7.8</v>
      </c>
      <c r="F111" s="8" t="n">
        <v>7.8</v>
      </c>
    </row>
    <row r="112" spans="1:6">
      <c r="A112" s="4" t="s">
        <v>780</v>
      </c>
      <c r="D112" s="8" t="n">
        <v>2.7</v>
      </c>
      <c r="E112" s="8" t="n">
        <v>1.3</v>
      </c>
    </row>
    <row r="113" spans="1:6">
      <c r="A113" s="4" t="s">
        <v>147</v>
      </c>
      <c r="D113" s="8" t="n">
        <v>-3.7</v>
      </c>
      <c r="E113" s="5" t="n">
        <v>0</v>
      </c>
      <c r="F113" s="8" t="n">
        <v>0.1</v>
      </c>
    </row>
    <row r="114" spans="1:6">
      <c r="A114" s="3" t="s">
        <v>148</v>
      </c>
    </row>
    <row r="115" spans="1:6">
      <c r="A115" s="4" t="s">
        <v>780</v>
      </c>
      <c r="D115" s="8" t="n">
        <v>-0.3</v>
      </c>
      <c r="E115" s="8" t="n">
        <v>-34.6</v>
      </c>
      <c r="F115" s="8" t="n">
        <v>-18.3</v>
      </c>
    </row>
    <row r="116" spans="1:6">
      <c r="A116" s="4" t="s">
        <v>149</v>
      </c>
      <c r="D116" s="5" t="n">
        <v>0</v>
      </c>
    </row>
    <row r="117" spans="1:6">
      <c r="A117" s="4" t="s">
        <v>150</v>
      </c>
      <c r="D117" s="5" t="n">
        <v>0</v>
      </c>
    </row>
    <row r="118" spans="1:6">
      <c r="A118" s="4" t="s">
        <v>153</v>
      </c>
      <c r="E118" s="5" t="n">
        <v>0</v>
      </c>
      <c r="F118" s="8" t="n">
        <v>-10.9</v>
      </c>
    </row>
    <row r="119" spans="1:6">
      <c r="A119" s="4" t="s">
        <v>151</v>
      </c>
      <c r="F119" s="8" t="n">
        <v>1.9</v>
      </c>
    </row>
    <row r="120" spans="1:6">
      <c r="A120" s="4" t="s">
        <v>152</v>
      </c>
      <c r="D120" s="5" t="n">
        <v>0</v>
      </c>
      <c r="F120" s="5" t="n">
        <v>0</v>
      </c>
    </row>
    <row r="121" spans="1:6">
      <c r="A121" s="4" t="s">
        <v>154</v>
      </c>
      <c r="D121" s="5" t="n">
        <v>0</v>
      </c>
      <c r="E121" s="5" t="n">
        <v>0</v>
      </c>
    </row>
    <row r="122" spans="1:6">
      <c r="A122" s="4" t="s">
        <v>115</v>
      </c>
      <c r="F122" s="5" t="n">
        <v>0</v>
      </c>
    </row>
    <row r="123" spans="1:6">
      <c r="A123" s="4" t="s">
        <v>156</v>
      </c>
      <c r="F123" s="8" t="n">
        <v>-74.3</v>
      </c>
    </row>
    <row r="124" spans="1:6">
      <c r="A124" s="4" t="s">
        <v>155</v>
      </c>
      <c r="D124" s="5" t="n">
        <v>0</v>
      </c>
      <c r="E124" s="5" t="n">
        <v>0</v>
      </c>
    </row>
    <row r="125" spans="1:6">
      <c r="A125" s="4" t="s">
        <v>157</v>
      </c>
      <c r="F125" s="5" t="n">
        <v>0</v>
      </c>
    </row>
    <row r="126" spans="1:6">
      <c r="A126" s="4" t="s">
        <v>158</v>
      </c>
      <c r="D126" s="8" t="n">
        <v>-0.3</v>
      </c>
      <c r="E126" s="8" t="n">
        <v>-34.6</v>
      </c>
      <c r="F126" s="8" t="n">
        <v>-101.6</v>
      </c>
    </row>
    <row r="127" spans="1:6">
      <c r="A127" s="4" t="s">
        <v>781</v>
      </c>
      <c r="D127" s="8" t="n">
        <v>-1.5</v>
      </c>
      <c r="E127" s="8" t="n">
        <v>-3.9</v>
      </c>
      <c r="F127" s="8" t="n">
        <v>-1.6</v>
      </c>
    </row>
    <row r="128" spans="1:6">
      <c r="A128" s="4" t="s">
        <v>160</v>
      </c>
      <c r="D128" s="8" t="n">
        <v>10.3</v>
      </c>
      <c r="E128" s="8" t="n">
        <v>-4.2</v>
      </c>
      <c r="F128" s="8" t="n">
        <v>2.9</v>
      </c>
    </row>
    <row r="129" spans="1:6">
      <c r="A129" s="4" t="s">
        <v>161</v>
      </c>
      <c r="D129" s="8" t="n">
        <v>39.7</v>
      </c>
      <c r="E129" s="8" t="n">
        <v>43.9</v>
      </c>
      <c r="F129" s="5" t="n">
        <v>41</v>
      </c>
    </row>
    <row r="130" spans="1:6">
      <c r="A130" s="4" t="s">
        <v>162</v>
      </c>
      <c r="C130" s="6" t="n">
        <v>50</v>
      </c>
      <c r="D130" s="6" t="n">
        <v>50</v>
      </c>
      <c r="E130" s="7" t="n">
        <v>39.7</v>
      </c>
      <c r="F130" s="7" t="n">
        <v>4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1:51Z</dcterms:created>
  <dcterms:modified xmlns:dcterms="http://purl.org/dc/terms/" xmlns:xsi="http://www.w3.org/2001/XMLSchema-instance" xsi:type="dcterms:W3CDTF">2017-02-27T16:01:51Z</dcterms:modified>
</cp:coreProperties>
</file>